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sheetId="8" r:id="rId8"/>
    <s:sheet name="Significant Accounting Policies" sheetId="9" r:id="rId9"/>
    <s:sheet name="Ericsson Transaction" sheetId="10" r:id="rId10"/>
    <s:sheet name="Lenovo Transaction" sheetId="11" r:id="rId11"/>
    <s:sheet name="Discontinued Operations" sheetId="12" r:id="rId12"/>
    <s:sheet name="New Accounting Pronouncements" sheetId="13" r:id="rId13"/>
    <s:sheet name="Financial Instruments" sheetId="14" r:id="rId14"/>
    <s:sheet name="Borrowings" sheetId="15" r:id="rId15"/>
    <s:sheet name="Commitments and Contingencies" sheetId="16" r:id="rId16"/>
    <s:sheet name="Stockholders' Equity" sheetId="17" r:id="rId17"/>
    <s:sheet name="Restructuring and Related Costs" sheetId="18" r:id="rId18"/>
    <s:sheet name="Income Taxes" sheetId="19" r:id="rId19"/>
    <s:sheet name="Significant Accounting Polici20" sheetId="20" r:id="rId20"/>
    <s:sheet name="Significant Accounting Polici21" sheetId="21" r:id="rId21"/>
    <s:sheet name="Lenovo Transaction (Tables)" sheetId="22" r:id="rId22"/>
    <s:sheet name="Financial Instruments (Tables)" sheetId="23" r:id="rId23"/>
    <s:sheet name="Stockholders' Equity (Tables)" sheetId="24" r:id="rId24"/>
    <s:sheet name="Restructuring and Related Cos25" sheetId="25" r:id="rId25"/>
    <s:sheet name="Income Taxes (Tables)" sheetId="26" r:id="rId26"/>
    <s:sheet name="Significant Accounting Polici27" sheetId="27" r:id="rId27"/>
    <s:sheet name="Basic and Diluted Earnings (Los" sheetId="28" r:id="rId28"/>
    <s:sheet name="Antidilutive Securities Exclude" sheetId="29" r:id="rId29"/>
    <s:sheet name="Antidilutive Securities Exclu30" sheetId="30" r:id="rId30"/>
    <s:sheet name="Ericsson Transaction - Addition" sheetId="31" r:id="rId31"/>
    <s:sheet name="Lenovo Transaction - Additional" sheetId="32" r:id="rId32"/>
    <s:sheet name="Proceeds from Lenovo Agreements" sheetId="33" r:id="rId33"/>
    <s:sheet name="Summary of Gross Revenue, Fee S" sheetId="34" r:id="rId34"/>
    <s:sheet name="Summary of Licensing Revenue Re" sheetId="35" r:id="rId35"/>
    <s:sheet name="Discontinued Operations - Addit" sheetId="36" r:id="rId36"/>
    <s:sheet name="Financial Instruments - Additio" sheetId="37" r:id="rId37"/>
    <s:sheet name="Available-for-Sale Investments " sheetId="38" r:id="rId38"/>
    <s:sheet name="Financial Assets and Liabilitie" sheetId="39" r:id="rId39"/>
    <s:sheet name="Reconciliation of Beginning and" sheetId="40" r:id="rId40"/>
    <s:sheet name="Financial Assets and Liabilit41" sheetId="41" r:id="rId41"/>
    <s:sheet name="Borrowings - Additional Informa" sheetId="42" r:id="rId42"/>
    <s:sheet name="Commitments and Contingencies -" sheetId="43" r:id="rId43"/>
    <s:sheet name="Stockholders' Equity - Addition" sheetId="44" r:id="rId44"/>
    <s:sheet name="Number of Common Shares Availab" sheetId="45" r:id="rId45"/>
    <s:sheet name="Fair Value of Option Estimated " sheetId="46" r:id="rId46"/>
    <s:sheet name="Black-Scholes-Merton Option Pri" sheetId="47" r:id="rId47"/>
    <s:sheet name="Summary of Option Activity (Det" sheetId="48" r:id="rId48"/>
    <s:sheet name="Summary of Activity of Nonveste" sheetId="49" r:id="rId49"/>
    <s:sheet name="Activity of Restricted Stock Un" sheetId="50" r:id="rId50"/>
    <s:sheet name="Estimated Assumptions Used to V" sheetId="51" r:id="rId51"/>
    <s:sheet name="Fair Value of Notes (Detail)" sheetId="52" r:id="rId52"/>
    <s:sheet name="Fair Value Allocation Based on " sheetId="53" r:id="rId53"/>
    <s:sheet name="Summary of Issuance of Common S" sheetId="54" r:id="rId54"/>
    <s:sheet name="Restructuring Activity (Detail)" sheetId="55" r:id="rId55"/>
    <s:sheet name="Restructuring and Related Cos56" sheetId="56" r:id="rId56"/>
    <s:sheet name="Income (loss) From Continuing O" sheetId="57" r:id="rId57"/>
    <s:sheet name="Provision (Benefit) for Income " sheetId="58" r:id="rId58"/>
    <s:sheet name="Income Taxes - Additional Infor" sheetId="59" r:id="rId59"/>
    <s:sheet name="Reconciliation of Expected Fede" sheetId="60" r:id="rId60"/>
    <s:sheet name="Tax Effect of Temporary Differe" sheetId="61" r:id="rId61"/>
    <s:sheet name="Federal Net Operating Loss Carr" sheetId="62" r:id="rId62"/>
    <s:sheet name="Gross Unrecognized Tax Benefit " sheetId="63" r:id="rId63"/>
  </s:sheets>
  <s:definedNames/>
  <s:calcPr calcId="124519" calcMode="auto" fullCalcOnLoad="1"/>
</s:workbook>
</file>

<file path=xl/sharedStrings.xml><?xml version="1.0" encoding="utf-8"?>
<sst xmlns="http://schemas.openxmlformats.org/spreadsheetml/2006/main" uniqueCount="875">
  <si>
    <t>Document and Entity Information - USD ($)</t>
  </si>
  <si>
    <t>12 Months Ended</t>
  </si>
  <si>
    <t>Jun. 30, 2015</t>
  </si>
  <si>
    <t>Sep. 10, 2015</t>
  </si>
  <si>
    <t>Dec. 31, 2014</t>
  </si>
  <si>
    <t>Document Information [Line Items]</t>
  </si>
  <si>
    <t>Document Type</t>
  </si>
  <si>
    <t>10-K</t>
  </si>
  <si>
    <t>Amendment Flag</t>
  </si>
  <si>
    <t>false</t>
  </si>
  <si>
    <t>Document Period End Date</t>
  </si>
  <si>
    <t>Jun. 30,
		2015</t>
  </si>
  <si>
    <t>Document Fiscal Year Focus</t>
  </si>
  <si>
    <t>Document Fiscal Period Focus</t>
  </si>
  <si>
    <t>FY</t>
  </si>
  <si>
    <t>Trading Symbol</t>
  </si>
  <si>
    <t>UPIP</t>
  </si>
  <si>
    <t>Entity Registrant Name</t>
  </si>
  <si>
    <t>UNWIRED PLANET,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30, 2014</t>
  </si>
  <si>
    <t>Current assets:</t>
  </si>
  <si>
    <t>Cash and cash equivalents</t>
  </si>
  <si>
    <t>Short-term investments</t>
  </si>
  <si>
    <t>Restricted cash</t>
  </si>
  <si>
    <t>Prepaid and other current assets</t>
  </si>
  <si>
    <t>Total current assets</t>
  </si>
  <si>
    <t>Property and equipment, net</t>
  </si>
  <si>
    <t>Long-term investments</t>
  </si>
  <si>
    <t>Initial direct license costs, net</t>
  </si>
  <si>
    <t>Debt issuance costs and other assets, net</t>
  </si>
  <si>
    <t>Total assets</t>
  </si>
  <si>
    <t>Current liabilities:</t>
  </si>
  <si>
    <t>Accounts payable</t>
  </si>
  <si>
    <t>Fee share obligation</t>
  </si>
  <si>
    <t>Deferred revenue</t>
  </si>
  <si>
    <t>Accrued liabilities</t>
  </si>
  <si>
    <t>Accrued legal expense</t>
  </si>
  <si>
    <t>Accrued compensation</t>
  </si>
  <si>
    <t>Accrued restructuring costs</t>
  </si>
  <si>
    <t>Total current liabilities</t>
  </si>
  <si>
    <t>Fee share obligation, net of current portion</t>
  </si>
  <si>
    <t>Deferred revenue, net of current portion</t>
  </si>
  <si>
    <t>Long-term note payable</t>
  </si>
  <si>
    <t>Other long-term liabilities</t>
  </si>
  <si>
    <t>Total liabilities</t>
  </si>
  <si>
    <t>Commitments and Contingencies (See Note 9)</t>
  </si>
  <si>
    <t>Stockholders' equity</t>
  </si>
  <si>
    <t>Preferred stock, $.001 par value; 5,000 authorized and zero outstanding</t>
  </si>
  <si>
    <t>Common stock, $0.001 par value; 1,000,000 shares authorized and 112,479 and 112,115 issued; and 112,347 and 111,657 outstanding at June 30, 2015 and June 30, 2014, respectively</t>
  </si>
  <si>
    <t>Treasury stock, 132 and 458 shares at June 30, 2015 and June 30, 2014, respectively</t>
  </si>
  <si>
    <t>Additional paid-in-capital</t>
  </si>
  <si>
    <t>Accumulated other comprehensive income</t>
  </si>
  <si>
    <t>Accumulated deficit</t>
  </si>
  <si>
    <t>Total stockholders' equity</t>
  </si>
  <si>
    <t>Total liabilities and stockholders' equity</t>
  </si>
  <si>
    <t>CONSOLIDATED BALANCE SHEETS (Parenthetical) - $ / shares shares in Thousand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Entity [Domain] - USD ($) shares in Thousands, $ in Thousands</t>
  </si>
  <si>
    <t>Jun. 30, 2013</t>
  </si>
  <si>
    <t>Net revenue</t>
  </si>
  <si>
    <t>Operating costs and expenses:</t>
  </si>
  <si>
    <t>Sales and marketing expense</t>
  </si>
  <si>
    <t>Patent licensing expenses</t>
  </si>
  <si>
    <t>General and administrative</t>
  </si>
  <si>
    <t>Restructuring and other related costs</t>
  </si>
  <si>
    <t>Total operating costs and expenses</t>
  </si>
  <si>
    <t>Operating income (loss) from continuing operations</t>
  </si>
  <si>
    <t>Interest income</t>
  </si>
  <si>
    <t>Interest expense</t>
  </si>
  <si>
    <t>Other income (expense), net</t>
  </si>
  <si>
    <t>Income (loss) from continuing operations</t>
  </si>
  <si>
    <t>Income taxes</t>
  </si>
  <si>
    <t>Income (loss) from continuing operations after income taxes</t>
  </si>
  <si>
    <t>Discontinued operations:</t>
  </si>
  <si>
    <t>Loss on sale of discontinued operations, net of tax</t>
  </si>
  <si>
    <t>Loss from discontinued operations, net of tax</t>
  </si>
  <si>
    <t>Net income (loss)</t>
  </si>
  <si>
    <t>Basic earnings (loss) per share from:</t>
  </si>
  <si>
    <t>Continuing operations</t>
  </si>
  <si>
    <t>Discontinued operations</t>
  </si>
  <si>
    <t>Diluted earnings (loss) per share from:</t>
  </si>
  <si>
    <t>Weighted average shares outstanding</t>
  </si>
  <si>
    <t>Basic</t>
  </si>
  <si>
    <t>Diluted</t>
  </si>
  <si>
    <t>CONSOLIDATED STATEMENTS OF COMPREHENSIVE INCOME (LOSS) - USD ($) $ in Thousands</t>
  </si>
  <si>
    <t>Other comprehensive income</t>
  </si>
  <si>
    <t>Change in unrealized gain (loss) on marketable securities</t>
  </si>
  <si>
    <t>Reclassification adjustment for losses included in net income</t>
  </si>
  <si>
    <t>Foreign currency translation adjustment</t>
  </si>
  <si>
    <t>Comprehensive income (loss)</t>
  </si>
  <si>
    <t>CONSOLIDATED STATEMENTS OF STOCKHOLDERS EQUITY - Entity [Domain] - USD ($) shares in Thousands, $ in Thousands</t>
  </si>
  <si>
    <t>Total</t>
  </si>
  <si>
    <t>Contingent shares for non-employee compensation</t>
  </si>
  <si>
    <t>Common Stock</t>
  </si>
  <si>
    <t>Common StockContingent shares for non-employee compensation</t>
  </si>
  <si>
    <t>Treasury stock</t>
  </si>
  <si>
    <t>Additional paid-in Capital</t>
  </si>
  <si>
    <t>Additional paid-in CapitalContingent shares for non-employee compensation</t>
  </si>
  <si>
    <t>Accumulated other comprehensive Income (loss)</t>
  </si>
  <si>
    <t>Beginning balance (in shares) at Jun. 30, 2012</t>
  </si>
  <si>
    <t>Beginning balance at Jun. 30, 2012</t>
  </si>
  <si>
    <t>Issuance of common stock related to stock option exercises and vesting of restricted stock units (in shares)</t>
  </si>
  <si>
    <t>Issuance of common stock related to stock option exercises and vesting of restricted stock units</t>
  </si>
  <si>
    <t>Issuance of common stock related to ESPP (in shares)</t>
  </si>
  <si>
    <t>Issuance of common stock related to ESPP</t>
  </si>
  <si>
    <t>Restricted stock grants, net</t>
  </si>
  <si>
    <t>Purchase of treasury stock</t>
  </si>
  <si>
    <t>Purchase of treasury stock (in shares)</t>
  </si>
  <si>
    <t>Stock-based compensation</t>
  </si>
  <si>
    <t>Issuance of common stock related to debt and equity financing (in shares)</t>
  </si>
  <si>
    <t>Issuance of common stock related to debt and equity financing</t>
  </si>
  <si>
    <t>Issuance costs related to equity financing</t>
  </si>
  <si>
    <t>Total other comprehensive income</t>
  </si>
  <si>
    <t>Ending balance (in shares) at Jun. 30, 2013</t>
  </si>
  <si>
    <t>Ending balance at Jun. 30, 2013</t>
  </si>
  <si>
    <t>Issuance of common stock for rights offering</t>
  </si>
  <si>
    <t>Issuance of common stock for rights offering (in shares)</t>
  </si>
  <si>
    <t>Issuance of common stock for financial advisory services</t>
  </si>
  <si>
    <t>Issuance of common stock for financial advisory services (in shares)</t>
  </si>
  <si>
    <t>Ending balance (in shares) at Jun. 30, 2014</t>
  </si>
  <si>
    <t>Ending balance at Jun. 30, 2014</t>
  </si>
  <si>
    <t>Retirement of treasury stock (in shares)</t>
  </si>
  <si>
    <t>Retirement of treasury stock</t>
  </si>
  <si>
    <t>Stock-based compensation (in shares)</t>
  </si>
  <si>
    <t>Ending balance (in shares) at Jun. 30, 2015</t>
  </si>
  <si>
    <t>Ending balance at Jun. 30, 2015</t>
  </si>
  <si>
    <t>CONSOLIDATED STATEMENTS OF CASH FLOWS - Entity [Domain] - USD ($) $ in Thousands</t>
  </si>
  <si>
    <t>Cash flows from operating activities:</t>
  </si>
  <si>
    <t>Gain (loss) on sale of discontinued operations</t>
  </si>
  <si>
    <t>Adjustments to reconcile net income (loss) to net cash provided by (used in) operating activities:</t>
  </si>
  <si>
    <t>Proceeds from sale of patents acquired for immediate resale</t>
  </si>
  <si>
    <t>Depreciation and amortization</t>
  </si>
  <si>
    <t>Consultant stock-based compensation</t>
  </si>
  <si>
    <t>Non-cash restructuring charges</t>
  </si>
  <si>
    <t>Amortization of premiums/discounts on investments, net</t>
  </si>
  <si>
    <t>Realized loss on sale of investments</t>
  </si>
  <si>
    <t>Gain on change in fair value of consultant incentive award obligation</t>
  </si>
  <si>
    <t>In kind interest payments on note payable</t>
  </si>
  <si>
    <t>Amortization of debt discount and issuance costs</t>
  </si>
  <si>
    <t>Acquisition of patents acquired for immediate resale</t>
  </si>
  <si>
    <t>Changes in operating assets and liabilities:</t>
  </si>
  <si>
    <t>Accounts receivable</t>
  </si>
  <si>
    <t>Initial licensing costs</t>
  </si>
  <si>
    <t>Prepaid assets, deposits, and other assets</t>
  </si>
  <si>
    <t>Net cash provided by (used in) operating activities</t>
  </si>
  <si>
    <t>Cash flows from investing activities:</t>
  </si>
  <si>
    <t>Purchases of property and equipment</t>
  </si>
  <si>
    <t>Payments to vendors related to the sale of discontinued operation</t>
  </si>
  <si>
    <t>Proceeds from sale of discontinued operations, net</t>
  </si>
  <si>
    <t>Purchases of investments</t>
  </si>
  <si>
    <t>Proceeds from sales and maturities of investments</t>
  </si>
  <si>
    <t>Net cash provided by (used in) investing activities</t>
  </si>
  <si>
    <t>Cash flows from financing activities:</t>
  </si>
  <si>
    <t>Proceeds from note payable, net of discounts</t>
  </si>
  <si>
    <t>Proceeds from registered direct issuance of common stock, net of offering costs</t>
  </si>
  <si>
    <t>Proceeds from rights offering issuance of common stock</t>
  </si>
  <si>
    <t>Proceeds from exercise of stock options</t>
  </si>
  <si>
    <t>Payment of debt and equity issuance costs</t>
  </si>
  <si>
    <t>Employee stock purchase plan</t>
  </si>
  <si>
    <t>Net cash provided by (used in) financing activities</t>
  </si>
  <si>
    <t>Net increase (decrease) in cash and cash equivalents</t>
  </si>
  <si>
    <t>Cash and cash equivalents at beginning of period</t>
  </si>
  <si>
    <t>Cash and cash equivalents at end of period</t>
  </si>
  <si>
    <t>Cash paid for income taxes</t>
  </si>
  <si>
    <t>Cash paid for interest</t>
  </si>
  <si>
    <t>Non-cash financing activities</t>
  </si>
  <si>
    <t>Unpaid debt and equity issuance costs</t>
  </si>
  <si>
    <t>Obligation to financial consultant for issuance costs</t>
  </si>
  <si>
    <t>Total non-cash investing and financing activities</t>
  </si>
  <si>
    <t>Other non-cash items:</t>
  </si>
  <si>
    <t>Common stock issued to satisfy liability for issuance costs</t>
  </si>
  <si>
    <t>Organization</t>
  </si>
  <si>
    <t>1. Organization Unwired Planet, Inc.
(referred to as “Unwired Planet”, “UPIP”,
the “Company) is an intellectual property licensing company
with a portfolio of worldwide mobile technology patents and patent
applications. The Company’s patents cover a wide range of
technology in the mobile ecosystem.</t>
  </si>
  <si>
    <t>Significant Accounting Policies</t>
  </si>
  <si>
    <t>2. Significant Accounting
Policies
Basis of Presentation
and Principles of Consolidation
The
accompanying consolidated financial statements include the accounts
of the Company and its wholly-owned subsidiaries. All intercompany
accounts and transactions have been eliminated in
consolidation.
The Company
finalized the sale of the Location product line in February 2012 to
Persistent Systems Ltd (“Persistent Systems”). In April
2012, the Company completed the sale of the mediation and messaging
businesses to Openwave Mobility, Inc. (formerly, OM 1, Inc.)
(“Openwave Mobility”), a portfolio company of Marlin
Equity Partners. The Company accounted for the sale of the
Location, mediation and messaging product lines as a discontinued
operation. Accordingly, the consolidated financial statements have
been revised for all periods presented to reflect the above
businesses as discontinued operations.
Classification of
Continuing and Discontinued Operations
Due to the
sale of the Company’s remaining product businesses in 2012,
the Company has presented financial results for the product
businesses in discontinued operations. As the majority of
costs related to employees and operations in the past related to
product operations, the Company identified costs it considered to
be related to the ongoing intellectual property business for
presentation in continuing operations. Costs the Company identified
as relating to continuing operations include costs related to all
personnel dedicated to its patent licensing, including external
legal fees and support personnel. Additionally, certain
general and administrative costs were included in continuing
operations, which are equivalent to the resources the Company
expects to have on an ongoing basis after its transition to an
intellectual property business. This includes the compensation
of the Company’s principal executive officer and principal
financial officer, as well as accounting, information systems, and
support personnel. All compensation, benefits, stock-based
compensation and restructuring costs, if any, associated with these
positions were included in ongoing operations. Additionally,
the Company included costs related to being a public company, such
as external audit costs, costs associated with the Sarbanes-Oxley
Act, board of directors fees, Securities and Exchange Commission
(“SEC”) filings and Nasdaq fees. Facilities and
information technology costs were allocated based upon the
percentage of headcount of the employees working primarily for the
intellectual property business. Restructuring costs related to
facilities remained in continuing operations, as the Company
retained the related liabilities. All other historical costs were
classified as discontinued operations as they were considered
necessary to support the mediation and messaging businesses. Unless
noted otherwise, discussions in the notes to consolidated financial
statements pertain to continuing operations.
Use of
Estimates
The
preparation of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Cash Equivalents
and Short- and Long-Term Investments
Cash and cash
equivalents are comprised of cash and highly liquid investments
with remaining maturities of 90 days or less at the date of
purchase. Cash equivalents consist primarily of exchange traded
money market funds. The Company is exposed to credit risk in the
event of default by the financial institutions or the issuers of
these investments to the extent the amounts on deposit or invested
are in excess of amounts that are insured by the FDIC or
SIPC.
Investments
consist primarily of United States government obligations and
certificates of deposit with high quality financial institutions
with maturities of less than 2 years. The Company classifies its
short and long-term investments as available-for-sale.
Available-for-sale securities are carried at fair value with
unrealized gains and losses recorded in accumulated other
comprehensive income (loss) until realized or a loss is considered
to be other than temporary. The Company uses the
specific-identification method in determining cost in calculating
realized gains and losses.
Property and
Equipment
Property and
equipment are recorded at cost less accumulated depreciation and
amortization. Depreciation is calculated using the straight-line
method over the estimated useful lives of the respective assets,
generally three to five years. Leasehold improvements are amortized
over the shorter of the estimated useful lives of the assets or the
lease term.
Revenue
Recognition
Since the
Company’s transformation into an intellectual property
company, it has entered into a number of heavily negotiated
agreements. These transactions, among other things, often have
multiple elements, require payments over time and are exchanged for
rights that are not accompanied by physical delivery. Accordingly,
revenue recognition is important to understanding our business. We
recognize revenue when all the following criteria are met
(1) written agreements have been executed; (2) delivery
of intellectual property rights has occurred or been made
available; (3) prices are fixed or determinable; and
(4) collectability is reasonably assured. As many agreements
include multiple deliverables, we account for those agreements in
accordance with ASC 605-25 “Revenue Recognition,
Multiple-Element Arrangements”. This guidance requires
consideration to be allocated to each element of an agreement,
which often includes consideration for past and expected future
patent royalty obligations. After consideration of the particular
facts and circumstances, the appropriate recording of revenue
between periods requires use of significant management
judgment.
Patent
Licensing
The timing
and amount of revenue recognized from each licensee depends upon a
variety of factors, including the specific terms of each agreement
and the nature of the deliverables and obligations. These
agreements can be complex and include multiple elements. These
agreements can include, without limitation, elements related to the
settlement of past patent infringement liabilities, up-front and
non-refundable license fees for the use of our patents, patent
licensing royalties on covered products sold by licensees,
cross-licensing terms between us and other parties, and settlement
of intellectual property enforcement. We have elected to use a
leased-based model for revenue recognition associated with term
licenses, with revenue being recognized over the expected period of
benefit to the licensee. We have and expect to receive one or a
combination of the following forms of payment as consideration for
permitting our licensees to use our patented inventions in their
applications and products:
Consideration for Past Patent Royalties:
Prepaid
Royalty Payments:
Payments
for a Perpetual License:
Current
Royalty Payments:
Payments
with Refund Provisions:
Patent
Sales
We recognize
revenue from sales of our intellectual property when there is
persuasive evidence of a sales arrangement, the sales price is
fixed or determinable, delivery has occurred, and collectability is
reasonably assured. These requirements are generally fulfilled upon
closing of a patent sale transaction.
Initial License
Costs
Incremental
direct costs incurred related to origination of a licensing
agreement resulting in deferral of revenue are capitalized. Only
those costs directly related to a particular license agreement are
eligible for capitalization, which are amortized over the estimated
life of a patent license agreement. For the fiscal years ended
June 30, 2015 and June 30, 2014, the Company amortized
$0.5 million and $0.1 million of these costs, respectively. As of
June 30, 2015 and June 30, 2014, $0.3 million and $0.4
million of incremental direct license costs, respectively, are
included in Prepaid and other current assets and $1.6 million and
$2.1 million of initial direct license costs, respectively, are
included in Initial direct license costs, net on the accompanying
Consolidated Balance Sheets.
Fee
Share
In February
2013, the Company acquired a patent portfolio from a wholly owned
subsidiary of Ericsson that consisted of approximately 2,150
patents and patent applications and the right to receive 100
additional patents per year for five years beginning in 2014. The
acquired patents cover technology utilized in telecommunications
infrastructure and mobile devices including, among other things,
signal processing, network protocols, radio resource management,
voice/text applications, mobility management, software, hardware
and antennas and were purchased by the Company subject to existing
encumbrances. The Company agreed to pay Ericsson consideration
consisting of a nontransferable, limited license to the
Company’s legacy patents and a percentage of future gross
revenues generated by a combined patent portfolio that includes
both the Ericsson Patents plus the Company’s legacy mobility
patents (“fee share”). The fee share Ericsson will
receive from the derived value of the patent portfolio is computed
on a tiered basis. Specifically, Ericsson will receive 20% of the
first $100 million of gross revenue, 50% of the next $400 million
and 70% of any amounts above $500 million such gross revenue
amounts determined on a cumulative basis. The fee share agreement
has no termination date.
The fee share
to Ericsson is recorded as a reduction in gross revenue for the
periods benefited and is included in Net Revenue on the
accompanying Consolidated Statements of Operations. See Note 3 for
further discussion of the Ericsson transaction.
Stock-based
Compensation
Stock-based
compensation costs for eligible employees and directors are
measured at fair value on the date of grant and are expensed over
the requisite service period using a straight line attribution
method for the entire award.
Treasury
Stock
Shares of the
Company’s common stock repurchased by the Company are
recorded at cost and are included as a separate component of
stockholders’ equity. These shares are a result of
share-based payment awards settled net of tax withholdings. Under
the cost method, the gross cost of the shares reacquired is charged
to a contra equity account titled treasury stock. The equity
accounts that were credited for the original share issuance (common
stock and paid-in capital in excess of par) remain
intact.
Foreign Currency
Translation
The
functional currency of some of the Company’s foreign
subsidiaries is the United States Dollar
(“USD”).
Current
assets and current liabilities recorded in foreign subsidiaries are
translated into USD at year-end exchange rates and revenues and
expenses are translated at average exchange rates during the year.
The effects of foreign currency translation adjustments for
subsidiaries are included in Accumulated Other Comprehensive Income
in the Consolidated Balance Sheets. All transactional gains or
losses on foreign currency transactions are recognized in other
expense, net in the consolidated statements of
operations.
Legal
Expenses
We have
entered into several agreements for legal services on a blended fee
basis for our patent enforcement matters and are responsible for
the current payment of out of pocket expenses incurred in
connection with the patent enforcement matters. These agreements
typically require payment of a fixed fee for a period of time or
fixed fees on occurrence of milestones and payment of a contingency
fee upon a settlement or collection of a judgment. For the fiscal
years ended June 30, 2015 and June 30, 2014, we
recognized $7.4 million and $7.5 million in legal fees and $6.7
million and $3.8 million in out of pocket costs in the above
agreements, respectively. Contingency fees in our agreements are
usually based upon a percentage of the amount of a settlement or a
judgment and are expensed when they are contractually due and
payable. Some of the agreements contain dollar limits on the total
contingency fee that may be earned.
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expected to be recovered.
Comprehensive Income
(Loss)
Comprehensive
income (loss) includes net income (loss), unrealized gains (losses)
on available for sale securities and foreign currency translation
adjustments for subsidiaries whose functional currency is not the
USD. Tax effects of comprehensive loss are not material to periods
presented. The Company reports the components of comprehensive
income (loss) on its Consolidated Statements of Comprehensive
Income (Loss).
Concentration of
Risk
The Company
has placed substantially all of its cash with a single well
established financial institution and its cash equivalents consist
primarily of an exchange traded money market fund with the same
institution. The Company is exposed to credit risk related to the
potential inability to access liquidity in the financial
institution where its cash and cash equivalents are
concentrated.
All of the
Company’s net revenue in each of our 2015, 2014, and 2013
fiscal years were attributable to a single licensee in each fiscal
year. We entered into a term based license with Lenovo and in the
event Lenovo fails to meet its reporting or payment obligations in
the future under its license agreements or if there is a future
change in deployment of technologies in the mobile
telecommunication marketplace, there could be a material adverse
affect on our results of operations and financial
position.
Earnings (Loss) Per
Share
The following
table presents the calculation of basic and diluted earnings (loss)
per share (in thousands, except per share amounts):
Fiscal Year Ended June 30,
2015 2014 2013
Income (Loss) from
continuing operations after income taxes $ (41,751 ) $ 453 $ (39,679 )
Loss from discontinued
operations, net of tax (8 ) (20 ) (7,934 )
Net income
(loss) $ (41,759 ) $ 433 $ (47,613 )
Weighted average
shares:
Weighted average shares
of common stock outstanding 111,993 108,032 90,978
Weighted average shares
of restricted stock subject to repurchase (15 ) (50 ) (135 )
Weighted average shares
used in computing basic earnings (loss) per share 111,978 107,982 90,843
Dilutive effect of stock
options — 442 —
Dilutive effect of
restricted share units — 263 —
Dilutive effect of
restricted share awards — 7 —
Weighted average shares
used in computing dilutive earnings (loss) per share 111,978 108,694 90,843
Basic earnings (loss) per
share from:
Income (loss) from
continuing operations $ (0.37 ) $ — $ (0.44 )
Income (loss) from
discontinued operations — — (0.09 )
Net income
(loss) $ (0.37 ) $ — $ (0.53 )
Diluted earnings (loss)
per share from:
Income (loss) from
continuing operations $ (0.37 ) $ — $ (0.44 )
Income (loss) from
discontinued operations — — (0.09 )
Net income
(loss) $ (0.37 ) $ — $ (0.53 )
The following
table sets forth potential shares of Company common stock that are
not included in the diluted net income (loss) per share calculation
because to do so would be antidilutive for the periods indicated
below (in thousands):
As of
June 30,
2015 (2) 2014 (1) 2013 (2)
Potentially dilutive
securities:
Restricted share
awards 6 — 106
Non-vested
shares 1,393 77 1,557
Options 2,277 2,352 5,855
Consultant stock award
with market condition (3) — 1,200 1,200
Contingent shares for
commitment fee (4) — — 226
Contingent shares for
non-employee compensation (5) — — 387
3,676 3,629 9,331
(1) For the 2014 fiscal year
the number of options, restricted share units, and restricted share
awards reflects those instruments that were excluded from the
computation of dilutive shares outstanding because the assumed
proceeds exceeded the average market value of the Company’s
common stock during the year.
(2) For the 2015 and 2013
fiscal years all options, restricted share units, and restricted
share awards that were outstanding at the end of the fiscal year
were considered anti-dilutive as the Company reported a loss from
continuing operations.
(3) Please see Note 10(e) of
the Notes to the Consolidated Financial Statements.
(4) Please see Note 10(j) of
the Notes to the Consolidated Financial Statements.
(5) In connection with the
2013 fiscal year financing transactions, the Company entered into
an agreement with a consultant to provide corporate finance
advisory services to the Company in connection with the
Transaction. This consultant was to receive compensation in the
aggregate amount of 2% of total gross proceeds from the Senior
Secured Notes (the “Notes”), the issuance of the
Company’s common stock in a registered direct offering with
Indaba (the “Registered Direct Offering”) and the
Rights Offering in cash, plus an additional fee of 2% of total
gross proceeds from the Notes, the Registered Direct Offering and
the Rights Offering payable through the issuance of unregistered
shares of Company common stock, par value $0.001. The Notes and
Registered Direct proceeds were received on June 28, 2013,
however, the Rights Offering was not completed as of June 30,
2013. The number of such shares issued and due as of June 30,
2013 are calculated based on 2% of total gross proceeds from the
Notes and the Registered Direct Offering divided by the trading
price per share of Company common stock as of the time of issuance.
A total of 386,598 shares of Company stock were due to this
consultant for the Notes and the Registered Direct Offering as
compensation for providing corporate financial advisory services as
of June 30, 2013. The fair value of the Company common stock
issued of $0.8 million was recorded as a debt and equity issuance
cost. The debt issue costs are recorded as a deferred asset and
amortized over the life of the Notes and the equity issue costs are
charged against the equity proceeds.
Reclassifications
Certain
amounts presented in the prior periods have been reclassified to
conform to the current period presentation. Primarily, we have
consolidated purchases of short and long-term investments contained
within the investing section of our consolidated statements of cash
flows. These reclassifications had no effect on our previously
reported consolidated financial position, results of operations or
cash flows.</t>
  </si>
  <si>
    <t>Ericsson Transaction</t>
  </si>
  <si>
    <t>(3) Ericsson
Transaction The Company and Ericsson are
parties to a Master Sale Agreement, dated as of January 10,
2013, as amended by a first amendment dated as of February 27,
2014 and a second amendment dated as of September 16, 2014 (as
amended, the “MSA”). Pursuant to the MSA, the Company,
through a wholly-owned subsidiary, acquired a patent portfolio from
Ericsson that consisted of approximately 2,150 patents and patent
applications and the right to receive 100 additional patents per
year for five years beginning in 2014. The acquired patents cover
technology utilized in telecommunications infrastructure and mobile
devices including, among other things, signal processing, network
protocols, radio resource management, voice/text applications,
mobility management, software, hardware, and antennas and were
acquired subject to existing encumbrances. The Company is not entitled
to royalty payments that are currently being received by Ericsson
under third party license agreements on any patents included in the
portfolio. Consideration to be paid to Ericsson consists of a
nontransferable, limited license to the Company’s patents and
a right to receive an amount equal to a percentage of future gross
revenues generated by a combined patent portfolio including both
the Ericsson Patents plus the Company’s mobility patents
(“fee share”). The payments Ericsson will receive from
the derived value of the patent portfolio are computed on a tiered
basis. Specifically, Ericsson will receive an amount equal to 20%
of the first $100 million of cumulative gross revenue, 50% of the
next $400 million and 70% of any amounts above $500 million. The
fee share has no termination date. Until September 2017,
the Company may elect to reduce Ericsson’s fee share
percentage in the third tier for a price of $5 million per
percentage point reduction. The maximum fee share reduction the
Company may elect is limited to twenty percentage points, which
would require payment to Ericsson of $100 million. The MSA contains a number of
restrictions on the Company’s future activities. The Company
and its affiliates may engage in certain licensing and other patent
activities related to non-wireless patents (as defined in the MSA)
subject to certain conditions, including not diverting resources
otherwise dedicated to Unwired Planet, LLC (“UP LLC”),
a wholly-owned subsidiary, and its activities and not bundling any
such acquired non-wireless patents in licensing activities,
provided the Company made an additional $50 million equity
contribution to UP LLC, which was completed in September
2014. In addition, the Company is
required to provide advance notice to Ericsson of potential future
acquisitions that do not involve wireless patents, and Ericsson has
the option to participate in such acquisitions upon mutually
agreeable terms and conditions. Under the MSA, any amounts
withheld by governments on account of taxes on license arrangements
would not be included in the calculation of “Gross
Revenue”. The MSA requires the Company to use reasonable
efforts to reclaim such withholdings. Additionally, Gross Revenues
may only be recognized in the period the fees and revenues are due
from UP LLC’s and/or its subsidiaries customers. Under the MSA, Ericsson is
entitled to at least $2.0 billion upon a change in control prior to
the fourth anniversary of the closing of the transaction and to
$1.05 billion based upon the occurrence of a “trigger
event”, which includes but is not limited to a default in
payment under the MSA exceeding $5.0 million, the acceleration of
any indebtedness exceeding $5.0 million or failure to pay
indebtedness exceeding $5.0 million at maturity, and the failure to
pay a final judgment exceeding $5.0 million, which is not covered
by insurance. Both of the above potential payments to Ericsson
based upon a change in control or occurrence of a “trigger
event” are subject to reduction for cumulative fee share
payments made by the Company. The Company has recognized
cumulative revenues of $101.8 million and incurred a cumulative fee
share of $20.5 million from inception of the MSA through
June 30, 2015 as defined in the MSA. The Company recognized
$1.8 million and $11.6 million in fee share for the fiscal years
ended June 30, 2015 and June 30, 2014,
respectively.</t>
  </si>
  <si>
    <t>Lenovo Transaction</t>
  </si>
  <si>
    <t>(4) Lenovo
Transaction In March 2014, the
Company entered into (i) a Patent License Agreement
(“License agreement”) and (ii) a Patent Purchase
Agreement (“Purchase Agreement”) with a subsidiary of
and with Lenovo Group Limited (collectively “Lenovo”).
The agreements are referred to collectively as “the Lenovo
Agreements”, and “Agreements”. Pursuant to the License
Agreement, the Company granted Lenovo and its affiliates a
term-based, non-exclusive, non-transferable license to the
Company’s patent portfolio for the purposes of making, using,
selling, offering for sale and importing mobile devices. The
license covers the Company’s existing patent portfolio and
any patents added to that portfolio during the term of the license.
In addition to the license, the License Agreement also releases
Lenovo and its affiliates from liability relating to any activities
that constitute infringement of the licensed patents before the
effective date of the License Agreement. Under the License
Agreement, the Company received a nonrefundable payment from Lenovo
in April 2014 (the “Upfront License Payment”).
Lenovo will pay the Company royalties during the term of the
License Agreement for sales of mobile devices in certain
territories, which are to be creditable against the Upfront License
Payment and additional royalty payments if and when the royalties
payable exceed the Upfront License Payment. The license expires in
March 2019, except that the License Agreement will automatically
renew for an additional two year period if the aggregate royalties
credited under the License Agreement are less than the Upfront
License Payment. The License Agreement contains no other renewal
provisions. During the term of the License Agreement Lenovo has the
right to terminate the License Agreement upon at least 30 days
prior written notice to the Company, provided that Lenovo will not
be entitled to any refund of any payments made (including the
Upfront License Payment). Pursuant to the Purchase
Agreement, the Company sold 21 patent families covering technology
utilized in telecommunications infrastructure including mobile
device technologies (the “Patents”) to Lenovo. Under
the Purchase Agreement, the Company received a payment from Lenovo
in April 2014 (the “Purchase Payment”) in consideration
for the sale and assignment to Lenovo of the Patents. Included in
the Patents sold to Lenovo were certain patents purchased by the
Company from Ericsson for $10 million, which amount is over and
above the revenue sharing agreement pursuant to the MSA. However,
pursuant to an amendment to the MSA the Company was required to pay
the fee share on gross proceeds of $100.0 million. Payment of $10
million for these additional patents was paid to Ericsson in April
2014. In connection with entering
into the Agreements, the Company engaged a consultant to provide
financial advisory services pursuant to a letter agreement entered
into in March 2014 (the “Letter Agreement”). Among
other things, the Letter Agreement provides that in consideration
for the advisory services provided by the consultant, the Company
would pay fees of $2.5 million in cash and issue one million
shares of the Company’s common stock which was valued at $2.1
million, each payable by the Company contingent upon the closing of
the transactions with Lenovo. The cash payment and issuance of
stock to the consultant was completed during our fourth quarter of
the 2014 fiscal year. The Company also granted the consultant
customary piggyback registration rights in connection with the
resale registrations of the Company’s common stock under the
Securities Act of 1933. The fees paid to the
consultant and other initial licensing costs for the patent sale
and patent license totaled $5.4 million. Of these costs, $2.8
million were expensed on our Consolidated Statements of Operations
for the fiscal year ended June 30, 2014. The remaining costs
of $2.5 million were capitalized as initial direct license costs
and will be amortized over the remaining estimated life of the
patent license agreement The Upfront License Payment
and the Purchase Payment totaled $100.0 million, which was received
on April 17, 2014. All revenues generated by the Lenovo
agreement are subject to the revenue sharing arrangement with
Ericsson.
Allocation of the
Lenovo Transaction Proceeds The Lenovo Patent Purchase
Agreement and Patent License Agreement transactions were entered
into together and were accounted for as a single arrangement. The
agreements were considered a multiple element revenue arrangement.
The Company determined the contractually stated amounts were not
representative of vendor specific objective evidence, third party
evidence, or the best estimate of selling price. Accordingly, an
analysis was performed to determine the fair value of the elements
of the Lenovo transaction as the best estimate of sales price. The
elements of the valuation analysis included the sale of patents,
licensing of patents, and past patent infringement of the licensed
patents. The valuation approach utilized market estimations for the
royalty rate for valuing both the licensing elements as well as the
sale element through a “royalty avoidance” approach.
The sale element was separately valued using a market approach and
an income approach based on benchmark patent sale deals. Proceeds
from the Lenovo Agreements were allocated to the elements of the
transaction based on their relative fair value resulting from this
process and were as follows (in thousands).
Fair Value allocation
of Lenovo transaction gross proceeds
License of
Patents $ 43,273
Past Patent
Infringement 2,774
Sale of Patents 53,953
Total Gross
Proceeds $ 100,000
Revenue related to sale of
the patents and past patent infringement were recognized upon the
closing of the Agreements. Licensing revenue is recognized ratably
over the estimated licensing term of 7 years. The Company
recognized $6.3 million and $1.3 million of gross licensing revenue
for the 2015 and 2014 fiscal years, respectively. The following table
summarizes gross revenue, the fee share due Ericsson and net
revenue recognized for the Lenovo transactions for the 2014 fiscal
year (in thousands).
Sale of patents $ 53,953
Past patent
infringement 2,774
Licensing
revenue 1,268
Gross Revenue $ 57,995
Fee share (11,599 )
Patents acquired and
sold (10,000 )
Net revenue $ 36,396
As described in Note 3, the
Company paid Ericsson $10 million for patents that were
subsequently sold to Lenovo. Subsequent to the receipt of proceeds
from Lenovo, the Company paid Ericsson $10.0 million in accordance
with the modification to the MSA. This payment was reflected as a
reduction to gross revenue in the previous table and accounted for
on a net basis. The following table
summarizes the licensing revenue recognition and Ericsson fee share
for the amount allocated to the license agreement over the
estimated remaining term of the license agreement:
2016 2017 2018 2019 2020 2021 Total
Lenovo Licensing
Revenue $ 6,256 $ 6,256 $ 6,256 $ 6,256 $ 6,256 $ 4,467 $ 35,747
Fee share (1,251 ) (1,251 ) (1,251 ) (1,251 ) (1,251 ) (925 ) $ (7,180 )
Net Revenue $ 5,005 $ 5,005 $ 5,005 $ 5,005 $ 5,005 $ 3,542 $ 28,567
The net revenue amounts
above are recorded as deferred revenue on the consolidated balance
sheets. Fee share amounts are subject to the Ericsson MSA revenue
share provision and could be impacted if additional revenue is
realized.</t>
  </si>
  <si>
    <t>Discontinued Operations</t>
  </si>
  <si>
    <t>(5) Discontinued
Operations In January 2012, the
Company announced its pursuit of strategic alternatives for its
product operations and in February 2012 sold its non-core, Location
product line, for $6.0 million in cash, with $0.6 million of that
amount being placed in an escrow account for a period of one year,
to secure indemnification claims made, if any. The Company recorded
a pre-tax gain on sale of discontinued operations of approximately
$5.2 million within discontinued operations in the 2012 fiscal
year. In the 2013 fiscal year, the escrowed funds were distributed,
which resulted in a gain on sale of discontinued operations of $0.6
million in the Consolidated Statement of Operations. In the 2012 fiscal year,
the Company sold the mediation and messaging product lines
completing the divestiture of the Company’s product business
and received $49.6 million in cash, which was subject to certain
working capital adjustments as provided in the Asset Purchase and
Sale Agreement. In the 2013 fiscal year, the Company settled all
working capital adjustments under the Asset Purchase and Sale
Agreement, which resulted in a loss on the sale of discontinued
operations of $0.75 million. Upon these sales of the
location, mediation and messaging businesses, the product
businesses’ financial results together with the costs
associated with winding down foreign entities have been classified
as a discontinued operation in the Company’s consolidated
financial statements for all periods presented.</t>
  </si>
  <si>
    <t>New Accounting Pronouncements</t>
  </si>
  <si>
    <t>(6) New
Accounting Pronouncements Accounting Standards
Update No. 2013-11, Presentation of an Unrecognized Tax
Benefit When a Net Operating Loss Carryforward, a Similar Tax Loss,
or a Tax Credit Carryforward Exists Accounting Standards
Update No. 2014-15, Disclosure of Uncertainties about an
Entity’s Ability to Continue as a Going Concern. Accounting Standards
Update No. 2014-09, Revenue from Contracts with Customers Accounting Standards
Update No. 2015-03, Interest-Imputation of Interest (Subtopic
835-30) Simplifying the Presentation of Debt Issuance Costs:</t>
  </si>
  <si>
    <t>Financial Instruments</t>
  </si>
  <si>
    <t>(7) Financial
Instruments
Cash and Cash
Equivalents Cash and cash equivalents
are comprised of cash and liquid investments with remaining
maturities of 90 days or less at the date of purchase. Our cash
equivalents consist primarily of an exchange traded money market
fund. The Company is exposed to credit risk in the event of default
by the financial institutions or the issuers of these investments
to the extent the amounts recorded on the balance sheet are in
excess of amounts that are insured by the FDIC or SIPC.
Restricted
cash In connection with the
closing of the Ericsson patent acquisition, the Company terminated
its credit facility with Silicon Valley Bank provided that the
Company will be able to maintain certain letters of credit under
the credit facility to the extent such letters of credit are fully
cash collateralized. As of June 30, 2015 and June 30,
2014 restricted cash totaled $43,000 and $0.6 million,
respectively, of which $27,000 and $0.3 million is classified as
short-term restricted cash and $16,000 and $0.3 million is
classified as long-term restricted cash in Debt issuance costs and
other assets, net on the Company’s June 30, 2015 and
June 30, 2014 Consolidated Balance Sheets,
respectively.
Investments The Company’s
investment policy is consistent with the definition of
available-for-sale securities. From time to time, the Company may
sell certain securities but the objectives are generally not to
generate profits on short-term differences in price. The following
tables show the Company’s available-for-sale investments
within investments in the consolidated balance sheet (in
thousands):
Expected maturity for the 2016 Fair Value Amortized Cost
June 30, 2015 June 30, 2015
U.S. Govt.
Obligations $ 9,962 $ 9,962 $ 9,959
Certificates of
Deposit 1,751 1,751 1,751
Total $ 11,713 $ 11,713 $ 11,710
Fair Value
Measurement Fair value is defined as
the price that would be received to sell an asset or paid to
transfer a liability in an orderly transaction between market
participants at the measurement date, based upon the
Company’s principal or, in the absence of a principal, most
advantageous market for the specific asset or liability. ASC 820 provides a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Company recognizes
transfers between levels of the hierarchy based on the fair values
of the respective financial instruments at the end of the reporting
period in which the transfer occurred. There were no transfers
between levels of the fair value hierarchy during the fiscal year
ended June 30, 2015. The following tables
summarize the Company’s financial assets and liabilities
measured at fair value on a recurring basis, by level within the
fair value hierarchy (in thousands):
Fair Value as of June 30,
2015
Level 1 Level 2 Level 3 Total
Assets
Money Market Funds
(a) $ 71,948 $ — $ — $ 71,948
U.S Government
Obligations 9,962 — — 9,962
Total Assets (b) $ 81,910 $ — $ — $ 81,910
Liabilities
Market condition consultant
stock award $ — $ — $ — $ —
Total
Liabilities $ — $ — $ — $ —
(a) included in cash and cash
equivalents
(b) Total Assets do not include
Certificates of Deposit
Fair Value as of June 30,
2014
Level 1 Level 2 Level 3 Total
Assets
Money Market Funds
(a) $ 90,651 $ — $ — $ 90,651
U.S Government
Agencies 49,061 — — 49,061
Total Assets (b) $ 139,712 $ — $ — $ 139,712
Liabilities
Market condition consultant
stock award $ — $ 316 $ — $ 316
Total
Liabilities $ — $ 316 $ — $ 316
(a) included in cash and cash
equivalents
(b) Total Assets do not include
Certificates of Deposit
Auction Rate
Securities As of June 30, 2012, a
$2.2 million Auction Rate Security (“ARS”), recorded in
long-term investments on the consolidated balance sheet, was
considered illiquid based upon a lack of auction results beginning
in the 2008 fiscal year. The Company estimated the fair value of
this ARS based on (1) financial standing of the issuer;
(2) size of position held and the liquidity of the market;
(3) contractual restrictions on disposition; (4) pending
public offering with respect to the financial instrument;
(5) pending reorganization activity affecting the financial
instrument; (6) reported prices and the extent of the public
trading in similar financial instruments of the issuer or
comparable companies; (7) ability of the issuer to obtain
required financing; (8) changes in the economic conditions
affecting the issuer; (9) a recent purchase of the sale of a
security of the issuer; (10) pricing by other dealers in
similar securities; (11) financial statements of any
underlying ARS portfolio investments; (12) successful
auction/early redemption; (13) failing auctions until
maturity; or (14) default and the estimated cash flows for
each scenario. Other factors were considered, such as interest rate
effects, liquidity, trinomial probabilities, recovery rates, value
of the investments held by the issuer and the financial condition
and credit ratings of the issuer, insurers, and parent companies,
as applicable. Assumptions of
probabilities of default, probabilities of passing auction, and
probabilities of earning the maximum rate for each period are based
upon the risks, the underlying investments collateralizing the ARS,
the maturity date of the ARS, the maximum rate of the ARS and
current market conditions, and third party professional
judgment. The ARS is “Triple
X” structured obligations of special purpose reinsurance
entities associated with life insurance companies. On May 3,
2012, the ARS related to federal education student loans programs
was bought back by the investment broker at par value of $2.2
million. As of June 30, 2012, the ARS instrument remaining was
rated BBB by Standard and Poor’s and all of the $3.5 million
par value of this illiquid investment is insured against defaults
of principal and interest by third party insurance companies. The
Company sold the ARS in February 2013. Proceeds of $1.9 million and
a realized loss of $1.1 million were recognized in the third
quarter of the 2013 fiscal year. The following table
represents the reconciliation of the beginning and ending balances
of the Company’s ARS measured at fair value on a recurring
basis using significant unobservable inputs (Level 3) through
June 30, 2013 (in thousands):
Fair Value Measurements (Level 3)
ARS
Balance at June 30,
2012 $ 2,237
Change in unrealized losses
included in other comprehensive income (329 )
Sale of ARS (1,908 )
Balance at June 30,
2013 $ — The following tables
summarize the Company’s financial assets and liabilities that
are not required to be carried at fair value on a recurring basis
as of June 30, 2015 and 2014 (in thousands):
Fair Value as of June 30, 2015
Carrying Level 1 Level 2 Level 3 Total
Financial
Assets
Financial assets for which
carrying values equal or approximate fair value
Cash $ 73,755 $ 73,755 $ — $ — $ 73,755
Certificates of deposit
(a) 1,751 1,751 — — 1,751
Restricted cash
(c) 43 43 43
Financial
Liabilities
Financial liabilities
carried at other than fair value
Long-term notes payable
(b) $ 29,874 $ — $ — $ 28,161 $ 28,161
(a) included in
investments
(b) includes payment in kind
notes
(c) includes current and
non-current restricted cash
Fair Value as of June 30, 2014
Carrying Level 1 Level 2 Level 3 Total
Financial
Assets
Financial assets for which
carrying values equal or approximate fair value
Cash $ 3,226 $ 3,226 $ — $ — $ 3,226
Certificates of deposit
(a) 2,752 2,752 — — 2,752
Restricted cash
(c) 629 629 629
Financial
Liabilities
Financial liabilities
carried at other than fair value
Long-term notes payable
(b) $ 25,693 — $ — $ 26,377 $ 26,377
(a) included in
investments
(b) includes payment in kind
notes
(c) includes current and
non-current restricted cash The fair value of the
long-term notes as of June 30, 2015 and 2014, respectively,
was estimated utilizing discounted cash flow analysis which
incorporated spread and discount rate assumptions considering the
Company’s financial status and risk, as well as indications
from comparable publicly traded debt instruments.</t>
  </si>
  <si>
    <t>Borrowings</t>
  </si>
  <si>
    <t>(8) Borrowings
Senior Secured
Notes In June 2013 the Company
entered into several financing agreements including a Note Purchase
Agreement, a Securities Purchase Agreement, and a Backstop Purchase
Agreement (collectively “Transactions” or
“Financing Agreements”) with Indaba Capital Fund LP
(“Indaba”). In June 2013, the Company estimated the
total fair value of the Financing Agreements to be $36.8 million.
The Note Purchase Agreement resulted in the issuance of the Notes
in the principal amount of $25.0 million, which mature in June 2018
and are subject to an Indenture Agreement (“Indenture”)
with a third party trustee. The notes were subsequently assigned to
certain funds managed by MAST Capital Management, LLC. There are no
required principal payments on the Notes until maturity unless
there is a change in control transaction. The fair value of the
Notes was approximately $22.1 million, which resulted in a $2.9
million discount. Additionally, the Company incurred $1.3 million
of debt issuance costs. Both the discount on the Notes and the debt
issuance costs are being amortized over the life of the Notes using
the effective interest rate method. The Notes have a stated
interest rate of 12.875%. The effective interest rate of the Notes
as of June 30, 2015 is 17.2%. The Company was required to make
quarterly “in-kind” interest payments via the issuance
of additional notes, which bear interest at 12.875% through
March 31, 2015. Beginning in June 2015, the Company has an
option every quarter to pay interest on the Notes in cash with an
interest rate of 12.5% or as in-kind payments at a higher interest
rate of 12.875%. As of June 28, 2015, the Company may redeem
some or all of the Notes at a redemption price equal to 109.656% of
the principal amount of the Notes plus accrued and unpaid interest,
which amount declines each successive anniversary until maturity.
The Company has not redeemed any Notes as of June 30,
2015. The Indenture provides that
the Notes will be secured by substantially all assets of the
Company other than equity interests in the Company’s
subsidiaries in existence at the time of Note issuance and all
assets of the Company’s subsidiaries. The Indenture also
provides certain newly-created domestic subsidiaries will become
Notes guarantors and pledge their assets as additional collateral
securing the Notes in certain circumstances.
In the event of certain
change of control transactions, which include the sale of patents
that generate net proceeds to the Company equal to or greater than
$150 million during the term of the Notes, the Company may be
required to purchase some or all of its Notes at a purchase price
equal to 109.656% of the aggregate principal amount thereof and
declining thereafter, in each case, plus accrued and unpaid
interest to the date of purchase. The Notes contains restrictive
covenants that, among other things, restrict the ability of the
Company and its subsidiaries to: (1) incur debt; (2) pay
dividends and make distributions on, or redeem or repurchase the
Company’s equity interests; (3) make certain
investments; (4) sell assets; (5) create liens; and
(6) enter into transactions with affiliates. The Company is
also required to maintain a minimum cash and cash equivalents
collateral balance of $10 million, which will no longer be required
when the volume weighted average trading price of a share of the
Company’s common stock exceeds $3.00 for any period of 15
trading days in any 30 day trading day period after June 28,
2015. For the fiscal years ended
June 30, 2015 and June 30, 2014, the Company recognized
interest expense of $4.3 million and $3.7 million, respectively on
the Notes. Interest expense consisted of $3.8 million and $3.4
million, respectively of payment-in-kind and $0.5 million and $0.3
million, respectively, of amortization of the discount of the Notes
and debt issuance costs.
Letter of
Credit As of June 30, 2015 the
Company is obligated on one irrevocable standby letter of credit
totaling $43,000, which is fully cash collateralized. $27,000 of
cash collateral is included in restricted cash and $16,000 is
included in debt issuance costs and other assets, net on the
accompanying Consolidated Balance Sheets.</t>
  </si>
  <si>
    <t>Commitments and Contingencies</t>
  </si>
  <si>
    <t>(9) Commitments and
Contingencies
(a) Leases The Company has operating
leases at two locations in the United States and one in Ireland.
Future minimum lease payments under all non-cancelable operating
leases are $0.2 million at June 30, 2015. Rent expense, net of accrued
restructuring for the 2015, 2014 and 2013 fiscal year, was
approximately $181,000, $104,000, and $117,000, respectively, net
of sublease income of $493,000, $1.6 million, and $1.5 million for
the 2015, 2014 and 2013 fiscal years, respectively.
(b) Litigation From time to time, the
Company may be involved in litigation or other legal proceedings,
relating to or arising out of its day-to-day operations or
otherwise. Litigation is inherently uncertain, and the Company
could experience unfavorable rulings. Should the Company experience
an unfavorable ruling, there exists the possibility of a material
adverse impact on its financial condition, results of operations,
cash flows or on its business for the period in which the ruling
occurs and/or in future periods.</t>
  </si>
  <si>
    <t>Stockholders' Equity</t>
  </si>
  <si>
    <t>(10) Stockholders’
Equity
(a) Adoption of replacement
shareholder rights plan On January 20, 2015,
the Board of Directors of the Company adopted a Tax Benefits
Preservation Agreement, between the Company and Computershare Trust
Company, N.A., as Rights Agent (the “Agreement”) to
replace the Company’s existing Tax Benefits Preservation
Agreement, which expired on January 29, 2015, (the
“Expired Agreement”). The Agreement is substantially
the same as the Expired Agreement.
The Agreement is designed
to preserve the Company’s substantial tax assets associated
with net operating loss carry forwards (“NOLs”) and
built in losses under Section 382 of the Internal Revenue
Code. The Company’s ability to use its NOLs and built in
losses would be limited if there was an “ownership
change” under Section 382. This would occur if
shareholders owning (or deemed under Section 382 of the
Internal Revenue Code to own) 5% or more of the Company’s
stock increase their collective ownership of the aggregate amount
of outstanding shares of the Company by more than 50 percentage
points over a rolling three-year period. Pursuant to the terms of
the Agreement, the Board of Directors declared a dividend
distribution of one Preferred Stock Purchase Right (a
“Right”) for each outstanding share of common stock,
par value $0.001 per share of the Company (the “Common
Stock”) to stockholders of record as of the close of business
on January 29, 2015 (the “Record Date”). In
addition, one Right will automatically attach to each share of
Common Stock issued between the Record Date and the Distribution
Date (as defined in the Agreement). Each Right entitles the
registered holder thereof to purchase from the Company a unit
consisting of one ten-thousandth of a share (a “Unit”)
of Series A Junior Participating Cumulative Preferred Stock, par
value $0.001 per share, of the Company (the “Preferred
Stock”) at a cash exercise price of $15.00 per Unit (the
“Exercise Price”), subject to adjustment, under certain
conditions specified in the Agreement. For additional information,
please refer to the Company’s Registration Statement on Form
8-A and the Company’s Current Report on Form 8-K, both filed
with the SEC on January 21, 2015. The Rights are not
exercisable until the Distribution Date (as defined in the
Agreement) and will expire at the earlier of
(i) January 29, 2018, (ii) the time when the Rights
are redeemed as provided therein; (iii) the time when the
Rights are exchanged as provided therein; (iv) the repeal of
Section 382 of the Internal Revenue Code if the Independent
Directors determine that this Agreement is no longer necessary for
the preservation of Tax Benefits (as defined in the Agreement),
(v) the beginning of the taxable year of the Company to which
the Board determines that no Tax Benefits may be carried forward,
or (vi) the close of business on January 29, 2016, if
stockholder approval of the Agreement has not been obtained prior
to that time, unless previously redeemed or exchanged by the
Company.
(b) Stock Plans On October 16, 2005,
the Company’s 1995 Plan (formerly the Software.com, Inc. 1995
Stock Option Plan) (the “1995 Stock Plan”) expired,
and, accordingly, options can no longer be granted from the 1995
Stock Plan. A total of 17,743,215 shares of Company common stock
had previously been authorized for issuance under the 1995 Stock
Plan. As of June 30, 2015, options to purchase a total of
3,200 shares were outstanding under the 1995 Stock Plan. On September 25, 2006,
the Company’s 1996 Stock Plan (formerly the Phone.com, Inc.
1996 Stock Plan) (the “1996 Stock Plan”) expired and,
accordingly, options can no longer be granted from the 1996 Stock
Plan. A total of 12,262,282 shares of Company common stock had
previously been authorized for issuance under the 1996 Stock Plan.
As of June 30, 2015, options to purchase a total of 6,000
shares were outstanding under the 1996 Stock Plan. The Openwave Systems Inc.
Amended and Restated 1999 Directors’ Equity Compensation Plan
(the “Directors’ Plan”) which was approved by the
shareholders in December 2009, provides for the grant of
non-statutory stock options to non-employee directors
(“Outside Directors”). In September 2013, the Board
approved an amendment and restatement of the Directors’ Plan,
which increased the number of shares authorized for issuance by
2,000,000 shares from 1,650,000 to 3,650,000 shares. The above
change to the Directors’ Plan was approved by the
Company’s shareholders in November 2013. Options and awards
granted to new or existing Outside Directors under the
Directors’ Plan vest ratably over a period of three years.
The Directors’ Plan also provides for the acceleration of
options upon the dismissal of an Outside Director from the Board
upon or within 24 months following a change in control of the
Company. The exercise price of options granted under the
Directors’ Plan is equal to the fair market value of the
Company’s common stock on the date of grant. Under the
Directors’ Plan, stock option grants have a term of ten
years. As of June 30, 2015, the Company had a total of
1,403,393 shares of the Company’s common stock available for
grant, and a total of 1,080,097 shares were outstanding under the
Directors’ Plan. The Openwave Systems Inc.
2001 Stock Compensation Plan was terminated by resolution of the
Board of Directors in November of 2013. All shares available for
grant were retired. The Openwave Systems Inc.
Amended and Restated 2006 Stock Incentive Plan, as amended
(“2006 Plan”), which was approved by the stockholders
in December 2008, provides incentive stock options,
non-statutory stock options, restricted stock purchase rights and
stock appreciation rights to employees and consultants of the
Company and its affiliates. The plan also provides restricted
stock bonus, phantom stock units, restricted stock units,
performance shares bonus and performance share units. In
September 2013, the Board approved an amendment and restatement of
the 2006 Plan, which increased the number of shares authorized for
issuance by 2,000,000 shares from 17,000,000 to 19,000,000 shares.
The above change to the 2006 Plan was approved by the
Company’s shareholders in November 2013. Each share of
Company common stock issued pursuant to a stock award issued under
this Plan shall reduce the Share Reserve by one (1) share;
provided, however that for each Full-Value Stock Award, the share
reserve shall be reduced by one and one-half
(1.5) shares. The exercise price of options granted under
the 2006 Plan is usually equal to the fair market value of the
Company’s common stock on the date of grant. Options issued
under the 2006 Plan generally expire ten years from the date of
grant. Vesting periods are determined by the plan administrator and
generally provide for shares to vest ratably over a period of three
to four years, with options for new employees generally including a
one-year cliff period. As of June 30, 2015, the Company had a
total of 4,023,822 shares of Company common stock available for
grant, and a total of 3,215,164 shares were outstanding under the
2006 Stock Plan. The following table
summarizes the number of common shares available for issuance under
the plans discussed above as of June 30, 2015:
Common Shares
available for Issuance
1995 and 1996 Stock
Plans —
Director’s
Plan 1,403,393
2006 Plan 4,023,822
Total 5,427,215
On June 1, 2015, the
Company granted Boris Teksler, Chief Executive Officer and
President, an option to acquire 5,049,602 shares at an exercise
price of $0.68 per share, which was granted as an inducement to
Mr. Teksler entering into employment with the Company. The
option was not granted under the 2006 Plan, but it is subject to
the same terms and conditions as if it were granted under the 2006
Plan as then currently in effect to the extent possible.
One-third
(c) Stock Purchase
Rights Certain outstanding stock
purchase rights are subject to a restricted stock purchase
agreement whereby the Company has the right to repurchase the stock
upon the voluntary or involuntary termination of the
purchaser’s employment with the Company at the
purchaser’s purchase price. As of June 30, 2015, 6,000
shares remain subject to repurchase at a weighted-average purchase
price of $0.00 per share.
(d) Employee Stock Purchase
Plans Under the Company’s
Employee Stock Purchase Plan (“ESPP”), eligible
employees could previously purchase Company common stock through
payroll deductions at a price equal to 85% of the lower of the fair
market value of the Company’s common stock as of the
beginning and the end of the six month offering periods. The amount
of stock-based compensation expense recognized relating to the ESPP
during the 2013 fiscal year was immaterial. During the 2013 fiscal
year, 5,627 shares, were purchased by employees under the ESPP. The
ESPP was suspended in the second quarter of the 2013 fiscal year.
The fair value used in recording the stock-based compensation
expense associated with the ESPP was estimated for each offering
period using the Black-Scholes-Merton option pricing model and
assumptions noted in the following table. The expected term was six
months, coinciding with each offering period. Expected volatilities
were based on the historical volatility experienced in the
Company’s stock price, as well as implied volatility in the
market traded options on Unwired Planet common stock when
appropriate. The risk-free rate for the expected term of the option
was based on the U.S. Treasury yield curve in effect at the time of
the grant.
Fiscal Year Ended
Expected
volatility 61.4 %
Expected
dividends —
Expected term
(years) 0.5
Risk-free rate 0.1 %
(e) Stock-based
compensation The fair value of each
option grant is estimated on the date of grant using the
Black-Scholes-Merton option pricing model and assumptions noted in
the following table. The Company estimates the expected term for
new grants based upon actual historical experience. The
Company’s expected volatility for the expected term of the
option is based upon the historical volatility experienced in the
Company’s stock price. The risk-free rate for the expected
term of the option is based on the U.S. Treasury yield curve in
effect at the time of grant. The Company determines the fair value
of nonvested shares based on the Nasdaq closing stock price on the
date of grant. The ranges of assumptions
used to value option grants were as follows:
Fiscal Year Ended June 30,
2015 2014 2013
Expected
volatility 67.7 % 64.6-68.7 % 62.1-73.6 %
Expected
dividends — — —
Expected term
(years) 6.18 2.60-3.04 2.66-5.87
Risk-free rate 1.77 % 0.49-0.9 % 0.04-1 %
A summary of option
activity through June 30, 2015 is presented below (in
thousands except per share and year amounts):
Options Shares Weighted Weighted Aggregate
Outstanding at June 30,
2012 8,251 $ 3.14
Options granted 991 1.64
Exercised (1,046 ) 1.63
Forfeited, cancelled or
expired (2,341 ) 5.95
Outstanding at June 30,
2013 5,855 $ 2.03
Options granted 591 1.56
Exercised (1,626 ) 1.58
Forfeited, cancelled or
expired (1,668 ) 2.98
Outstanding at June 30,
2014 3,152 $ 1.68
Options granted 5,050 0.68
Exercised (64 ) 1.39
Forfeited, cancelled or
expired (453 ) 1.82
Outstanding at June 30,
2015 7,685 $ 1.02 2.79 $ —
Exercisable at
June 30, 2015 2,277 $ 1.66 1.93 $ —
The weighted average grant
date fair value of options per share granted during the 2015, 2014,
and 2013 fiscal years was $0.42, $0.67, and $0.72, respectively.
The total intrinsic value of options exercised during the 2015,
2014, and 2013 fiscal years was approximately$17,000, $0.4 million,
and $2.5 million, respectively. Upon the exercise of options, the
Company issues new common stock from its authorized
shares. A summary of the activity
of the Company’s nonvested share awards through June 30,
2015, including discontinued operations is presented below (in
thousands except per share amounts):
Nonvested
shares—Restricted Stock Awards Shares Grant Date
Outstanding at
June 30, 2012 180 $ 1.93
Granted 90 1.42
Vested (164 ) 1.85
Forfeited — —
Outstanding at
June 30, 2013 106 $ 1.61
Granted — —
Vested (82 ) 1.62
Forfeited — —
Outstanding at
June 30, 2014 24 $ 1.57
Granted — —
Vested (18 ) 1.07
Forfeited — —
Outstanding at
June 30, 2015 6 $ 1.29
A summary of the activity
of the Company’s restricted stock units through
June 30, 2015 is presented below (in thousands except per
share amounts):
Restricted Stock
Units Restricted Weighted
Outstanding at
June 30, 2012 276 $ 2.04
Granted 2,315 1.55
Vested (1,014 ) 1.91
Forfeited (20 ) 1.90
Outstanding at
June 30, 2013 1,557 $ 1.40
Granted 523 1.51
Vested (907 ) 1.73
Forfeited (20 ) 1.90
Outstanding at
June 30, 2014 1,153 $ 1.65
Granted 1,151 1.72
Vested (839 ) 1.70
Forfeited (72 ) 1.32
Outstanding at
June 30, 2015 1,393 $ 1.70
The aggregate grant date
fair value of RSU’s granted during the 2015, 2014, and 2013
fiscal years was $1.9 million, $0.7 million and $3.6 million,
respectively. Stock-based compensation
expense to employees and directors totaled $2.1 million, $2.2
million, and $4.4 million for the 2015, 2014, and 2013 fiscal
years, respectively. As of June 30, 2015,
there was $3.7 million of total unrecognized compensation cost
related to all unvested share awards and options. That cost is
expected to be recognized as the shares vest over the next three
years.
(f) Consultant
compensation Incentive Fee During the 2013 fiscal
year, the Company issued one million shares of Company common stock
to a consultant for performance under a services contract in
connection with the Ericsson transaction. The fair value associated
with this stock issuance of $1.9 million was recognized as
stock-based compensation expense during the year ended
June 30, 2013. The terms of the contract included a provision
of 1.2 million shares of the Company’s stock in two
tranches if specified share price conditions were met (hereinafter
referred to as the “Incentive Fee(s)”) by certain
dates. In August 2014, the Incentive Fee on the first tranche of
500,000 shares expired as the volume weighted average trading price
of the Company’s common stock over 20 days did not meet or
exceed $3.00 per share. In February 2015, the Incentive Fee on the
second tranche of 700,000 shares expired as the volume weighted
average trading price of the Company’s common stock over 20
days did not equal or exceed $5.00 per share. The amount of stock-based
compensation expense in the 2013 fiscal year related to the
issuance of the Incentive Fees was $1.5 million and included in
general and administrative expenses. Subsequent changes in the fair
value were recognized in Other Income and Expense. Other Income
relating to the change in liability value for the 2015 and 2014
fiscal years were $0.3 million and $0.6 million, respectively. The
first tranche of Company common stock issued was modified at the
end of the fourth quarter of the 2013 fiscal year to add an
additional six months to the issue date from February 14, 2014
to August 14, 2014. This modification was in relation to the
Financing Agreements and therefore considered an equity issuance
cost relating to the Transaction. The cost associated with the
modification was $0.2 million and was recognized in the fourth
quarter of the 2013 fiscal year. The assumptions used in the
Monte-Carlo simulation model to value the Company’s above
market-condition share-based payment award are as
follows:
Fiscal Year Ended June 30,
2015 2014 2013
Expected
volatility 72.41 % 60.24-72.41 % 62.28-72.38 %
Expected
dividends — — —
Risk-free rate 0.02 % 0.08-0.18 % 0.24-0.28 % The estimated fair value of
the above Incentive Fee award liabilities was nil and
$0.3 million at June 30, 2015 and June 30, 2014,
respectively.
(g) CEO Separation and
Bonus In February 2013, the
Company announced Michael Mulica intended to step down as the
Company’s President and Chief Executive Officer as of May
2013 pursuant to a separation agreement entered into between the
Company and Mr. Mulica (the “Separation
Agreement”). The Separation Agreement provided that upon
Mr. Mulica’s exit, all of his unvested equity awards
covering shares of the Company’s common stock shall
automatically be accelerated so as to become immediately and
completely vested, and the post-termination exercise periods for
all of his stock options shall be extended for an additional six
months. In addition, Mr. Mulica was entitled to salary
continuation for twelve months which commenced upon separation and
was eligible for an incentive cash award for the first six months
of 2013 for an amount of up to 150% of Mr. Mulica’s base
salary, based on certain performance criteria detailed in the
Separation Agreement and prorated for the amount of days actually
worked. Mr. Mulica was also entitled to certain continuing
benefits and outplacement assistance. Additionally, in February
2013, in recognition of Mr. Mulica’s efforts in
connection with the closing of the Company’s patent
transaction with Ericsson, the Company’s Board of Directors
awarded Mr. Mulica a $200,000 cash bonus and 300,000
restricted stock units that vested in accordance with the terms of
the Separation Agreement. For the 2013 fiscal year, the Company
incurred $0.4 million in expense and $2.3 million in stock-based
compensation for the separation of the CEO and bonus to the
CEO.
(h) Board of Directors Resignations
and Retirements In July 2013 Robin Abrams
resigned from the Board of Directors and in March 2014 both Peter
Feld and Michael Mulica also resigned from the Board of Directors.
In connection with Ms. Abrams’ and Messrs. Feld’s
and Mulica’s resignations (1) the vesting of all
unvested stock options and restricted stock units were accelerated,
(2) the Company’s right to repurchase the restricted
share awards held by Ms. Abrams and Mr. Feld lapsed, and
(3) the post termination exercise period for all options were
extended by fifteen months. As a result of the above resignations,
the Company incurred $0.1 million in expense and $0.6 million in
stock-based compensation for the above modifications.
(i) Separation of the President and
Chief Financial &amp; Administrative Officer In September 2014, the
Company announced Eric Vetter intended to resign as the
Company’s President and Chief Financial &amp;
Administrative Officer in November 2014 pursuant to a separation
agreement entered into between the Company and Mr. Vetter (the
“Separation Agreement”). The Separation Agreement
provided upon Mr. Vetter’s separation from the Company,
all of his unvested restricted stock unit awards covering shares of
the Company’s common stock would automatically be accelerated
and become immediately vested, all unvested options would be
forfeited, and the exercise period for all of his vested stock
options would be extended for an additional fifteen months. The
Separation Agreement provided Mr. Vetter would be entitled to
salary continuation for nine months commencing upon separation.
Additionally, under the Separation Agreement, Mr. Vetter is
entitled to certain benefits continuation and outplacement
assistance. For the year ended June 30, 2015, the Company
incurred $0.3 million in expenses and $0.1 million in stock-based
compensation for the separation of Mr. Vetter.
(j) Resignation of Executive Vice
President and General Managers of Intellectual Property
Division In May 2015, the Company
announced the intention of Timothy Robbins and Daniel Mendez to
resign from their current positions as Executive Vice Presidents
and General Managers of the Intellectual Property division of the
Company, effective July 1, 2015. In June 2015, the Company
approved a consulting agreement for each of Mr. Robbins and
Mr. Mendez to provide transition consulting services for
domestic and foreign intellectual property disputes. In addition to
monetary renumeration, the consulting agreements also provided for
their unvested RSUs at June 30, 2015 to vest through
December 31, 2015. The Company incurred $0.1 million in stock
based compensation as a result of the above agreement.
(k) Registered Direct Offering and
Backstop Purchase Agreement In June 2013, Unwired
Planet entered into multiple Financing Agreements. The agreements
included a Note Purchase Agreement, a Securities Purchase Agreement
and a Backstop Purchase Agreement (collectively
“Transactions” or “Financing Agreements”).
In connection with these Financing Agreements, the Company entered
into an agreement with a third party to pay certain fees in cash
and stock for financial advisory services. Registered Direct
Offering In June 2013, the Company
entered into a Securities Purchase Agreement (SPA) for a registered
direct offering with Indaba Capital Fund, LP (Indaba) that provided
for issuance of 7,530,120 shares of Company common stock, par value
$0.001, at $1.66 per share for $12.5 million (the “Registered
Direct Offering”). The SPA contained customary
representations, warranties and covenants and included the terms
and conditions for the sale of the Company’s common stock,
indemnification and contribution obligations and other terms and
conditions customary in agreements of this type. Additionally, the
SPA provided Indaba with certain Board of Director designation
rights for as long as they continued to maintain a voting
percentage equal to or greater than 5% of the total shares of
Company common stock outstanding, or as long as they continued to
maintain a voting percentage equal to or greater than 3% of the
total shares outstanding and hold at least 50% of the Notes, in
each case subject to the terms and conditions under the SPA and
subject to applicable rules and published guidance of The Nasdaq
Stock Market LLC, including, but not limited to, listing rule 5640
(or any successor rule). Indaba subsequently assigned its director
designation rights to MAST. Rights Offering and Backstop
Purchase Agreement In September 2013, the
Company issued a total of 7,530,120 shares of common stock at a
price of $1.66 per share and received gross proceeds of $12.5
million as part a rights offering to shareholders of record on
July 8, 2013. In connection with the rights offering the
Company entered into a Backstop Purchase Agreement with Indaba
whereby Indaba was obligated to purchase shares in the rights
offering not purchased by the Company’s then existing
shareholders. In consideration for Indaba’s Backstop Purchase
Agreement, the Company agreed to and issued Indaba 225,904 shares
as a backstop fee. Indaba purchased 2,255,461 of the 7,530,120
shares issued in the rights offering as part of their Backstop
Purchase Agreement. Financial Advisory
Services In connection with these
Transactions, the Company entered into an agreement in June 2013
with a consultant and agreed to pay the consultants fees in cash
and the Company’s common stock in exchange for financial
advisory services. The agreed upon fee was 2% of gross proceeds
from the Transactions payable in cash and 2% of gross proceeds from
the Transactions payable through the issuance of Company’s
common stock, par value $.001. The number of shares issued was
calculated based on the total gross proceeds from the Transactions
divided by the price per share of Company common stock at the
closing of the Transactions. The Company issued 549,450 shares to
the consultant for the above described services in September
2013. Accounting for the
Transactions Because these Transactions
were entered into together, they were accounted for using relative
fair value. Various factors were considered in determining the fair
value of the Transactions. These factors included (1) closing
price per share on the date the Transactions closed; (2) cash
interest payments on the Notes; (3) payment-in-kind payments
on the Notes; (4) principal prepayment of the Notes;
(5) the Note’s maturity date; (6) the Note’s
debt covenants; (7) discount rates; (8) market interest
rates; (9) Company projections; (10) comparable issues
and spread analysis; (11) Capital Asset Pricing Model
scenarios; (12) and backstop purchase commitment
scenarios. The following table
summarizes the fair value of the Company’s Notes as of
June 30, 2013 using level 3 inputs (in thousands):
Significant Total
Senior Secured
Notes $ 22,066 $ 22,066
Payment-In-Kind
Note 26 26
Carrying value of
Note $ 22,092 $ 22,092
The fair value of the
individual Transactions was determined and in total the fair value
of the Transaction was $36.9 million. Total proceeds received for
these Transactions were $36.9 million on June 28, 2013. Fair
value was allocated based on the individual fair values as follows
(in thousands):
Proceeds
allocated:
Senior Secured
Notes $ 22,068
Registered
Direct 13,491
Backstop
commitment 854
Backstop fee 437
$ 36,850
A $2.9 million discount on
the Notes was determined as the difference between the face value
of the Notes and their relative fair value. Debt issuance costs of
$1.3 million were incurred and are included in Debt issue costs and
other assets, net on the accompanying Consolidated Balance
Sheets.
The relative fair value of
the Registered Direct Offering was determined to be $13.5 million
based on the fair value of all Transactions relative to the total
proceeds. Equity issuance costs of $0.8 million were charged
against equity proceeds. The backstop purchase
commitment and backstop fee were considered to be forward contracts
and were accounted for as equity instruments. The fair value of the
backstop purchase commitment and backstop fee were determined to be
$0.9 million and $0.4 million, respectively. The following table
summarizes the issuance of Company common stock related to the
equity financing and the issuance costs related to the equity
financing in the consolidated statement of stockholders equity as
of June 30, 2013 (in thousands).
Common Stock Additional Paid
Shares Amount
Registered Direct
Offering 7,530 $ 8 $ 13,483
Backstop
Purchase
Commitment — — 854
Backstop Fee — — 437
Third Party Vendor
Financial
Advisory Consultant
Fee — — 750
7,530 8 15,524
Less Issuance
Costs — — (774 )
Balance as of June 30,
2013 7,530 $ 8 $ 14,750</t>
  </si>
  <si>
    <t>Restructuring and Related Costs</t>
  </si>
  <si>
    <t>(11) Restructuring and Related
Costs The following tables set
forth the restructuring activity through June 30, 2015 (in
thousands):
FY 02 to FY 09 FY 10 Restructuring Plans FY 11 FY 13
Facility Severance Facility Severance Facility Severance Severance Facility Severance Accrual
Accrual balances as of
June 30, 2012 $ 12,518 $ — $ 333 $ — $ 802 $ — $ 45 $ — $ — $ 13,698
Activity for fiscal
2013:
New charges and adjustments
to estimates 10 (25 ) (71 ) (3 ) 831 701 1,443
Accretion
expense 221 4 — — 225
Cash paid, net (12,008 ) (207 ) (731 ) (5 ) (831 ) (653 ) (14,435 )
Write-offs (Severance,
Cobra &amp; Outplacement) (37 ) — (41 ) (78 )
Accrual balances as of
June 30, 2013 741 — 105 — — — — — 7 853
Activity for fiscal
2014:
New charges and adjustments
to estimates —
Accretion
expense 15 15
Cash paid, net (502 ) (105 ) (607 )
Write-offs (Severance,
Cobra &amp; Outplacement) (7 ) (7 )
Accrual balances as of
June 30, 2014 254 — — — — — — — — 254
Activity for fiscal
2015:
New charges and adjustments
to estimates —
Accretion
expense 2 2
Cash paid, net (256 ) (256 )
Write-offs (Severance,
Cobra &amp; Outplacement) —
Accrual balances as of
June 30, 2015 $ — $ — $ — $ — $ — $ — $ — $ — $ — $ —
(1) These amounts relate to
discontinued operations.
(2) These amounts relate to
continuing operations.
Facility Facility costs represent
the closure and downsizing costs of facilities that were
consolidated or eliminated due to the restructurings. Closure and
downsizing costs include payments required under lease contracts,
less any applicable sublease income after the properties were
abandoned, lease buyout costs and restoration costs associated with
certain lease arrangements. To determine the lease loss portion of
the closure and downsizing costs, certain estimates were made
related to: (1) the time period over which the relevant
building would remain vacant, (2) sublease terms and
(3) sublease rates, including common area charges. the lease
and sublease on the Company’s last remaining facility expired
in November 2014.
Restructuring
Plans As a result of the
Company’s change in strategy and its desire to improve its
cost structure, the Company has announced several restructurings.
These restructuring plans include the restructuring announced
during the first quarter of the 2012 fiscal year (the “FY2012
Restructuring”), and various other restructurings in fiscal
years 2002 through 2011. Most recently, the Company announced a
restructuring in November 2012 in relation to the relocation of its
headquarters to Reno, Nevada. The Company incurred a $0.3 million
charge during the first quarter of the 2013 fiscal year, related to
severance as a result of this relocation. The Company recorded an
additional restructuring expense charge of $1.4 million under this
plan during the second quarter of the 2013 fiscal year, which
includes approximately $0.4 million in severance payments and $1.0
million in facility charges, of which $0.2 million is a non-cash
charge for accelerated depreciation. The Company did not record any
additional charges for restructuring in the third or fourth
quarters of the 2013 fiscal year or for the 2014 and 2015 fiscal
years. The Company implemented the
FY2010 Restructuring (the “FY2010 Restructuring”) to
consolidate the Company’s resources, primarily in
development, and improve operating efficiencies. The Company paid
$0.2 million through June 30, 2013 and paid $0.1 million from
July 2013 through January 2014. The Company implemented the
FY2009 Restructuring (the “FY2009 Restructuring”) to
consolidate the Company’s resources, primarily in development
and support, and improve operating efficiencies. As of
June 30, 2012, the remaining balance was $12.5 million of a
facilities related accrual. The Company paid $11.8 million through
June 30, 2013, $0.5 million through June 30, 2014 and
paid $0.3 million from July 2014 through November 2014.</t>
  </si>
  <si>
    <t>Income Taxes</t>
  </si>
  <si>
    <t>(12) Income Taxes
Income (loss)
from continuing operations before provision for income taxes is
compromised of the following (in thousands):
Fiscal Year ended June 30,
2015 2014 2013
Domestic $ (41,450 ) $ 417 $ (39,637 )
Foreign (137 ) 36 —
Total $ (41,587 ) $ 453 $ (39,637 )
The provision
(benefit) for income taxes includes the following (in
thousands):
Fiscal Year ended June 30,
2015 2014 2013
Current:
Domestic Income
Tax $ — $ — $ —
Foreign Income
Tax 164 — 42
$ 164 $ — $ 42
Deferred:
Domestic Income
Tax $ — $ — $ —
Foreign — — —
$ — $ — $ —
Total $ 164 $ — $ 42
Income taxes
for continuing operations were $0.2 million and nil in the 2015 and
2014 fiscal years, respectively. Income taxes totaled $42,000 in
fiscal year 2013.
Income tax
benefit for discontinued operations totaled $0.2 million in the
2015 fiscal year and was related to the release of accrued taxes
for foreign subsidiaries transferred and other foreign taxes paid
for subsidiaries in the process of being dissolved. The Company
recorded an income tax benefit related to discontinued operations
of $68,000 and $0.8 million during the 2014 and 2013 fiscal years,
respectively.
The following
table reconciles the expected corporate federal income tax expense
(benefit), computed by multiplying the Company’s income
(loss) before income taxes by the statutory income tax rate of 35%
(in thousands):
Fiscal Year End June 30th,
2015 2014 2013
Federal Benefit at
Statutory Rate $ (14,555 ) $ 159 $ (13,873 )
State taxes (728 ) — —
Effect of foreign
corporations 72 260 42
Permanent
adjustments 3 25 —
Change in valuation
allowance 7,330 (28,184 ) —
Increase in unrecognized
tax benefit — 12,790 —
Abandonment of state net
operating losses 7,544 11,763 —
Stock compensation
adjustment 794 (1,708 ) —
Capital loss
adjustment — 5,063 —
Net operating losses not
benefited, net — — 13,873
Other (296 ) (168 ) —
Total Tax
Expense/(Benefit) $ 164 $ — $ 42
The tax
effect of temporary differences that give rise to significant
portions of the Company’s deferred tax assets and liabilities
are as follows (in thousands):
Fiscal Year End
2015 2014
Deferred Tax
Assets:
Net operating loss
carryforwards $ 617,331 $ 619,837
Accruals and allowances
not deductible for tax purposes (574 ) (581 )
Research and development
credit and other carry-forwards 38,371 38,371
Stock based
compensation 806 1,847
Investment in
pass-through entity (a) 11,942 1,233
Total Deferred tax
assets, gross $ 667,876 $ 660,707
Less: valuation
allowance $ (667,876 ) $ (660,707 )
Total Deferred tax
assets, net $ — $ —
(a) Represents Unwired Planet
LLC
In light of
the Company’s history of cumulative operating losses, the
Company has recorded a valuation allowance for all of its federal
and state deferred tax assets, as it is presently unable to
conclude that it is more likely than not that the federal and state
deferred tax assets in excess of deferred tax liabilities will be
realized. The state deferred amounts reflected in the above table
were calculated using the enacted tax rates. The Company will
establish the related federal deferred tax liability for the
benefit of the state deduction in conjunction with its analysis of
the realizability of its state deferred tax assets.
During the
2012 fiscal year, the Company recorded a valuation allowance of
$2.5 million against the beginning foreign deferred tax asset
balance following the Company’s announcement that it was
pursuing strategic alternatives for its mediation and messaging
product operations, which created uncertainty regarding the ability
of certain foreign subsidiaries to generate future taxable income.
As a result of the sale of the product business, the Company does
not have any foreign deferred tax assets as of June 30, 2014,
and 2015.
Approximately
$250.5 million of the valuation allowance for deferred tax assets
relating to net operating loss carryforwards in the above table is
attributable to employee stock option deductions, the benefit from
which will be allocated to additional paid-in capital rather than
current earnings when and if subsequently realized. The benefit
from approximately $8.5 million of the $51.3 million valuation
allowance for deferred tax assets related to research and
development credit carryforwards in the above table will be
allocated to additional paid-in-capital rather than current
earnings when and if subsequently realized.
As of
June 30, 2015, the Company has net operating loss
carryforwards for federal and state income tax purposes of
approximately $1.69 billion and $290 million, respectively. During
the 2014 fiscal year, the Company ceased operations in multiple
states and filed final returns thus reducing its state net
operating losses by $22.0 million. In addition, the Company has
gross federal and California research and development credit
carryforwards of approximately $30.2 million and $20.9 million,
respectively. The federal net operating loss carryforwards and
research and development credit carryforwards will expire from 2017
through 2033. The California research and development credits may
be carried forward indefinitely. The federal net operating losses
can be carried forward for 20 years. The California net operating
loss carryforwards will expire from 2016 through 2033.
The following
table reflects federal net operating loss carryforwards that will
expire beginning 2017 (in thousands):
Fiscal Year of
Expiration Federal NOL
2017 $ 6,958
2018 26,624
2019 59,062
2020 491,683
2021 187,755
2022 through
2034 918,555
Total $ 1,690,637
Under
Internal Revenue Code Section 382, the utilization of a
corporation’s net operating loss (“NOL”)
carryforwards is limited following a change in ownership (as
defined by the Internal Revenue Code) of greater than 50% within a
three-year NOL period. If it is determined that prior equity
transactions limit the Company’s NOL carryforwards, the
annual limitation will be determined by multiplying the market
value of the Company on the date of the ownership change by the
federal long-term tax-exempt rate. Any amount exceeding the annual
limitation may be carried forward to future years for the balance
of the NOL carryforward period.
The
Company’s policy is to include interest and penalties related
to unrecognized tax benefits in tax expense on the Company’s
consolidated statement of operations. As of June 30, 2015, no
amount is accrued for interest associated with tax
liabilities.
The sale of
the product business in the 2012 fiscal year did not include a
transfer of the Company’s gross unrecognized tax benefits
reflected in long-term taxes payable and other in the consolidated
balance sheet. To the extent these estimated liabilities are
adjusted, the difference will be reported as discontinued
operations in the statement of operations in the period adjusted,
since it relates to foreign withholding taxes on product
revenues.
During the
2013, 2014 and 2015 fiscal years, the total amount of gross
unrecognized tax benefit activity was as follows (in
thousands):
Balance as of
June 30, 2012 $ 918
Reductions for tax
positions of prior years (240 )
Lapse of statue of
limitations (85 )
Balance as of
June 30, 2013 593
Addition for tax
positions of prior years 12,790
Reductions for tax
positions of prior years —
Lapse of statue of
limitations (93 )
Balance as of
June 30, 2014 13,290
Addition for tax
positions of prior years —
Reductions for tax
positions of prior years —
Lapse of statue of
limitations (152 )
Balance as of
June 30, 2015 $ 13,138
During the
fiscal year ended June 30, 2015, the Company’s
unrecognized tax benefits decreased by $0.2 million due to the
expiration of certain statues of limitations reflected in
discontinued operations.
As of
June 30, 2015 and June 30, 2014, the Company had
approximately $13.1 million and $13.3 million respectively of
unrecognized tax benefits. All of the tax expense or benefit
realized during the 2014 and 2013 fiscal years as well as $0.2
million realized during fiscal year 2015, was recorded as net
income or expense from discontinued operations. The unrecognized
tax benefits, if recognized, would impact the effective tax rate by
$13.1 million and $13.3 million without considering the impact of
the valuation allowance. Of the ending balance of $13.1 million,
$13.3 million of the unrecognized tax benefit is offset against the
deferred tax asset for federal and state R&amp;D tax credits while
$0.2 million is recorded as a liability.
Although
timing of the resolution and/or closure on the Company’s
unrecognized tax benefits is highly uncertain, the Company does not
believe it is reasonably possible that the unrecognized tax
benefits would materially change in the next 12 months.
The Company
files U.S. federal, U.S. state and foreign tax returns. Because of
net operating loss carryforwards, substantially all of the
Company’s tax years, from the 1995 through 2014 fiscal years,
remain open to IRS examinations with the exception of the 2010 and
2009 fiscal years for which IRS examinations have been completed.
Substantially all of the Company’s tax years, from the 1995
through 2014 fiscal years, remain open to state tax examinations
with the exception of Alabama, Massachusetts and Texas. Most of the
Company’s foreign jurisdictions have three or four open tax
years at any point in time.</t>
  </si>
  <si>
    <t>Significant Accounting Policies (Policies)</t>
  </si>
  <si>
    <t>Basis of Presentation and Principles of Consolidation</t>
  </si>
  <si>
    <t>Basis of Presentation
and Principles of Consolidation The accompanying
consolidated financial statements include the accounts of the
Company and its wholly-owned subsidiaries. All intercompany
accounts and transactions have been eliminated in
consolidation. The Company finalized the
sale of the Location product line in February 2012 to Persistent
Systems Ltd (“Persistent Systems”). In April 2012, the
Company completed the sale of the mediation and messaging
businesses to Openwave Mobility, Inc. (formerly, OM 1, Inc.)
(“Openwave Mobility”), a portfolio company of Marlin
Equity Partners. The Company accounted for the sale of the
Location, mediation and messaging product lines as a discontinued
operation. Accordingly, the consolidated financial statements have
been revised for all periods presented to reflect the above
businesses as discontinued operations.</t>
  </si>
  <si>
    <t>Classification Among Continuing and Discontinued Operations</t>
  </si>
  <si>
    <t>Classification of
Continuing and Discontinued Operations Due to the sale of the
Company’s remaining product businesses in 2012, the Company
has presented financial results for the product businesses in
discontinued operations. As the majority of costs related to
employees and operations in the past related to product operations,
the Company identified costs it considered to be related to the
ongoing intellectual property business for presentation in
continuing operations. Costs the Company identified as relating to
continuing operations include costs related to all personnel
dedicated to its patent licensing, including external legal fees
and support personnel. Additionally, certain general and
administrative costs were included in continuing operations, which
are equivalent to the resources the Company expects to have on an
ongoing basis after its transition to an intellectual property
business. This includes the compensation of the
Company’s principal executive officer and principal financial
officer, as well as accounting, information systems, and support
personnel. All compensation, benefits, stock-based
compensation and restructuring costs, if any, associated with these
positions were included in ongoing operations. Additionally,
the Company included costs related to being a public company, such
as external audit costs, costs associated with the Sarbanes-Oxley
Act, board of directors fees, Securities and Exchange Commission
(“SEC”) filings and Nasdaq fees. Facilities and
information technology costs were allocated based upon the
percentage of headcount of the employees working primarily for the
intellectual property business. Restructuring costs related to
facilities remained in continuing operations, as the Company
retained the related liabilities. All other historical costs were
classified as discontinued operations as they were considered
necessary to support the mediation and messaging businesses. Unless
noted otherwise, discussions in the notes to consolidated financial
statements pertain to continuing operations.</t>
  </si>
  <si>
    <t>Use of Estimates</t>
  </si>
  <si>
    <t>Use of
Estimates The preparation of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Cash Equivalents and Short- and Long-Term Investments</t>
  </si>
  <si>
    <t>Cash, Cash Equivalents
and Short- and Long-Term Investments Cash and cash equivalents
are comprised of cash and highly liquid investments with remaining
maturities of 90 days or less at the date of purchase. Cash
equivalents consist primarily of exchange traded money market
funds. The Company is exposed to credit risk in the event of
default by the financial institutions or the issuers of these
investments to the extent the amounts on deposit or invested are in
excess of amounts that are insured by the FDIC or SIPC. Investments consist
primarily of United States government obligations and certificates
of deposit with high quality financial institutions with maturities
of less than 2 years. The Company classifies its short and
long-term investments as available-for-sale. Available-for-sale
securities are carried at fair value with unrealized gains and
losses recorded in accumulated other comprehensive income (loss)
until realized or a loss is considered to be other than temporary.
The Company uses the specific-identification method in determining
cost in calculating realized gains and losses.</t>
  </si>
  <si>
    <t>Property and Equipment</t>
  </si>
  <si>
    <t>Property and
Equipment Property and equipment are
recorded at cost less accumulated depreciation and amortization.
Depreciation is calculated using the straight-line method over the
estimated useful lives of the respective assets, generally three to
five years. Leasehold improvements are amortized over the shorter
of the estimated useful lives of the assets or the lease
term.</t>
  </si>
  <si>
    <t>Revenue Recognition</t>
  </si>
  <si>
    <t>Revenue
Recognition Since the Company’s
transformation into an intellectual property company, it has
entered into a number of heavily negotiated agreements. These
transactions, among other things, often have multiple elements,
require payments over time and are exchanged for rights that are
not accompanied by physical delivery. Accordingly, revenue
recognition is important to understanding our business. We
recognize revenue when all the following criteria are met
(1) written agreements have been executed; (2) delivery
of intellectual property rights has occurred or been made
available; (3) prices are fixed or determinable; and
(4) collectability is reasonably assured. As many agreements
include multiple deliverables, we account for those agreements in
accordance with ASC 605-25 “Revenue Recognition,
Multiple-Element Arrangements”. This guidance requires
consideration to be allocated to each element of an agreement,
which often includes consideration for past and expected future
patent royalty obligations. After consideration of the particular
facts and circumstances, the appropriate recording of revenue
between periods requires use of significant management
judgment.</t>
  </si>
  <si>
    <t>Patent Licensing</t>
  </si>
  <si>
    <t>Patent
Licensing The timing and amount of
revenue recognized from each licensee depends upon a variety of
factors, including the specific terms of each agreement and the
nature of the deliverables and obligations. These agreements can be
complex and include multiple elements. These agreements can
include, without limitation, elements related to the settlement of
past patent infringement liabilities, up-front and non-refundable
license fees for the use of our patents, patent licensing royalties
on covered products sold by licensees, cross-licensing terms
between us and other parties, and settlement of intellectual
property enforcement. We have elected to use a leased-based model
for revenue recognition associated with term licenses, with revenue
being recognized over the expected period of benefit to the
licensee. We have and expect to receive one or a combination of the
following forms of payment as consideration for permitting our
licensees to use our patented inventions in their applications and
products: Consideration for Past
Patent Royalties: Prepaid Royalty
Payments: Payments for a Perpetual
License: Current Royalty
Payments: Payments with Refund
Provisions:</t>
  </si>
  <si>
    <t>Patent Sales</t>
  </si>
  <si>
    <t>Patent
Sales We recognize revenue from
sales of our intellectual property when there is persuasive
evidence of a sales arrangement, the sales price is fixed or
determinable, delivery has occurred, and collectability is
reasonably assured. These requirements are generally fulfilled upon
closing of a patent sale transaction.</t>
  </si>
  <si>
    <t>Initial License Costs</t>
  </si>
  <si>
    <t>Initial License
Costs Incremental direct costs
incurred related to origination of a licensing agreement resulting
in deferral of revenue are capitalized. Only those costs directly
related to a particular license agreement are eligible for
capitalization, which are amortized over the estimated life of a
patent license agreement. For the fiscal years ended June 30,
2015 and June 30, 2014, the Company amortized $0.5 million and
$0.1 million of these costs, respectively. As of June 30, 2015
and June 30, 2014, $0.3 million and $0.4 million of
incremental direct license costs, respectively, are included in
Prepaid and other current assets and $1.6 million and $2.1 million
of initial direct license costs, respectively, are included in
Initial direct license costs, net on the accompanying Consolidated
Balance Sheets.</t>
  </si>
  <si>
    <t>Fee Share</t>
  </si>
  <si>
    <t>Fee
Share In February 2013, the
Company acquired a patent portfolio from a wholly owned subsidiary
of Ericsson that consisted of approximately 2,150 patents and
patent applications and the right to receive 100 additional patents
per year for five years beginning in 2014. The acquired patents
cover technology utilized in telecommunications infrastructure and
mobile devices including, among other things, signal processing,
network protocols, radio resource management, voice/text
applications, mobility management, software, hardware and antennas
and were purchased by the Company subject to existing encumbrances.
The Company agreed to pay Ericsson consideration consisting of a
nontransferable, limited license to the Company’s legacy
patents and a percentage of future gross revenues generated by a
combined patent portfolio that includes both the Ericsson Patents
plus the Company’s legacy mobility patents (“fee
share”). The fee share Ericsson will receive from the derived
value of the patent portfolio is computed on a tiered basis.
Specifically, Ericsson will receive 20% of the first $100 million
of gross revenue, 50% of the next $400 million and 70% of any
amounts above $500 million such gross revenue amounts determined on
a cumulative basis. The fee share agreement has no termination
date. The fee share to Ericsson
is recorded as a reduction in gross revenue for the periods
benefited and is included in Net Revenue on the accompanying
Consolidated Statements of Operations. See Note 3 for further
discussion of the Ericsson transaction.</t>
  </si>
  <si>
    <t>Stock-based Compensation</t>
  </si>
  <si>
    <t>Stock-based
Compensation Stock-based compensation
costs for eligible employees and directors are measured at fair
value on the date of grant and are expensed over the requisite
service period using a straight line attribution method for the
entire award.</t>
  </si>
  <si>
    <t>Treasury Stock</t>
  </si>
  <si>
    <t>Treasury
Stock Shares of the
Company’s common stock repurchased by the Company are
recorded at cost and are included as a separate component of
stockholders’ equity. These shares are a result of
share-based payment awards settled net of tax withholdings. Under
the cost method, the gross cost of the shares reacquired is charged
to a contra equity account titled treasury stock. The equity
accounts that were credited for the original share issuance (common
stock and paid-in capital in excess of par) remain
intact.</t>
  </si>
  <si>
    <t>Foreign Currency Translation</t>
  </si>
  <si>
    <t>Foreign Currency
Translation The functional currency of
some of the Company’s foreign subsidiaries is the United
States Dollar (“USD”). Current assets and current
liabilities recorded in foreign subsidiaries are translated into
USD at year-end exchange rates and revenues and expenses are
translated at average exchange rates during the year. The effects
of foreign currency translation adjustments for subsidiaries are
included in Accumulated Other Comprehensive Income in the
Consolidated Balance Sheets. All transactional gains or losses on
foreign currency transactions are recognized in other expense, net
in the consolidated statements of operations.</t>
  </si>
  <si>
    <t>Legal Expenses</t>
  </si>
  <si>
    <t>Legal
Expenses We have entered into
several agreements for legal services on a blended fee basis for
our patent enforcement matters and are responsible for the current
payment of out of pocket expenses incurred in connection with the
patent enforcement matters. These agreements typically require
payment of a fixed fee for a period of time or fixed fees on
occurrence of milestones and payment of a contingency fee upon a
settlement or collection of a judgment. For the fiscal years ended
June 30, 2015 and June 30, 2014, we recognized $7.4
million and $7.5 million in legal fees and $6.7 million and $3.8
million in out of pocket costs in the above agreements,
respectively. Contingency fees in our agreements are usually based
upon a percentage of the amount of a settlement or a judgment and
are expensed when they are contractually due and payable. Some of
the agreements contain dollar limits on the total contingency fee
that may be earned.</t>
  </si>
  <si>
    <t>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expected to be recovered.</t>
  </si>
  <si>
    <t>Comprehensive Income (Loss)</t>
  </si>
  <si>
    <t>Comprehensive Income
(Loss) Comprehensive income (loss)
includes net income (loss), unrealized gains (losses) on available
for sale securities and foreign currency translation adjustments
for subsidiaries whose functional currency is not the USD. Tax
effects of comprehensive loss are not material to periods
presented. The Company reports the components of comprehensive
income (loss) on its Consolidated Statements of Comprehensive
Income (Loss).</t>
  </si>
  <si>
    <t>Concentration of Risk</t>
  </si>
  <si>
    <t>Concentration of
Risk The Company has placed
substantially all of its cash with a single well established
financial institution and its cash equivalents consist primarily of
an exchange traded money market fund with the same institution. The
Company is exposed to credit risk related to the potential
inability to access liquidity in the financial institution where
its cash and cash equivalents are concentrated. All of the Company’s
net revenue in each of our 2015, 2014, and 2013 fiscal years were
attributable to a single licensee in each fiscal year. We entered
into a term based license with Lenovo and in the event Lenovo fails
to meet its reporting or payment obligations in the future under
its license agreements or if there is a future change in deployment
of technologies in the mobile telecommunication marketplace, there
could be a material adverse affect on our results of operations and
financial position.</t>
  </si>
  <si>
    <t>Earnings (Loss) Per Share</t>
  </si>
  <si>
    <t>Earnings (Loss) Per
Share
The following
table presents the calculation of basic and diluted earnings (loss)
per share (in thousands, except per share amounts):
Fiscal Year Ended June 30,
2015 2014 2013
Income (Loss) from
continuing operations after income taxes $ (41,751 ) $ 453 $ (39,679 )
Loss from discontinued
operations, net of tax (8 ) (20 ) (7,934 )
Net income
(loss) $ (41,759 ) $ 433 $ (47,613 )
Weighted average
shares:
Weighted average shares
of common stock outstanding 111,993 108,032 90,978
Weighted average shares
of restricted stock subject to repurchase (15 ) (50 ) (135 )
Weighted average shares
used in computing basic earnings (loss) per share 111,978 107,982 90,843
Dilutive effect of stock
options — 442 —
Dilutive effect of
restricted share units — 263 —
Dilutive effect of
restricted share awards — 7 —
Weighted average shares
used in computing dilutive earnings (loss) per share 111,978 108,694 90,843
Basic earnings (loss) per
share from:
Income (loss) from
continuing operations $ (0.37 ) $ — $ (0.44 )
Income (loss) from
discontinued operations — — (0.09 )
Net income
(loss) $ (0.37 ) $ — $ (0.53 )
Diluted earnings (loss)
per share from:
Income (loss) from
continuing operations $ (0.37 ) $ — $ (0.44 )
Income (loss) from
discontinued operations — — (0.09 )
Net income
(loss) $ (0.37 ) $ — $ (0.53 )
The following
table sets forth potential shares of Company common stock that are
not included in the diluted net income (loss) per share calculation
because to do so would be antidilutive for the periods indicated
below (in thousands):
As of
June 30,
2015 (2) 2014 (1) 2013 (2)
Potentially dilutive
securities:
Restricted share
awards 6 — 106
Non-vested
shares 1,393 77 1,557
Options 2,277 2,352 5,855
Consultant stock award
with market condition (3) — 1,200 1,200
Contingent shares for
commitment fee (4) — — 226
Contingent shares for
non-employee compensation (5) — — 387
3,676 3,629 9,331
(1) For the 2014 fiscal year
the number of options, restricted share units, and restricted share
awards reflects those instruments that were excluded from the
computation of dilutive shares outstanding because the assumed
proceeds exceeded the average market value of the Company’s
common stock during the year.
(2) For the 2015 and 2013
fiscal years all options, restricted share units, and restricted
share awards that were outstanding at the end of the fiscal year
were considered anti-dilutive as the Company reported a loss from
continuing operations.
(3) Please see Note 10(e) of
the Notes to the Consolidated Financial Statements.
(4) Please see Note 10(j) of
the Notes to the Consolidated Financial Statements.
(5) In connection with the
2013 fiscal year financing transactions, the Company entered into
an agreement with a consultant to provide corporate finance
advisory services to the Company in connection with the
Transaction. This consultant was to receive compensation in the
aggregate amount of 2% of total gross proceeds from the Senior
Secured Notes (the “Notes”), the issuance of the
Company’s common stock in a registered direct offering with
Indaba (the “Registered Direct Offering”) and the
Rights Offering in cash, plus an additional fee of 2% of total
gross proceeds from the Notes, the Registered Direct Offering and
the Rights Offering payable through the issuance of unregistered
shares of Company common stock, par value $0.001. The Notes and
Registered Direct proceeds were received on June 28, 2013,
however, the Rights Offering was not completed as of June 30,
2013. The number of such shares issued and due as of June 30,
2013 are calculated based on 2% of total gross proceeds from the
Notes and the Registered Direct Offering divided by the trading
price per share of Company common stock as of the time of issuance.
A total of 386,598 shares of Company stock were due to this
consultant for the Notes and the Registered Direct Offering as
compensation for providing corporate financial advisory services as
of June 30, 2013. The fair value of the Company common stock
issued of $0.8 million was recorded as a debt and equity issuance
cost. The debt issue costs are recorded as a deferred asset and
amortized over the life of the Notes and the equity issue costs are
charged against the equity proceeds.</t>
  </si>
  <si>
    <t>Reclassifications</t>
  </si>
  <si>
    <t>Reclassifications Certain amounts presented in
the prior periods have been reclassified to conform to the current
period presentation. Primarily, we have consolidated purchases of
short and long-term investments contained within the investing
section of our consolidated statements of cash flows. These
reclassifications had no effect on our previously reported
consolidated financial position, results of operations or cash
flows.</t>
  </si>
  <si>
    <t>Significant Accounting Policies (Tables)</t>
  </si>
  <si>
    <t>Basic and Diluted Earnings (Loss) Per Share</t>
  </si>
  <si>
    <t>The following
table presents the calculation of basic and diluted earnings (loss)
per share (in thousands, except per share amounts):
Fiscal Year Ended June 30,
2015 2014 2013
Income (Loss) from
continuing operations after income taxes $ (41,751 ) $ 453 $ (39,679 )
Loss from discontinued
operations, net of tax (8 ) (20 ) (7,934 )
Net income
(loss) $ (41,759 ) $ 433 $ (47,613 )
Weighted average
shares:
Weighted average shares
of common stock outstanding 111,993 108,032 90,978
Weighted average shares
of restricted stock subject to repurchase (15 ) (50 ) (135 )
Weighted average shares
used in computing basic earnings (loss) per share 111,978 107,982 90,843
Dilutive effect of stock
options — 442 —
Dilutive effect of
restricted share units — 263 —
Dilutive effect of
restricted share awards — 7 —
Weighted average shares
used in computing dilutive earnings (loss) per share 111,978 108,694 90,843
Basic earnings (loss) per
share from:
Income (loss) from
continuing operations $ (0.37 ) $ — $ (0.44 )
Income (loss) from
discontinued operations — — (0.09 )
Net income
(loss) $ (0.37 ) $ — $ (0.53 )
Diluted earnings (loss)
per share from:
Income (loss) from
continuing operations $ (0.37 ) $ — $ (0.44 )
Income (loss) from
discontinued operations — — (0.09 )
Net income
(loss) $ (0.37 ) $ — $ (0.53 )</t>
  </si>
  <si>
    <t>Antidilutive Securities Excluded from Computation of Earning Per Share</t>
  </si>
  <si>
    <t>The following table sets
forth potential shares of Company common stock that are not
included in the diluted net income (loss) per share calculation
because to do so would be antidilutive for the periods indicated
below (in thousands):
As of
June 30,
2015 (2) 2014 (1) 2013 (2)
Potentially dilutive
securities:
Restricted share
awards 6 — 106
Non-vested
shares 1,393 77 1,557
Options 2,277 2,352 5,855
Consultant stock award with
market condition (3) — 1,200 1,200
Contingent shares for
commitment fee (4) — — 226
Contingent shares for
non-employee compensation (5) — — 387
3,676 3,629 9,331
(1) For the 2014 fiscal year
the number of options, restricted share units, and restricted share
awards reflects those instruments that were excluded from the
computation of dilutive shares outstanding because the assumed
proceeds exceeded the average market value of the Company’s
common stock during the year.
(2) For the 2015 and 2013
fiscal years all options, restricted share units, and restricted
share awards that were outstanding at the end of the fiscal year
were considered anti-dilutive as the Company reported a loss from
continuing operations.
(3) Please see Note 10(e) of
the Notes to the Consolidated Financial Statements.
(4) Please see Note 10(j) of
the Notes to the Consolidated Financial Statements.
(5) In connection with the 2013
fiscal year financing transactions, the Company entered into an
agreement with a consultant to provide corporate finance advisory
services to the Company in connection with the Transaction. This
consultant was to receive compensation in the aggregate amount of
2% of total gross proceeds from the Senior Secured Notes (the
“Notes”), the issuance of the Company’s common
stock in a registered direct offering with Indaba (the
“Registered Direct Offering”) and the Rights Offering
in cash, plus an additional fee of 2% of total gross proceeds from
the Notes, the Registered Direct Offering and the Rights Offering
payable through the issuance of unregistered shares of Company
common stock, par value $0.001. The Notes and Registered Direct
proceeds were received on June 28, 2013, however, the Rights
Offering was not completed as of June 30, 2013. The number of
such shares issued and due as of June 30, 2013 are calculated
based on 2% of total gross proceeds from the Notes and the
Registered Direct Offering divided by the trading price per share
of Company common stock as of the time of issuance. A total of
386,598 shares of Company stock were due to this consultant for the
Notes and the Registered Direct Offering as compensation for
providing corporate financial advisory services as of June 30,
2013. The fair value of the Company common stock issued of $0.8
million was recorded as a debt and equity issuance cost. The debt
issue costs are recorded as a deferred asset and amortized over the
life of the Notes and the equity issue costs are charged against
the equity proceeds.</t>
  </si>
  <si>
    <t>Lenovo Transaction (Tables)</t>
  </si>
  <si>
    <t>Proceeds from Lenovo Agreements Allocated to Elements of the Transaction Based on Their Relative Fair Value</t>
  </si>
  <si>
    <t>Proceeds from the Lenovo
Agreements were allocated to the elements of the transaction based
on their relative fair value resulting from this process and were
as follows (in thousands).
Fair Value allocation
of Lenovo transaction gross proceeds
License of
Patents $ 43,273
Past Patent
Infringement 2,774
Sale of Patents 53,953
Total Gross
Proceeds $ 100,000</t>
  </si>
  <si>
    <t>Summary of Gross Revenue, Fee Share Due Ericsson and Net Revenue Recognized for Lenovo</t>
  </si>
  <si>
    <t>The following table
summarizes gross revenue, the fee share due Ericsson and net
revenue recognized for the Lenovo transactions for the 2014 fiscal
year (in thousands).
Sale of patents $ 53,953
Past patent
infringement 2,774
Licensing
revenue 1,268
Gross Revenue $ 57,995
Fee share (11,599 )
Patents acquired and
sold (10,000 )
Net revenue $ 36,396</t>
  </si>
  <si>
    <t>Summary of Licensing Revenue Recognition and Ericsson Fee Share for Amount Allocated to License Agreement</t>
  </si>
  <si>
    <t>The following table
summarizes the licensing revenue recognition and Ericsson fee share
for the amount allocated to the license agreement over the
estimated remaining term of the license agreement:
2016 2017 2018 2019 2020 2021 Total
Lenovo Licensing
Revenue $ 6,256 $ 6,256 $ 6,256 $ 6,256 $ 6,256 $ 4,467 $ 35,747
Fee share (1,251 ) (1,251 ) (1,251 ) (1,251 ) (1,251 ) (925 ) $ (7,180 )
Net Revenue $ 5,005 $ 5,005 $ 5,005 $ 5,005 $ 5,005 $ 3,542 $ 28,567</t>
  </si>
  <si>
    <t>Financial Instruments (Tables)</t>
  </si>
  <si>
    <t>Available-for-Sale Investments within Investments and Cash and Cash Equivalents Fair Value with Expected Maturity</t>
  </si>
  <si>
    <t>The following tables show
the Company’s available-for-sale investments within
investments in the consolidated balance sheet (in
thousands):
Expected maturity for the 2016 Fair Value Amortized Cost
June 30, 2015 June 30, 2015
U.S. Govt.
Obligations $ 9,962 $ 9,962 $ 9,959
Certificates of
Deposit 1,751 1,751 1,751
Total $ 11,713 $ 11,713 $ 11,710</t>
  </si>
  <si>
    <t>Financial Assets and Liabilities Measured at Fair Value on Recurring Basis</t>
  </si>
  <si>
    <t>The following tables
summarize the Company’s financial assets and liabilities
measured at fair value on a recurring basis, by level within the
fair value hierarchy (in thousands):
Fair Value as of June 30,
2015
Level 1 Level 2 Level 3 Total
Assets
Money Market Funds
(a) $ 71,948 $ — $ — $ 71,948
U.S Government
Obligations 9,962 — — 9,962
Total Assets (b) $ 81,910 $ — $ — $ 81,910
Liabilities
Market condition consultant
stock award $ — $ — $ — $ —
Total
Liabilities $ — $ — $ — $ —
(a) included in cash and cash
equivalents
(b) Total Assets do not include
Certificates of Deposit
Fair Value as of June 30,
2014
Level 1 Level 2 Level 3 Total
Assets
Money Market Funds
(a) $ 90,651 $ — $ — $ 90,651
U.S Government
Agencies 49,061 — — 49,061
Total Assets (b) $ 139,712 $ — $ — $ 139,712
Liabilities
Market condition consultant
stock award $ — $ 316 $ — $ 316
Total
Liabilities $ — $ 316 $ — $ 316
(a) included in cash and cash
equivalents
(b) Total Assets do not include
Certificates of Deposit</t>
  </si>
  <si>
    <t>Reconciliation of Beginning and Ending Balances of Auction Rate Securities Measured at Fair Value on Recurring Basis Using Level Three</t>
  </si>
  <si>
    <t xml:space="preserve">The following table
represents the reconciliation of the beginning and ending balances
of the Company’s ARS measured at fair value on a recurring
basis using significant unobservable inputs (Level 3) through
June 30, 2013 (in thousands):
Fair Value Measurements (Level 3)
ARS
Balance at June 30,
2012 $ 2,237
Change in unrealized losses
included in other comprehensive income (329 )
Sale of ARS (1,908 )
Balance at June 30,
2013 $ — </t>
  </si>
  <si>
    <t>Financial Assets and Liabilities Not Required to be Carried at Fair Value on Recurring Basis</t>
  </si>
  <si>
    <t>The following tables
summarize the Company’s financial assets and liabilities that
are not required to be carried at fair value on a recurring basis
as of June 30, 2015 and 2014 (in thousands):
Fair Value as of June 30, 2015
Carrying Level 1 Level 2 Level 3 Total
Financial
Assets
Financial assets for which
carrying values equal or approximate fair value
Cash $ 73,755 $ 73,755 $ — $ — $ 73,755
Certificates of deposit
(a) 1,751 1,751 — — 1,751
Restricted cash
(c) 43 43 43
Financial
Liabilities
Financial liabilities
carried at other than fair value
Long-term notes payable
(b) $ 29,874 $ — $ — $ 28,161 $ 28,161
(a) included in
investments
(b) includes payment in kind
notes
(c) includes current and
non-current restricted cash
Fair Value as of June 30, 2014
Carrying Level 1 Level 2 Level 3 Total
Financial
Assets
Financial assets for which
carrying values equal or approximate fair value
Cash $ 3,226 $ 3,226 $ — $ — $ 3,226
Certificates of deposit
(a) 2,752 2,752 — — 2,752
Restricted cash
(c) 629 629 629
Financial
Liabilities
Financial liabilities
carried at other than fair value
Long-term notes payable
(b) $ 25,693 — $ — $ 26,377 $ 26,377
(a) included in
investments
(b) includes payment in kind
notes
(c) includes current and
non-current restricted cash</t>
  </si>
  <si>
    <t>Stockholders' Equity (Tables)</t>
  </si>
  <si>
    <t>Number of Common Shares Available for Issuance</t>
  </si>
  <si>
    <t>The following table
summarizes the number of common shares available for issuance under
the plans discussed above as of June 30, 2015:
Common Shares
available for Issuance
1995 and 1996 Stock
Plans —
Director’s
Plan 1,403,393
2006 Plan 4,023,822
Total 5,427,215</t>
  </si>
  <si>
    <t>Schedule of Share-based Payment Award, Employee Stock Purchase Plan, Valuation Assumptions</t>
  </si>
  <si>
    <t xml:space="preserve">The assumptions used in the
Monte-Carlo simulation model to value the Company’s above
market-condition share-based payment award are as
follows:
Fiscal Year Ended June 30,
2015 2014 2013
Expected
volatility 72.41 % 60.24-72.41 % 62.28-72.38 %
Expected
dividends — — —
Risk-free rate 0.02 % 0.08-0.18 % 0.24-0.28 % </t>
  </si>
  <si>
    <t>Black-Scholes-Merton Option Pricing Model Weighted Average Assumptions</t>
  </si>
  <si>
    <t xml:space="preserve">The ranges of assumptions
used to value option grants were as follows:
Fiscal Year Ended June 30,
2015 2014 2013
Expected
volatility 67.7 % 64.6-68.7 % 62.1-73.6 %
Expected
dividends — — —
Expected term
(years) 6.18 2.60-3.04 2.66-5.87
Risk-free rate 1.77 % 0.49-0.9 % 0.04-1 % </t>
  </si>
  <si>
    <t>Summary of Option Activity</t>
  </si>
  <si>
    <t>A summary of option
activity through June 30, 2015 is presented below (in
thousands except per share and year amounts):
Options Shares Weighted Weighted Aggregate
Outstanding at June 30,
2012 8,251 $ 3.14
Options granted 991 1.64
Exercised (1,046 ) 1.63
Forfeited, cancelled or
expired (2,341 ) 5.95
Outstanding at June 30,
2013 5,855 $ 2.03
Options granted 591 1.56
Exercised (1,626 ) 1.58
Forfeited, cancelled or
expired (1,668 ) 2.98
Outstanding at June 30,
2014 3,152 $ 1.68
Options granted 5,050 0.68
Exercised (64 ) 1.39
Forfeited, cancelled or
expired (453 ) 1.82
Outstanding at June 30,
2015 7,685 $ 1.02 2.79 $ —
Exercisable at
June 30, 2015 2,277 $ 1.66 1.93 $ —</t>
  </si>
  <si>
    <t>Summary of Activity of Nonvested Shares</t>
  </si>
  <si>
    <t>A summary of the activity
of the Company’s nonvested share awards through June 30,
2015, including discontinued operations is presented below (in
thousands except per share amounts):
Nonvested
shares—Restricted Stock Awards Shares Grant Date
Outstanding at
June 30, 2012 180 $ 1.93
Granted 90 1.42
Vested (164 ) 1.85
Forfeited — —
Outstanding at
June 30, 2013 106 $ 1.61
Granted — —
Vested (82 ) 1.62
Forfeited — —
Outstanding at
June 30, 2014 24 $ 1.57
Granted — —
Vested (18 ) 1.07
Forfeited — —
Outstanding at
June 30, 2015 6 $ 1.29</t>
  </si>
  <si>
    <t>Activity of Restricted Stock Units</t>
  </si>
  <si>
    <t>A summary of the activity
of the Company’s restricted stock units through
June 30, 2015 is presented below (in thousands except per
share amounts):
Restricted Stock
Units Restricted Weighted
Outstanding at
June 30, 2012 276 $ 2.04
Granted 2,315 1.55
Vested (1,014 ) 1.91
Forfeited (20 ) 1.90
Outstanding at
June 30, 2013 1,557 $ 1.40
Granted 523 1.51
Vested (907 ) 1.73
Forfeited (20 ) 1.90
Outstanding at
June 30, 2014 1,153 $ 1.65
Granted 1,151 1.72
Vested (839 ) 1.70
Forfeited (72 ) 1.32
Outstanding at
June 30, 2015 1,393 $ 1.70</t>
  </si>
  <si>
    <t>Fair Value of Notes</t>
  </si>
  <si>
    <t>The following table
summarizes the fair value of the Company’s Notes as of
June 30, 2013 using level 3 inputs (in thousands):
Significant Total
Senior Secured
Notes $ 22,066 $ 22,066
Payment-In-Kind
Note 26 26
Carrying value of
Note $ 22,092 $ 22,092</t>
  </si>
  <si>
    <t>Fair Value Allocation Based on Individual Fair Values</t>
  </si>
  <si>
    <t>Fair value was allocated
based on the individual fair values as follows (in
thousands):
Proceeds
allocated:
Senior Secured
Notes $ 22,068
Registered
Direct 13,491
Backstop
commitment 854
Backstop fee 437
$ 36,850</t>
  </si>
  <si>
    <t>Summary of Issuance of Common Stock Related to Equity Financing and Issuance Costs</t>
  </si>
  <si>
    <t>The following table
summarizes the issuance of Company common stock related to the
equity financing and the issuance costs related to the equity
financing in the consolidated statement of stockholders equity as
of June 30, 2013 (in thousands).
Common Stock Additional Paid
Shares Amount
Registered Direct
Offering 7,530 $ 8 $ 13,483
Backstop
Purchase
Commitment — — 854
Backstop Fee — — 437
Third Party Vendor
Financial
Advisory Consultant
Fee — — 750
7,530 8 15,524
Less Issuance
Costs — — (774 )
Balance as of June 30,
2013 7,530 $ 8 $ 14,750</t>
  </si>
  <si>
    <t>Employee Stock Purchase Plans</t>
  </si>
  <si>
    <t xml:space="preserve">The fair value used in
recording the stock-based compensation expense associated with the
ESPP was estimated for each offering period using the
Black-Scholes-Merton option pricing model and assumptions noted in
the following table. The expected term was six months, coinciding
with each offering period. Expected volatilities were based on the
historical volatility experienced in the Company’s stock
price, as well as implied volatility in the market traded options
on Unwired Planet common stock when appropriate. The risk-free rate
for the expected term of the option was based on the U.S. Treasury
yield curve in effect at the time of the grant.
Fiscal Year Ended
Expected
volatility 61.4 %
Expected
dividends —
Expected term
(years) 0.5
Risk-free rate 0.1 % </t>
  </si>
  <si>
    <t>Restructuring and Related Costs (Tables)</t>
  </si>
  <si>
    <t>Restructuring Activity</t>
  </si>
  <si>
    <t>The following tables set
forth the restructuring activity through June 30, 2015 (in
thousands):
FY 02 to FY 09 FY 10 Restructuring Plans FY 11 FY 13
Facility Severance Facility Severance Facility Severance Severance Facility Severance Accrual
Accrual balances as of
June 30, 2012 $ 12,518 $ — $ 333 $ — $ 802 $ — $ 45 $ — $ — $ 13,698
Activity for fiscal
2013:
New charges and adjustments
to estimates 10 (25 ) (71 ) (3 ) 831 701 1,443
Accretion
expense 221 4 — — 225
Cash paid, net (12,008 ) (207 ) (731 ) (5 ) (831 ) (653 ) (14,435 )
Write-offs (Severance,
Cobra &amp; Outplacement) (37 ) — (41 ) (78 )
Accrual balances as of
June 30, 2013 741 — 105 — — — — — 7 853
Activity for fiscal
2014:
New charges and adjustments
to estimates —
Accretion
expense 15 15
Cash paid, net (502 ) (105 ) (607 )
Write-offs (Severance,
Cobra &amp; Outplacement) (7 ) (7 )
Accrual balances as of
June 30, 2014 254 — — — — — — — — 254
Activity for fiscal
2015:
New charges and adjustments
to estimates —
Accretion
expense 2 2
Cash paid, net (256 ) (256 )
Write-offs (Severance,
Cobra &amp; Outplacement) —
Accrual balances as of
June 30, 2015 $ — $ — $ — $ — $ — $ — $ — $ — $ — $ —
(1) These amounts relate to
discontinued operations.
(2) These amounts relate to
continuing operations.</t>
  </si>
  <si>
    <t>Income Taxes (Tables)</t>
  </si>
  <si>
    <t>Income (Loss) From Continuing Operations Before Provision for Income Taxes</t>
  </si>
  <si>
    <t>Income (loss) from
continuing operations before provision for income taxes is
compromised of the following (in thousands):
Fiscal Year ended June 30,
2015 2014 2013
Domestic $ (41,450 ) $ 417 $ (39,637 )
Foreign (137 ) 36 —
Total $ (41,587 ) $ 453 $ (39,637 )</t>
  </si>
  <si>
    <t>Provision (Benefit) for Income Taxes</t>
  </si>
  <si>
    <t>The provision
(benefit) for income taxes includes the following (in
thousands):
Fiscal Year ended June 30,
2015 2014 2013
Current:
Domestic Income
Tax $ — $ — $ —
Foreign Income
Tax 164 — 42
$ 164 $ — $ 42
Deferred:
Domestic Income
Tax $ — $ — $ —
Foreign — — —
$ — $ — $ —
Total $ 164 $ — $ 42</t>
  </si>
  <si>
    <t>Reconciliation of Expected Federal Income Tax Expense Benefit</t>
  </si>
  <si>
    <t xml:space="preserve">The following
table reconciles the expected corporate federal income tax expense
(benefit), computed by multiplying the Company’s income
(loss) before income taxes by the statutory income tax rate of 35%
(in thousands):
Fiscal Year End June 30th,
2015 2014 2013
Federal Benefit at
Statutory Rate $ (14,555 ) $ 159 $ (13,873 )
State taxes (728 ) — —
Effect of foreign
corporations 72 260 42
Permanent
adjustments 3 25 —
Change in valuation
allowance 7,330 (28,184 ) —
Increase in unrecognized
tax benefit — 12,790 —
Abandonment of state net
operating losses 7,544 11,763 —
Stock compensation
adjustment 794 (1,708 ) —
Capital loss
adjustment — 5,063 —
Net operating losses not
benefited, net — — 13,873
Other (296 ) (168 ) —
Total Tax
Expense/(Benefit) $ 164 $ — $ 42 </t>
  </si>
  <si>
    <t>Tax Effect of Temporary Differences of Deferred Tax Assets and Liabilities</t>
  </si>
  <si>
    <t>The tax
effect of temporary differences that give rise to significant
portions of the Company’s deferred tax assets and liabilities
are as follows (in thousands):
Fiscal Year End
2015 2014
Deferred Tax
Assets:
Net operating loss
carryforwards $ 617,331 $ 619,837
Accruals and allowances
not deductible for tax purposes (574 ) (581 )
Research and development
credit and other carry-forwards 38,371 38,371
Stock based
compensation 806 1,847
Investment in
pass-through entity (a) 11,942 1,233
Total Deferred tax
assets, gross $ 667,876 $ 660,707
Less: valuation
allowance $ (667,876 ) $ (660,707 )
Total Deferred tax
assets, net $ — $ —
(a) Represents Unwired Planet
LLC</t>
  </si>
  <si>
    <t>Federal Net Operating Loss Carryforwards</t>
  </si>
  <si>
    <t>The following
table reflects federal net operating loss carryforwards that will
expire beginning 2017 (in thousands):
Fiscal Year of
Expiration Federal NOL
2017 $ 6,958
2018 26,624
2019 59,062
2020 491,683
2021 187,755
2022 through
2034 918,555
Total $ 1,690,637</t>
  </si>
  <si>
    <t>Gross Unrecognized Tax Benefit Activity</t>
  </si>
  <si>
    <t>During the 2013, 2014 and
2015 fiscal years, the total amount of gross unrecognized tax
benefit activity was as follows (in thousands):
Balance as of
June 30, 2012 $ 918
Reductions for tax
positions of prior years (240 )
Lapse of statue of
limitations (85 )
Balance as of
June 30, 2013 593
Addition for tax positions
of prior years 12,790
Reductions for tax
positions of prior years —
Lapse of statue of
limitations (93 )
Balance as of
June 30, 2014 13,290
Addition for tax positions
of prior years —
Reductions for tax
positions of prior years —
Lapse of statue of
limitations (152 )
Balance as of
June 30, 2015 $ 13,138</t>
  </si>
  <si>
    <t>Significant Accounting Policies - Additional Information (Detail) $ in Thousands</t>
  </si>
  <si>
    <t>1 Months Ended</t>
  </si>
  <si>
    <t>Feb. 28, 2013USD ($)Patent</t>
  </si>
  <si>
    <t>Jun. 30, 2015USD ($)Patent</t>
  </si>
  <si>
    <t>Jun. 30, 2014USD ($)</t>
  </si>
  <si>
    <t>Jun. 30, 2013USD ($)</t>
  </si>
  <si>
    <t>Significant Accounting Policies [Line Items]</t>
  </si>
  <si>
    <t>Number of Patent license agreement | Patent</t>
  </si>
  <si>
    <t>Amortization of direct license costs</t>
  </si>
  <si>
    <t>Incremental direct license costs</t>
  </si>
  <si>
    <t>Number of patents | Patent</t>
  </si>
  <si>
    <t>Number of additional patents per year | Patent</t>
  </si>
  <si>
    <t>Patents commencement date</t>
  </si>
  <si>
    <t>Legal expenses included in patent licensing expenses</t>
  </si>
  <si>
    <t>Out of Pocket Costs</t>
  </si>
  <si>
    <t>Patents | Scenario One</t>
  </si>
  <si>
    <t>Percentage of cumulative gross revenue quarterly payment</t>
  </si>
  <si>
    <t>20.00%</t>
  </si>
  <si>
    <t>Cumulative gross revenue</t>
  </si>
  <si>
    <t>Patents | Scenario Two</t>
  </si>
  <si>
    <t>50.00%</t>
  </si>
  <si>
    <t>Patents | Scenario Three</t>
  </si>
  <si>
    <t>70.00%</t>
  </si>
  <si>
    <t>Maximum</t>
  </si>
  <si>
    <t>Maturity period of certificates of deposit</t>
  </si>
  <si>
    <t>2 years</t>
  </si>
  <si>
    <t>Estimated useful life of property and equipment</t>
  </si>
  <si>
    <t>5 years</t>
  </si>
  <si>
    <t>Minimum</t>
  </si>
  <si>
    <t>3 years</t>
  </si>
  <si>
    <t>Minimum | Patents | Scenario Three</t>
  </si>
  <si>
    <t>Basic and Diluted Earnings (Loss) Per Share (Detail) - USD ($) $ / shares in Units, shares in Thousands, $ in Thousands</t>
  </si>
  <si>
    <t>Schedule of Earnings Per Share, Basic and Diluted, by Common Class [Line Items]</t>
  </si>
  <si>
    <t>Income (Loss) from continuing operations after income taxes</t>
  </si>
  <si>
    <t>Weighted average shares:</t>
  </si>
  <si>
    <t>Weighted average shares of common stock outstanding</t>
  </si>
  <si>
    <t>Weighted average shares of restricted stock subject to repurchase</t>
  </si>
  <si>
    <t>Weighted average shares used in computing basic earnings (loss) per share</t>
  </si>
  <si>
    <t>Weighted average shares used in computing dilutive earnings (loss) per share</t>
  </si>
  <si>
    <t>Income (loss) from discontinued operations</t>
  </si>
  <si>
    <t>Stock Option</t>
  </si>
  <si>
    <t>Dilutive effect of share based compensation</t>
  </si>
  <si>
    <t>Restricted Stock Units (RSUs)</t>
  </si>
  <si>
    <t>Restricted Stock Awards</t>
  </si>
  <si>
    <t>Antidilutive Securities Excluded from Computation of Earning Per Share (Detail) - shares</t>
  </si>
  <si>
    <t>[2]</t>
  </si>
  <si>
    <t>Antidilutive Securities Excluded from Computation of Earnings Per Share [Line Items]</t>
  </si>
  <si>
    <t>Potentially dilutive securities</t>
  </si>
  <si>
    <t>[1]</t>
  </si>
  <si>
    <t>Non-vested shares</t>
  </si>
  <si>
    <t>Consultant stock award with market condition</t>
  </si>
  <si>
    <t>[3]</t>
  </si>
  <si>
    <t>Contingent shares for commitment fee</t>
  </si>
  <si>
    <t>[1],[4]</t>
  </si>
  <si>
    <t>[1],[5]</t>
  </si>
  <si>
    <t>For the 2015 and 2013 fiscal years all options, restricted share units, and restricted share awards that were outstanding at the end of the fiscal year were considered anti-dilutive as the Company reported a loss from continuing operations.</t>
  </si>
  <si>
    <t>For the 2014 fiscal year the number of options, restricted share units, and restricted share awards reflects those instruments that were excluded from the computation of dilutive shares outstanding because the assumed proceeds exceeded the average market value of the Company's common stock during the year.</t>
  </si>
  <si>
    <t>Please see Note 10(e) of the Notes to the Consolidated Financial Statements.</t>
  </si>
  <si>
    <t>[4]</t>
  </si>
  <si>
    <t>Please see Note 10(j) of the Notes to the Consolidated Financial Statements.</t>
  </si>
  <si>
    <t>[5]</t>
  </si>
  <si>
    <t>In connection with the 2013 fiscal year financing transactions, the Company entered into an agreement with a consultant to provide corporate finance advisory services to the Company in connection with the Transaction. This consultant was to receive compensation in the aggregate amount of 2% of total gross proceeds from the Senior Secured Notes (the "Notes"), the issuance of the Company's common stock in a registered direct offering with Indaba (the "Registered Direct Offering") and the Rights Offering in cash, plus an additional fee of 2% of total gross proceeds from the Notes, the Registered Direct Offering and the Rights Offering payable through the issuance of unregistered shares of Company common stock, par value $0.001. The Notes and Registered Direct proceeds were received on June 28, 2013, however, the Rights Offering was not completed as of June 30, 2013. The number of such shares issued and due as of June 30, 2013 are calculated based on 2% of total gross proceeds from the Notes and the Registered Direct Offering divided by the trading price per share of Company common stock as of the time of issuance. A total of 386,598 shares of Company stock were due to this consultant for the Notes and the Registered Direct Offering as compensation for providing corporate financial advisory services as of June 30, 2013. The fair value of the Company common stock issued of $0.8 million was recorded as a debt and equity issuance cost. The debt issue costs are recorded as a deferred asset and amortized over the life of the Notes and the equity issue costs are charged against the equity proceeds.</t>
  </si>
  <si>
    <t>Antidilutive Securities Excluded from Computation of Earning Per Share (Parenthetical) (Detail) - USD ($) $ / shares in Units, $ in Thousands</t>
  </si>
  <si>
    <t>Jan. 25, 2015</t>
  </si>
  <si>
    <t>Consultant fee gross proceeds from transactions payable in cash, percentage</t>
  </si>
  <si>
    <t>2.00%</t>
  </si>
  <si>
    <t>Consultant fee gross proceeds from transactions payable common stock, percentage</t>
  </si>
  <si>
    <t>Common stock due for financial advisory services</t>
  </si>
  <si>
    <t>Ericsson Transaction - Additional Information (Detail)</t>
  </si>
  <si>
    <t>30 Months Ended</t>
  </si>
  <si>
    <t>Sep. 30, 2014USD ($)</t>
  </si>
  <si>
    <t>Jun. 30, 2015USD ($)</t>
  </si>
  <si>
    <t>Deferred Revenue Arrangement [Line Items]</t>
  </si>
  <si>
    <t>Cumulative gross license revenue</t>
  </si>
  <si>
    <t>Fee share</t>
  </si>
  <si>
    <t>Ericsson</t>
  </si>
  <si>
    <t>Amended Sales Agreement | Ericsson</t>
  </si>
  <si>
    <t>Amount per percent required to reduce license fee share</t>
  </si>
  <si>
    <t>Amended Sales Agreement | Maximum | Ericsson</t>
  </si>
  <si>
    <t>Fee share percentage reduction</t>
  </si>
  <si>
    <t>Amended Sales Agreement | Unwired Planet LLC</t>
  </si>
  <si>
    <t>Additional equity contribution</t>
  </si>
  <si>
    <t>Master Sales Agreement | Ericsson</t>
  </si>
  <si>
    <t>Revenue entitled upon change in control</t>
  </si>
  <si>
    <t>Revenue entitled up on conditions</t>
  </si>
  <si>
    <t>Master Sales Agreement | Unwired Planet LLC</t>
  </si>
  <si>
    <t>Default in the payment of obligations to trigger entitlement payment</t>
  </si>
  <si>
    <t>Acceleration of indebtedness of obligations to trigger</t>
  </si>
  <si>
    <t>Failure to pay indebtedness of obligations to trigger at maturity</t>
  </si>
  <si>
    <t>Failure to pay a final judgment of obligations to trigger</t>
  </si>
  <si>
    <t>Patents | Scenario Three | Minimum</t>
  </si>
  <si>
    <t>Lenovo Transaction - Additional Information (Detail) shares in Thousands, $ in Thousands</t>
  </si>
  <si>
    <t>Jun. 30, 2015USD ($)Patentshares</t>
  </si>
  <si>
    <t>Finite-Lived Intangible Assets [Line Items]</t>
  </si>
  <si>
    <t>Number of patent sold | Patent</t>
  </si>
  <si>
    <t>Payments for patent</t>
  </si>
  <si>
    <t>Patent sale and patent license, licensing cost</t>
  </si>
  <si>
    <t>Licensing revenue</t>
  </si>
  <si>
    <t>Patent Sale and Grant-back license fee</t>
  </si>
  <si>
    <t>Lenovo Agreements</t>
  </si>
  <si>
    <t>license expiration date</t>
  </si>
  <si>
    <t>Mar. 31,
		2019</t>
  </si>
  <si>
    <t>Additional renewal period of license</t>
  </si>
  <si>
    <t>Notice period to terminate license agreement</t>
  </si>
  <si>
    <t>30 days</t>
  </si>
  <si>
    <t>Direct license cost, capitalized</t>
  </si>
  <si>
    <t>Gross Proceeds from sale and licensing of intangible assets</t>
  </si>
  <si>
    <t>License agreement term</t>
  </si>
  <si>
    <t>7 years</t>
  </si>
  <si>
    <t>Lenovo Agreements | Patent sale and patent license</t>
  </si>
  <si>
    <t>Letter Agreement | Evercore</t>
  </si>
  <si>
    <t>Financial advisory services fees</t>
  </si>
  <si>
    <t>Issuance of common stock for financial advisory services (in shares) | shares</t>
  </si>
  <si>
    <t>Proceeds from Lenovo Agreements Allocated to Elements of the Transaction Based on Their Relative Fair Value (Detail) - Lenovo Agreements $ in Thousands</t>
  </si>
  <si>
    <t>Finite-Lived Intangible Liabilities [Line Items]</t>
  </si>
  <si>
    <t>License of Patents</t>
  </si>
  <si>
    <t>Past Patent Infringement</t>
  </si>
  <si>
    <t>Sale of Patents</t>
  </si>
  <si>
    <t>Total Gross Proceeds</t>
  </si>
  <si>
    <t>Summary of Gross Revenue, Fee Share Due Ericsson and Net Revenue Recognized for Lenovo (Detail) - Entity [Domain] - USD ($) $ in Thousands</t>
  </si>
  <si>
    <t>Net Revenue</t>
  </si>
  <si>
    <t>Past Patent infringement</t>
  </si>
  <si>
    <t>Gross Revenue</t>
  </si>
  <si>
    <t>Patents acquired and sold</t>
  </si>
  <si>
    <t>Summary of Licensing Revenue Recognition and Ericsson Fee Share for Amount Allocated to License Agreement (Detail) - USD ($) $ in Thousands</t>
  </si>
  <si>
    <t>Lenovo Licensing Revenue</t>
  </si>
  <si>
    <t>2016 | Ericsson</t>
  </si>
  <si>
    <t>2017 | Ericsson</t>
  </si>
  <si>
    <t>2018 | Ericsson</t>
  </si>
  <si>
    <t>2019 | Ericsson</t>
  </si>
  <si>
    <t>2020 | Ericsson</t>
  </si>
  <si>
    <t>2021 | Ericsson</t>
  </si>
  <si>
    <t>Discontinued Operations - Additional Information (Detail) - USD ($) $ in Thousands</t>
  </si>
  <si>
    <t>Feb. 29, 2012</t>
  </si>
  <si>
    <t>Jun. 30, 2012</t>
  </si>
  <si>
    <t>Discontinued Operations [Line Items]</t>
  </si>
  <si>
    <t>Gain (Loss) on sale of discontinued operations</t>
  </si>
  <si>
    <t>Location Product Operations</t>
  </si>
  <si>
    <t>Cash received from sale of business</t>
  </si>
  <si>
    <t>Escrow deposit</t>
  </si>
  <si>
    <t>Escrow release period</t>
  </si>
  <si>
    <t>1 year</t>
  </si>
  <si>
    <t>Pre-tax gain on sale of discontinued operations</t>
  </si>
  <si>
    <t>Mediation and messaging product lines</t>
  </si>
  <si>
    <t>Financial Instruments - Additional Information (Detail) - USD ($)</t>
  </si>
  <si>
    <t>May. 03, 2012</t>
  </si>
  <si>
    <t>Mar. 31, 2013</t>
  </si>
  <si>
    <t>Fair Value, Balance Sheet Grouping, Financial Statement Captions [Line Items]</t>
  </si>
  <si>
    <t>Cash collateral for letter of credit</t>
  </si>
  <si>
    <t>Auction Rate Securities</t>
  </si>
  <si>
    <t>Par value of investments sold</t>
  </si>
  <si>
    <t>Par value of illiquid investments</t>
  </si>
  <si>
    <t>Proceeds from sale of securities</t>
  </si>
  <si>
    <t>Realized loss on sale of available for sale securities</t>
  </si>
  <si>
    <t>Auction Rate Securities | Fair Value, Measurements, Recurring | Long Term Investments</t>
  </si>
  <si>
    <t>Investments, fair value</t>
  </si>
  <si>
    <t>Short-Term Restricted Cash</t>
  </si>
  <si>
    <t>Long-Term Restricted Cash</t>
  </si>
  <si>
    <t>Available-for-Sale Investments within Investments and Cash and Cash Equivalents Fair Value with Expected Maturity (Detail) $ in Thousands</t>
  </si>
  <si>
    <t>Schedule of Available-for-sale Securities [Line Items]</t>
  </si>
  <si>
    <t>Expected maturity for the year ending June 30, 2016</t>
  </si>
  <si>
    <t>Fair value</t>
  </si>
  <si>
    <t>Amortized cost</t>
  </si>
  <si>
    <t>Certificates of Deposit</t>
  </si>
  <si>
    <t>US Government Obligations</t>
  </si>
  <si>
    <t>Financial Assets and Liabilities Measured at Fair Value on Recurring Basis (Detail) - USD ($) $ in Thousands</t>
  </si>
  <si>
    <t>Fair Value, Assets and Liabilities Measured on Recurring and Nonrecurring Basis [Line Items]</t>
  </si>
  <si>
    <t>Total Liabilities</t>
  </si>
  <si>
    <t>Fair Value, Measurements, Recurring</t>
  </si>
  <si>
    <t>Total Assets</t>
  </si>
  <si>
    <t>Fair Value, Measurements, Recurring | Consultant stock award with market condition</t>
  </si>
  <si>
    <t>Fair Value, Measurements, Recurring | Money Market Funds</t>
  </si>
  <si>
    <t>Fair Value, Measurements, Recurring | US Government Obligations</t>
  </si>
  <si>
    <t>Fair Value, Measurements, Recurring | Fair Value, Inputs, Level 1</t>
  </si>
  <si>
    <t>Fair Value, Measurements, Recurring | Fair Value, Inputs, Level 1 | Money Market Funds</t>
  </si>
  <si>
    <t>Fair Value, Measurements, Recurring | Fair Value, Inputs, Level 1 | US Government Obligations</t>
  </si>
  <si>
    <t>Fair Value, Measurements, Recurring | Fair Value, Inputs, Level 2</t>
  </si>
  <si>
    <t>Fair Value, Measurements, Recurring | Fair Value, Inputs, Level 2 | Consultant stock award with market condition</t>
  </si>
  <si>
    <t>Total Assets do not include Certificates of Deposit</t>
  </si>
  <si>
    <t>included in cash and cash equivalents</t>
  </si>
  <si>
    <t>Reconciliation of Beginning and Ending Balances of Auction Rate Securities Measured at Fair Value on Recurring Basis Using Level Three (Detail) - Fair Value, Inputs, Level 3 $ in Thousands</t>
  </si>
  <si>
    <t>Fair Value, Assets Measured on Recurring Basis, Unobservable Input Reconciliation [Line Items]</t>
  </si>
  <si>
    <t>Beginning Balance</t>
  </si>
  <si>
    <t>Change in unrealized losses included in other comprehensive income</t>
  </si>
  <si>
    <t>Sale of ARS</t>
  </si>
  <si>
    <t>Financial Assets and Liabilities Not Required to be Carried at Fair Value on Recurring Basis (Detail) - USD ($) $ in Thousands</t>
  </si>
  <si>
    <t>Long-term notes payable</t>
  </si>
  <si>
    <t>Cash</t>
  </si>
  <si>
    <t>Restricted Cash and Cash Equivalents</t>
  </si>
  <si>
    <t>Fair Value, Inputs, Level 1 | Cash</t>
  </si>
  <si>
    <t>Fair Value, Inputs, Level 1 | Certificates of Deposit</t>
  </si>
  <si>
    <t>Fair Value, Inputs, Level 1 | Restricted Cash and Cash Equivalents</t>
  </si>
  <si>
    <t>Fair Value, Inputs, Level 3</t>
  </si>
  <si>
    <t>Fair Value, Inputs, Level 3 | Long-term notes payable</t>
  </si>
  <si>
    <t>Reported Value Measurement | Long-term notes payable</t>
  </si>
  <si>
    <t>Reported Value Measurement | Cash</t>
  </si>
  <si>
    <t>Reported Value Measurement | Certificates of Deposit</t>
  </si>
  <si>
    <t>Reported Value Measurement | Restricted Cash and Cash Equivalents</t>
  </si>
  <si>
    <t>includes payment in kind notes</t>
  </si>
  <si>
    <t>included in investments</t>
  </si>
  <si>
    <t>includes current and non-current restricted cash</t>
  </si>
  <si>
    <t>Borrowings - Additional Information (Detail)</t>
  </si>
  <si>
    <t>Jun. 30, 2015USD ($)CreditFacility$ / shares</t>
  </si>
  <si>
    <t>Debt Instrument [Line Items]</t>
  </si>
  <si>
    <t>Financing agreements, fair value</t>
  </si>
  <si>
    <t>Debt instrument, convertible value</t>
  </si>
  <si>
    <t>Debt instrument, latest date</t>
  </si>
  <si>
    <t>Jun. 28,
		2015</t>
  </si>
  <si>
    <t>Debt instrument, conversion percentage</t>
  </si>
  <si>
    <t>109.656%</t>
  </si>
  <si>
    <t>Debt instrument, conversion feature terms</t>
  </si>
  <si>
    <t>The Notes contains  restrictive covenants that, among other things, restrict the ability of the  Company and its subsidiaries to (1) incur debt; (2) pay dividends and make  distributions on, or redeem or repurchase the Company's equity interests;  (3) make certain investments; (4) sell assets; (5) create liens; and (6) enter  into transactions with affiliates.</t>
  </si>
  <si>
    <t>Debt instrument, cash maintained</t>
  </si>
  <si>
    <t>Common stock, stock price trigger | $ / shares</t>
  </si>
  <si>
    <t>Common stock threshold trading days</t>
  </si>
  <si>
    <t>15 days</t>
  </si>
  <si>
    <t>Common stock threshold consecutive trading days</t>
  </si>
  <si>
    <t>Letters of credit, amount outstanding</t>
  </si>
  <si>
    <t>Number of letters of credit | CreditFacility</t>
  </si>
  <si>
    <t>Senior Secured Notes</t>
  </si>
  <si>
    <t>Senior notes, unamortized discount</t>
  </si>
  <si>
    <t>Note Purchase Agreement | Senior Secured Notes</t>
  </si>
  <si>
    <t>Senior secured notes, amount</t>
  </si>
  <si>
    <t>Senior notes, maturity period</t>
  </si>
  <si>
    <t>2018-06</t>
  </si>
  <si>
    <t>Senior debt issuance costs</t>
  </si>
  <si>
    <t>Senior notes, stated interest rate</t>
  </si>
  <si>
    <t>12.875%</t>
  </si>
  <si>
    <t>Senior notes, effective interest rate</t>
  </si>
  <si>
    <t>17.20%</t>
  </si>
  <si>
    <t>Senior notes, interest rate for cash payments</t>
  </si>
  <si>
    <t>12.50%</t>
  </si>
  <si>
    <t>Senior notes, interest rate for in-kind payments</t>
  </si>
  <si>
    <t>Debt instrument, redemption price percentage</t>
  </si>
  <si>
    <t>Financing Agreement</t>
  </si>
  <si>
    <t>Restricted Cash</t>
  </si>
  <si>
    <t>Debt issuance costs and other assets, net | Senior Secured Notes</t>
  </si>
  <si>
    <t>Commitments and Contingencies - Additional Information (Detail)</t>
  </si>
  <si>
    <t>Jun. 30, 2015USD ($)Leases</t>
  </si>
  <si>
    <t>Commitments and Contingencies [Line Items]</t>
  </si>
  <si>
    <t>Future minimum operating lease payments</t>
  </si>
  <si>
    <t>Rental Expense</t>
  </si>
  <si>
    <t>Sublease income</t>
  </si>
  <si>
    <t>UNITED STATES</t>
  </si>
  <si>
    <t>Number of facility operating leases | Leases</t>
  </si>
  <si>
    <t>IRELAND</t>
  </si>
  <si>
    <t>Stockholders' Equity - Additional Information (Detail) - Entity [Domain]</t>
  </si>
  <si>
    <t>Jun. 01, 2015$ / sharesshares</t>
  </si>
  <si>
    <t>Jan. 25, 2015Right$ / sharesshares</t>
  </si>
  <si>
    <t>Feb. 28, 2015$ / sharesshares</t>
  </si>
  <si>
    <t>Aug. 31, 2014$ / sharesshares</t>
  </si>
  <si>
    <t>Sep. 30, 2013shares</t>
  </si>
  <si>
    <t>Jun. 30, 2013USD ($)$ / sharesshares</t>
  </si>
  <si>
    <t>Jun. 30, 2015USD ($)$ / sharesshares</t>
  </si>
  <si>
    <t>Jun. 30, 2014USD ($)$ / sharesshares</t>
  </si>
  <si>
    <t>Jun. 30, 2012shares</t>
  </si>
  <si>
    <t>Dec. 31, 2009shares</t>
  </si>
  <si>
    <t>Dec. 31, 2008shares</t>
  </si>
  <si>
    <t>Sep. 25, 2006shares</t>
  </si>
  <si>
    <t>Oct. 16, 2005shares</t>
  </si>
  <si>
    <t>Stockholders Equity Note [Line Items]</t>
  </si>
  <si>
    <t>Tax Benefits Preservation Agreement, minimum increase of collective ownership of aggregate amount of outstanding shares</t>
  </si>
  <si>
    <t>Tax Benefits Preservation Agreement, ownership change period</t>
  </si>
  <si>
    <t>Dividend declared, number of preferred stock purchase right for each common stock | $ / shares</t>
  </si>
  <si>
    <t>Common stock, par value | $ / shares</t>
  </si>
  <si>
    <t>Dividend declared, record date</t>
  </si>
  <si>
    <t>Jan. 29,
		2015</t>
  </si>
  <si>
    <t>Dividend declared, number of rights attached for each common stock issued between record date and distribution date | Right</t>
  </si>
  <si>
    <t>Dividend declared, number of a share (a "Unit") of Series A Junior Participating Cumulative entitled per right</t>
  </si>
  <si>
    <t>Preferred stock, par value | $ / shares</t>
  </si>
  <si>
    <t>Preferred stock rights exercise price | $ / shares</t>
  </si>
  <si>
    <t>Option outstanding</t>
  </si>
  <si>
    <t>Common Stock available for grant</t>
  </si>
  <si>
    <t>Purchase of common stock through payroll deductions</t>
  </si>
  <si>
    <t>85.00%</t>
  </si>
  <si>
    <t>Weighted average grant date fair value of options per share granted | $ / shares</t>
  </si>
  <si>
    <t>Intrinsic value of options exercised | $</t>
  </si>
  <si>
    <t>Total unrecognized compensation cost related to all unvested share awards and options | $</t>
  </si>
  <si>
    <t>Unrecognized compensation cost related to all unvested share awards and options, recognition period</t>
  </si>
  <si>
    <t>Issuance of common stock related to equity financing, shares | $</t>
  </si>
  <si>
    <t>Fair value of the individual transactions | $</t>
  </si>
  <si>
    <t>Issuance costs related to equity financing | $</t>
  </si>
  <si>
    <t>Issuance of common stock related to equity financing, shares</t>
  </si>
  <si>
    <t>Securities Purchase Agreement</t>
  </si>
  <si>
    <t>Sale of Stock, Price Per Share | $ / shares</t>
  </si>
  <si>
    <t>Securities Purchase Agreement | Common Stock</t>
  </si>
  <si>
    <t>Backstop Fee</t>
  </si>
  <si>
    <t>Issuance of common stock</t>
  </si>
  <si>
    <t>Backstop Purchase Commitment</t>
  </si>
  <si>
    <t>Shares of common stock issued for purchase commitment fee</t>
  </si>
  <si>
    <t>Tax Benefits Preservation Agreement, minimum stockholders ownership percentage</t>
  </si>
  <si>
    <t>5.00%</t>
  </si>
  <si>
    <t>Common stock voting percentage</t>
  </si>
  <si>
    <t>3.00%</t>
  </si>
  <si>
    <t>Percentage of common stock</t>
  </si>
  <si>
    <t>Senior notes, unamortized discount | $</t>
  </si>
  <si>
    <t>Senior Secured Notes | Debt issuance costs and other assets, net</t>
  </si>
  <si>
    <t>Senior debt issuance costs | $</t>
  </si>
  <si>
    <t>Chief Executive Officer</t>
  </si>
  <si>
    <t>Stock-based compensation expense | $</t>
  </si>
  <si>
    <t>Post-termination exercise extension periods</t>
  </si>
  <si>
    <t>6 months</t>
  </si>
  <si>
    <t>Salary continuation period</t>
  </si>
  <si>
    <t>12 months</t>
  </si>
  <si>
    <t>Cash bonus expense | $</t>
  </si>
  <si>
    <t>Restricted stock units issued</t>
  </si>
  <si>
    <t>Cash based compensation cost | $</t>
  </si>
  <si>
    <t>Chief Executive Officer | Maximum</t>
  </si>
  <si>
    <t>Incentive cash award for the first six months of 2013</t>
  </si>
  <si>
    <t>150.00%</t>
  </si>
  <si>
    <t>Director</t>
  </si>
  <si>
    <t>Extension of exercise period</t>
  </si>
  <si>
    <t>15 months</t>
  </si>
  <si>
    <t>Chief Executive Officer and President</t>
  </si>
  <si>
    <t>Option granted to acquire shares, number of shares</t>
  </si>
  <si>
    <t>Option granted to acquire shares, exercise price | $ / shares</t>
  </si>
  <si>
    <t>Option granted to acquire shares, vesting period description</t>
  </si>
  <si>
    <t>One-third of  Mr. Teksler's options will vest on June 1, 2016 with the remaining options  vesting in equal quarterly installments over the following two years subject to  Mr. Teksler's continued employment with the Company. The options will expire ten  years from the date of the grant and are subject to an accelerated vesting in  connection with a change in control of the Company and certain qualifying  terminations of service.</t>
  </si>
  <si>
    <t>President and Chief Financial &amp; Administrative Officer</t>
  </si>
  <si>
    <t>9 months</t>
  </si>
  <si>
    <t>Vested stock options extended exercise period</t>
  </si>
  <si>
    <t>Executive Vice President and General Managers</t>
  </si>
  <si>
    <t>Financing Agreements</t>
  </si>
  <si>
    <t>Financing Agreements | Common Stock</t>
  </si>
  <si>
    <t>Financing Agreements | Registered Direct Offering</t>
  </si>
  <si>
    <t>Financing Agreements | Registered Direct Offering | Common Stock</t>
  </si>
  <si>
    <t>Financing Agreements | Backstop Fee</t>
  </si>
  <si>
    <t>Financing Agreements | Backstop Purchase Commitment</t>
  </si>
  <si>
    <t>Financing Agreements | Senior Secured Notes</t>
  </si>
  <si>
    <t>Stock Purchase Rights</t>
  </si>
  <si>
    <t>Remaining shares subject to repurchase</t>
  </si>
  <si>
    <t>Stock repurchase, weighted-average purchase price | $ / shares</t>
  </si>
  <si>
    <t>Aggregate grant date fair value of RSU's granted | $</t>
  </si>
  <si>
    <t>Employees and Directors</t>
  </si>
  <si>
    <t>Other income relating to change in liability | $</t>
  </si>
  <si>
    <t>Financing agreement modification costs | $</t>
  </si>
  <si>
    <t>Incentive fee awards | $</t>
  </si>
  <si>
    <t>Common stock issued for service, shares</t>
  </si>
  <si>
    <t>Contingent shares for non-employee compensation | Share-based Compensation Award, Tranche One</t>
  </si>
  <si>
    <t>Number of common shares issuable</t>
  </si>
  <si>
    <t>Consecutive trading days</t>
  </si>
  <si>
    <t>20 days</t>
  </si>
  <si>
    <t>Common stock trading price | $ / shares</t>
  </si>
  <si>
    <t>Contingent shares for non-employee compensation | Share-based Compensation Award, Tranche Two</t>
  </si>
  <si>
    <t>Contingent shares for non-employee compensation | Common Stock</t>
  </si>
  <si>
    <t>Contingent shares for non-employee compensation | If specified share price conditions were met</t>
  </si>
  <si>
    <t>Contingent shares for non-employee compensation | General and administrative</t>
  </si>
  <si>
    <t>Shares purchased by employees under ESPP</t>
  </si>
  <si>
    <t>Stock Option Plan 1995</t>
  </si>
  <si>
    <t>Number of shares authorized for issuance</t>
  </si>
  <si>
    <t>Stock Option Plan 1996</t>
  </si>
  <si>
    <t>Director's Plan</t>
  </si>
  <si>
    <t>Additional number of shares authorized for issuance</t>
  </si>
  <si>
    <t>Vesting Period</t>
  </si>
  <si>
    <t>Options Acceleration Period Following Change in Control of Company</t>
  </si>
  <si>
    <t>24 months</t>
  </si>
  <si>
    <t>Stock option granted term</t>
  </si>
  <si>
    <t>10 years</t>
  </si>
  <si>
    <t>2006 Plan</t>
  </si>
  <si>
    <t>Reduction in share reserved for issuance</t>
  </si>
  <si>
    <t>Option for new employee cliff vest period</t>
  </si>
  <si>
    <t>2006 Plan | Minimum</t>
  </si>
  <si>
    <t>2006 Plan | Maximum</t>
  </si>
  <si>
    <t>4 years</t>
  </si>
  <si>
    <t>2006 Plan | Full Value Stock Award</t>
  </si>
  <si>
    <t>Number of Common Shares Available for Issuance (Detail)</t>
  </si>
  <si>
    <t>Jun. 30, 2015shares</t>
  </si>
  <si>
    <t>Share-based Compensation Arrangement by Share-based Payment Award [Line Items]</t>
  </si>
  <si>
    <t>Fair Value of Option Estimated on Date of Grant Using Black-Scholes-Merton Option Pricing Model (Detail) - 12 months ended Jun. 30, 2013 - Employee Stock Purchase Plans</t>
  </si>
  <si>
    <t>Expected volatility</t>
  </si>
  <si>
    <t>61.40%</t>
  </si>
  <si>
    <t>Expected dividends</t>
  </si>
  <si>
    <t>0.00%</t>
  </si>
  <si>
    <t>Expected term (years)</t>
  </si>
  <si>
    <t>Risk-free rate</t>
  </si>
  <si>
    <t>0.10%</t>
  </si>
  <si>
    <t>Black-Scholes-Merton Option Pricing Model Weighted Average Assumptions (Detail) - Employee Stock Option</t>
  </si>
  <si>
    <t>67.70%</t>
  </si>
  <si>
    <t>Expected volatility, minimum</t>
  </si>
  <si>
    <t>64.60%</t>
  </si>
  <si>
    <t>62.10%</t>
  </si>
  <si>
    <t>Expected volatility, maximum</t>
  </si>
  <si>
    <t>68.70%</t>
  </si>
  <si>
    <t>73.60%</t>
  </si>
  <si>
    <t>Expected term (in years)</t>
  </si>
  <si>
    <t>6 years 2 months 5 days</t>
  </si>
  <si>
    <t>1.77%</t>
  </si>
  <si>
    <t>Risk-free rate, minimum</t>
  </si>
  <si>
    <t>0.49%</t>
  </si>
  <si>
    <t>0.04%</t>
  </si>
  <si>
    <t>Risk-free rate, maximum</t>
  </si>
  <si>
    <t>0.90%</t>
  </si>
  <si>
    <t>1.00%</t>
  </si>
  <si>
    <t>2 years 7 months 6 days</t>
  </si>
  <si>
    <t>2 years 7 months 28 days</t>
  </si>
  <si>
    <t>3 years 15 days</t>
  </si>
  <si>
    <t>5 years 10 months 13 days</t>
  </si>
  <si>
    <t>Summary of Option Activity (Detail) - USD ($) $ / shares in Units, shares in Thousands, $ in Thousands</t>
  </si>
  <si>
    <t>Shares</t>
  </si>
  <si>
    <t>Options granted</t>
  </si>
  <si>
    <t>Exercised</t>
  </si>
  <si>
    <t>Forfeited, canceled or expired</t>
  </si>
  <si>
    <t>Ending Balance</t>
  </si>
  <si>
    <t>Exercisable at June 30, 2015</t>
  </si>
  <si>
    <t>Weighted average exercise price</t>
  </si>
  <si>
    <t>Forfeited, cancelled or expired</t>
  </si>
  <si>
    <t>Weighted average remaining contractual term</t>
  </si>
  <si>
    <t>Weighted average remaining contractual term, Outstanding</t>
  </si>
  <si>
    <t>2 years 9 months 15 days</t>
  </si>
  <si>
    <t>1 year 11 months 5 days</t>
  </si>
  <si>
    <t>Aggregate Intrinsic Value</t>
  </si>
  <si>
    <t>Aggregate Intrinsic Value, Outstanding</t>
  </si>
  <si>
    <t>Summary of Activity of Nonvested Shares (Detail) - Restricted Stock Awards - $ / shares shares in Thousands</t>
  </si>
  <si>
    <t>Granted</t>
  </si>
  <si>
    <t>Vested</t>
  </si>
  <si>
    <t>Forfeited</t>
  </si>
  <si>
    <t>Grant Date Fair Value Per Share</t>
  </si>
  <si>
    <t>Activity of Restricted Stock Units (Detail) - Restricted Stock Units (RSUs) - $ / shares shares in Thousands</t>
  </si>
  <si>
    <t>Schedule Of Restricted Stock [Line Items]</t>
  </si>
  <si>
    <t>Granted, Weighted Average Grant Date Fair Value</t>
  </si>
  <si>
    <t>Vested, Weighted Average Grant Date Fair Value</t>
  </si>
  <si>
    <t>Forfeited, Weighted Average Grant Date Fair Value</t>
  </si>
  <si>
    <t>Estimated Assumptions Used to Value Market-Condition Non-Employee Stock Grants (Detail) - Contingent shares for non-employee compensation</t>
  </si>
  <si>
    <t>Share-based Goods and Nonemployee Services Transaction [Line Items]</t>
  </si>
  <si>
    <t>72.41%</t>
  </si>
  <si>
    <t>0.02%</t>
  </si>
  <si>
    <t>60.24%</t>
  </si>
  <si>
    <t>62.28%</t>
  </si>
  <si>
    <t>0.08%</t>
  </si>
  <si>
    <t>0.24%</t>
  </si>
  <si>
    <t>72.38%</t>
  </si>
  <si>
    <t>0.18%</t>
  </si>
  <si>
    <t>0.28%</t>
  </si>
  <si>
    <t>Fair Value of Notes (Detail) $ in Thousands</t>
  </si>
  <si>
    <t>Liabilities, fair value</t>
  </si>
  <si>
    <t>Payment in Kind (PIK) Note</t>
  </si>
  <si>
    <t>Fair Value, Inputs, Level 3 | Senior Secured Notes</t>
  </si>
  <si>
    <t>Fair Value, Inputs, Level 3 | Payment in Kind (PIK) Note</t>
  </si>
  <si>
    <t>Fair Value Allocation Based on Individual Fair Values (Detail) $ in Thousands</t>
  </si>
  <si>
    <t>Defined Benefit Plan Disclosure [Line Items]</t>
  </si>
  <si>
    <t>Summary of Issuance of Common Stock Related to Equity Financing and Issuance Costs (Detail) - USD ($) shares in Thousands, $ in Thousands</t>
  </si>
  <si>
    <t>Long Term Debt And Equity Financings [Line Items]</t>
  </si>
  <si>
    <t>Issuance of common stock related to equity financing</t>
  </si>
  <si>
    <t>Balance as of June 30, 2013</t>
  </si>
  <si>
    <t>Common Stock | Financing Agreements</t>
  </si>
  <si>
    <t>Common Stock | Financing Agreements | Registered Direct Offering</t>
  </si>
  <si>
    <t>Additional paid-in Capital | Financing Agreements</t>
  </si>
  <si>
    <t>Additional paid-in Capital | Financing Agreements | Registered Direct Offering</t>
  </si>
  <si>
    <t>Additional paid-in Capital | Financing Agreements | Backstop Purchase Commitment</t>
  </si>
  <si>
    <t>Additional paid-in Capital | Financing Agreements | Backstop Fee</t>
  </si>
  <si>
    <t>Additional paid-in Capital | Financing Agreements | Third Party Vendor Financial, Advisory Consultant Fee</t>
  </si>
  <si>
    <t>Restructuring Activity (Detail) - USD ($) $ in Thousands</t>
  </si>
  <si>
    <t>7 Months Ended</t>
  </si>
  <si>
    <t>Jan. 31, 2014</t>
  </si>
  <si>
    <t>Restructuring Cost and Reserve [Line Items]</t>
  </si>
  <si>
    <t>New charges and adjustments to estimates</t>
  </si>
  <si>
    <t>Accretion expense</t>
  </si>
  <si>
    <t>Cash paid, net</t>
  </si>
  <si>
    <t>Write-offs (Severance, Cobra &amp; Outplacement)</t>
  </si>
  <si>
    <t>FY 02 to FY 09 Restructuring Plans | Continuing operations | Facility</t>
  </si>
  <si>
    <t>FY 10 Restructuring Plans | Facility</t>
  </si>
  <si>
    <t>FY 10 Restructuring Plans | Continuing operations | Facility</t>
  </si>
  <si>
    <t>FY 11 Restructuring Plans | Continuing operations | Facility</t>
  </si>
  <si>
    <t>FY 12 Restructuring Plans | Continuing operations | Employee Severance</t>
  </si>
  <si>
    <t>FY 13 Restructuring Plans | Continuing operations | Facility</t>
  </si>
  <si>
    <t>FY 13 Restructuring Plans | Continuing operations | Employee Severance</t>
  </si>
  <si>
    <t>These amounts relate to continuing operations.</t>
  </si>
  <si>
    <t>Restructuring and Related Costs - Additional Information (Detail) - USD ($)</t>
  </si>
  <si>
    <t>3 Months Ended</t>
  </si>
  <si>
    <t>5 Months Ended</t>
  </si>
  <si>
    <t>Dec. 31, 2012</t>
  </si>
  <si>
    <t>Sep. 30, 2012</t>
  </si>
  <si>
    <t>Nov. 30, 2014</t>
  </si>
  <si>
    <t>Payment of restructuring charge</t>
  </si>
  <si>
    <t>Facilities related accruals</t>
  </si>
  <si>
    <t>FY 12 Restructuring Plans</t>
  </si>
  <si>
    <t>Restructuring charges related to severance</t>
  </si>
  <si>
    <t>Additional restructuring cost</t>
  </si>
  <si>
    <t>FY 12 Restructuring Plans | Employee Severance</t>
  </si>
  <si>
    <t>FY 12 Restructuring Plans | Facility</t>
  </si>
  <si>
    <t>Non cash charge for accelerated depreciation</t>
  </si>
  <si>
    <t>FY 09 Restructuring Plans | Facility</t>
  </si>
  <si>
    <t>Income (loss) From Continuing Operations Before Provision for Income Taxes (Detail) - USD ($) $ in Thousands</t>
  </si>
  <si>
    <t>Schedule of Income Before Income Tax [Line Items]</t>
  </si>
  <si>
    <t>Domestic</t>
  </si>
  <si>
    <t>Foreign</t>
  </si>
  <si>
    <t>Provision (Benefit) for Income Taxes (Detail) - USD ($) $ in Thousands</t>
  </si>
  <si>
    <t>Current:</t>
  </si>
  <si>
    <t>Domestic Income Tax</t>
  </si>
  <si>
    <t>Foreign Income Tax</t>
  </si>
  <si>
    <t>Current tax expense</t>
  </si>
  <si>
    <t>Deferred:</t>
  </si>
  <si>
    <t>Deferred tax expense</t>
  </si>
  <si>
    <t>Total tax expense (benefit)</t>
  </si>
  <si>
    <t>Income Taxes - Additional Information (Detail) - USD ($)</t>
  </si>
  <si>
    <t>Income Taxes [Line Items]</t>
  </si>
  <si>
    <t>Income tax benefit relating to discontinued operations</t>
  </si>
  <si>
    <t>Statutory income tax rate</t>
  </si>
  <si>
    <t>35.00%</t>
  </si>
  <si>
    <t>Federal net operating loss carryforwards</t>
  </si>
  <si>
    <t>Operating loss carryforward for state income tax</t>
  </si>
  <si>
    <t>Reduction in state net operating losses for ceased operations</t>
  </si>
  <si>
    <t>Accrued interest associated with tax liabilities</t>
  </si>
  <si>
    <t>Reductions for tax positions of prior years</t>
  </si>
  <si>
    <t>Gross unrecognized tax benefits</t>
  </si>
  <si>
    <t>Income tax expense (benefit) relating to discontinued operations</t>
  </si>
  <si>
    <t>Total unrecognized tax benefits that, if recognized would affect our effective tax rate</t>
  </si>
  <si>
    <t>Unrecognized tax benefit is offset against the deferred tax asset</t>
  </si>
  <si>
    <t>Deferred tax liability</t>
  </si>
  <si>
    <t>Research And Development</t>
  </si>
  <si>
    <t>Valuation allowance for deferred tax asset</t>
  </si>
  <si>
    <t>Benefit of valuation allowance for deferred tax asset</t>
  </si>
  <si>
    <t>Research And Development | Minimum</t>
  </si>
  <si>
    <t>Operating loss carryforwards expiration period</t>
  </si>
  <si>
    <t>Research And Development | Maximum</t>
  </si>
  <si>
    <t>Foreign deferred tax assets</t>
  </si>
  <si>
    <t>California</t>
  </si>
  <si>
    <t>Research and development credit carryforward</t>
  </si>
  <si>
    <t>California | Minimum</t>
  </si>
  <si>
    <t>California | Maximum</t>
  </si>
  <si>
    <t>Federal</t>
  </si>
  <si>
    <t>Net operating losses, carryforward period</t>
  </si>
  <si>
    <t>20 years</t>
  </si>
  <si>
    <t>Federal | Minimum</t>
  </si>
  <si>
    <t>Federal | Maximum</t>
  </si>
  <si>
    <t>Federal | Group One | Earliest Tax Year</t>
  </si>
  <si>
    <t>Open tax years</t>
  </si>
  <si>
    <t>Federal | Group One | Latest Tax Year</t>
  </si>
  <si>
    <t>Federal | Group Two | Earliest Tax Year</t>
  </si>
  <si>
    <t>Federal | Group Two | Latest Tax Year</t>
  </si>
  <si>
    <t>U.S. State | Earliest Tax Year</t>
  </si>
  <si>
    <t>U.S. State | Latest Tax Year</t>
  </si>
  <si>
    <t>Employee Stock Option</t>
  </si>
  <si>
    <t>Reconciliation of Expected Federal Income Tax Expense Benefit (Detail) - USD ($) $ in Thousands</t>
  </si>
  <si>
    <t>Provision For Income Taxes [Line Items]</t>
  </si>
  <si>
    <t>Federal Benefit at statutory rate</t>
  </si>
  <si>
    <t>State Taxes</t>
  </si>
  <si>
    <t>Effect of foreign corporations</t>
  </si>
  <si>
    <t>Permanent adjustment</t>
  </si>
  <si>
    <t>Change in valuation allowance</t>
  </si>
  <si>
    <t>Increase in unrecognized tax benefit</t>
  </si>
  <si>
    <t>Abandonment of state net operating losses</t>
  </si>
  <si>
    <t>Stock compensation adjustment</t>
  </si>
  <si>
    <t>Capital loss adjustment</t>
  </si>
  <si>
    <t>Net operating losses not benefited, net</t>
  </si>
  <si>
    <t>Other</t>
  </si>
  <si>
    <t>Tax Effect of Temporary Differences of Deferred Tax Assets and Liabilities (Detail) - USD ($) $ in Thousands</t>
  </si>
  <si>
    <t>Deferred Tax Assets:</t>
  </si>
  <si>
    <t>Net operating loss carryforwards</t>
  </si>
  <si>
    <t>Accruals and allowances not deductible for tax purposes</t>
  </si>
  <si>
    <t>Research and development credit and other carry-forwards</t>
  </si>
  <si>
    <t>Stock based compensation</t>
  </si>
  <si>
    <t>Investment in pass-through entity</t>
  </si>
  <si>
    <t>Total Deferred tax assets, gross</t>
  </si>
  <si>
    <t>Less: valuation allowance</t>
  </si>
  <si>
    <t>Total Deferred tax assets, net</t>
  </si>
  <si>
    <t>Represents Unwired Planet LLC</t>
  </si>
  <si>
    <t>Federal Net Operating Loss Carryforwards (Detail) $ in Thousands</t>
  </si>
  <si>
    <t>Operating Loss Carryforwards [Line Items]</t>
  </si>
  <si>
    <t>2022 through 2034</t>
  </si>
  <si>
    <t>Gross Unrecognized Tax Benefit Activity (Detail) - USD ($) $ in Thousands</t>
  </si>
  <si>
    <t>Significant Change in Unrecognized Tax Benefits is Reasonably Possible [Line Items]</t>
  </si>
  <si>
    <t>Addition for tax positions of prior years</t>
  </si>
  <si>
    <t>Lapse of statue of limitation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1"/>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4" t="s" r="B10">
        <v>18</v>
      </c>
    </row>
    <row spans="1:4" r="11">
      <c s="4" t="s" r="A11">
        <v>19</v>
      </c>
      <c s="5" t="n" r="B11">
        <v>1082506</v>
      </c>
    </row>
    <row spans="1:4" r="12">
      <c s="4" t="s" r="A12">
        <v>20</v>
      </c>
      <c s="4" t="s" r="B12">
        <v>21</v>
      </c>
    </row>
    <row spans="1:4" r="13">
      <c s="4" t="s" r="A13">
        <v>22</v>
      </c>
      <c s="4" t="s" r="B13">
        <v>23</v>
      </c>
    </row>
    <row spans="1:4" r="14">
      <c s="4" t="s" r="A14">
        <v>24</v>
      </c>
      <c s="4" t="s" r="B14">
        <v>25</v>
      </c>
    </row>
    <row spans="1:4" r="15">
      <c s="4" t="s" r="A15">
        <v>26</v>
      </c>
      <c s="4" t="s" r="B15">
        <v>23</v>
      </c>
    </row>
    <row spans="1:4" r="16">
      <c s="4" t="s" r="A16">
        <v>27</v>
      </c>
      <c s="4" t="s" r="B16">
        <v>28</v>
      </c>
    </row>
    <row spans="1:4" r="17">
      <c s="4" t="s" r="A17">
        <v>29</v>
      </c>
      <c s="5" t="n" r="C17">
        <v>112391923</v>
      </c>
    </row>
    <row spans="1:4" r="18">
      <c s="4" t="s" r="A18">
        <v>30</v>
      </c>
      <c s="6" t="n" r="D18">
        <v>109927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95</v>
      </c>
      <c s="2" t="s" r="B1">
        <v>1</v>
      </c>
    </row>
    <row spans="1:2" r="2">
      <c s="2" t="s" r="B2">
        <v>2</v>
      </c>
    </row>
    <row spans="1:2" r="3">
      <c s="4" t="s" r="A3">
        <v>195</v>
      </c>
      <c s="4" t="s" r="B3">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t="s" r="A1">
        <v>197</v>
      </c>
      <c s="2" t="s" r="B1">
        <v>1</v>
      </c>
    </row>
    <row spans="1:2" r="2">
      <c s="2" t="s" r="B2">
        <v>2</v>
      </c>
    </row>
    <row spans="1:2" r="3">
      <c s="4" t="s" r="A3">
        <v>197</v>
      </c>
      <c s="4" t="s" r="B3">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199</v>
      </c>
      <c s="2" t="s" r="B1">
        <v>1</v>
      </c>
    </row>
    <row spans="1:2" r="2">
      <c s="2" t="s" r="B2">
        <v>2</v>
      </c>
    </row>
    <row spans="1:2" r="3">
      <c s="4" t="s" r="A3">
        <v>199</v>
      </c>
      <c s="4" t="s" r="B3">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201</v>
      </c>
      <c s="2" t="s" r="B1">
        <v>1</v>
      </c>
    </row>
    <row spans="1:2" r="2">
      <c s="2" t="s" r="B2">
        <v>2</v>
      </c>
    </row>
    <row spans="1:2" r="3">
      <c s="4" t="s" r="A3">
        <v>201</v>
      </c>
      <c s="4" t="s" r="B3">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203</v>
      </c>
      <c s="2" t="s" r="B1">
        <v>1</v>
      </c>
    </row>
    <row spans="1:2" r="2">
      <c s="2" t="s" r="B2">
        <v>2</v>
      </c>
    </row>
    <row spans="1:2" r="3">
      <c s="4" t="s" r="A3">
        <v>203</v>
      </c>
      <c s="4" t="s" r="B3">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t="s" r="A1">
        <v>205</v>
      </c>
      <c s="2" t="s" r="B1">
        <v>1</v>
      </c>
    </row>
    <row spans="1:2" r="2">
      <c s="2" t="s" r="B2">
        <v>2</v>
      </c>
    </row>
    <row spans="1:2" r="3">
      <c s="4" t="s" r="A3">
        <v>205</v>
      </c>
      <c s="4" t="s" r="B3">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207</v>
      </c>
      <c s="2" t="s" r="B1">
        <v>1</v>
      </c>
    </row>
    <row spans="1:2" r="2">
      <c s="2" t="s" r="B2">
        <v>2</v>
      </c>
    </row>
    <row spans="1:2" r="3">
      <c s="4" t="s" r="A3">
        <v>207</v>
      </c>
      <c s="4" t="s" r="B3">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209</v>
      </c>
      <c s="2" t="s" r="B1">
        <v>1</v>
      </c>
    </row>
    <row spans="1:2" r="2">
      <c s="2" t="s" r="B2">
        <v>2</v>
      </c>
    </row>
    <row spans="1:2" r="3">
      <c s="4" t="s" r="A3">
        <v>209</v>
      </c>
      <c s="4" t="s" r="B3">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t="s" r="A1">
        <v>211</v>
      </c>
      <c s="2" t="s" r="B1">
        <v>1</v>
      </c>
    </row>
    <row spans="1:2" r="2">
      <c s="2" t="s" r="B2">
        <v>2</v>
      </c>
    </row>
    <row spans="1:2" r="3">
      <c s="4" t="s" r="A3">
        <v>211</v>
      </c>
      <c s="4" t="s" r="B3">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213</v>
      </c>
      <c s="2" t="s" r="B1">
        <v>1</v>
      </c>
    </row>
    <row spans="1:2" r="2">
      <c s="2" t="s" r="B2">
        <v>2</v>
      </c>
    </row>
    <row spans="1:2" r="3">
      <c s="4" t="s" r="A3">
        <v>213</v>
      </c>
      <c s="4" t="s" r="B3">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73755</v>
      </c>
      <c s="6" t="n" r="C3">
        <v>93877</v>
      </c>
    </row>
    <row spans="1:3" r="4">
      <c s="4" t="s" r="A4">
        <v>35</v>
      </c>
      <c s="5" t="n" r="B4">
        <v>11713</v>
      </c>
      <c s="5" t="n" r="C4">
        <v>40068</v>
      </c>
    </row>
    <row spans="1:3" r="5">
      <c s="4" t="s" r="A5">
        <v>36</v>
      </c>
      <c s="5" t="n" r="B5">
        <v>27</v>
      </c>
      <c s="5" t="n" r="C5">
        <v>378</v>
      </c>
    </row>
    <row spans="1:3" r="6">
      <c s="4" t="s" r="A6">
        <v>37</v>
      </c>
      <c s="5" t="n" r="B6">
        <v>632</v>
      </c>
      <c s="5" t="n" r="C6">
        <v>666</v>
      </c>
    </row>
    <row spans="1:3" r="7">
      <c s="4" t="s" r="A7">
        <v>38</v>
      </c>
      <c s="5" t="n" r="B7">
        <v>86127</v>
      </c>
      <c s="5" t="n" r="C7">
        <v>134989</v>
      </c>
    </row>
    <row spans="1:3" r="8">
      <c s="4" t="s" r="A8">
        <v>39</v>
      </c>
      <c s="5" t="n" r="B8">
        <v>110</v>
      </c>
      <c s="5" t="n" r="C8">
        <v>187</v>
      </c>
    </row>
    <row spans="1:3" r="9">
      <c s="4" t="s" r="A9">
        <v>40</v>
      </c>
      <c s="5" t="n" r="C9">
        <v>11745</v>
      </c>
    </row>
    <row spans="1:3" r="10">
      <c s="4" t="s" r="A10">
        <v>41</v>
      </c>
      <c s="5" t="n" r="B10">
        <v>1595</v>
      </c>
      <c s="5" t="n" r="C10">
        <v>2061</v>
      </c>
    </row>
    <row spans="1:3" r="11">
      <c s="4" t="s" r="A11">
        <v>42</v>
      </c>
      <c s="5" t="n" r="B11">
        <v>1052</v>
      </c>
      <c s="5" t="n" r="C11">
        <v>1459</v>
      </c>
    </row>
    <row spans="1:3" r="12">
      <c s="4" t="s" r="A12">
        <v>43</v>
      </c>
      <c s="5" t="n" r="B12">
        <v>88884</v>
      </c>
      <c s="5" t="n" r="C12">
        <v>150441</v>
      </c>
    </row>
    <row spans="1:3" r="13">
      <c s="3" t="s" r="A13">
        <v>44</v>
      </c>
    </row>
    <row spans="1:3" r="14">
      <c s="4" t="s" r="A14">
        <v>45</v>
      </c>
      <c s="5" t="n" r="B14">
        <v>678</v>
      </c>
      <c s="5" t="n" r="C14">
        <v>1181</v>
      </c>
    </row>
    <row spans="1:3" r="15">
      <c s="4" t="s" r="A15">
        <v>46</v>
      </c>
      <c s="5" t="n" r="B15">
        <v>500</v>
      </c>
      <c s="5" t="n" r="C15">
        <v>12850</v>
      </c>
    </row>
    <row spans="1:3" r="16">
      <c s="4" t="s" r="A16">
        <v>47</v>
      </c>
      <c s="5" t="n" r="B16">
        <v>5005</v>
      </c>
      <c s="5" t="n" r="C16">
        <v>5005</v>
      </c>
    </row>
    <row spans="1:3" r="17">
      <c s="4" t="s" r="A17">
        <v>48</v>
      </c>
      <c s="5" t="n" r="B17">
        <v>970</v>
      </c>
      <c s="5" t="n" r="C17">
        <v>1577</v>
      </c>
    </row>
    <row spans="1:3" r="18">
      <c s="4" t="s" r="A18">
        <v>49</v>
      </c>
      <c s="5" t="n" r="B18">
        <v>3152</v>
      </c>
      <c s="5" t="n" r="C18">
        <v>4054</v>
      </c>
    </row>
    <row spans="1:3" r="19">
      <c s="4" t="s" r="A19">
        <v>50</v>
      </c>
      <c s="5" t="n" r="B19">
        <v>433</v>
      </c>
      <c s="5" t="n" r="C19">
        <v>605</v>
      </c>
    </row>
    <row spans="1:3" r="20">
      <c s="4" t="s" r="A20">
        <v>51</v>
      </c>
      <c s="5" t="n" r="C20">
        <v>254</v>
      </c>
    </row>
    <row spans="1:3" r="21">
      <c s="4" t="s" r="A21">
        <v>52</v>
      </c>
      <c s="5" t="n" r="B21">
        <v>10738</v>
      </c>
      <c s="5" t="n" r="C21">
        <v>25526</v>
      </c>
    </row>
    <row spans="1:3" r="22">
      <c s="4" t="s" r="A22">
        <v>53</v>
      </c>
      <c s="5" t="n" r="C22">
        <v>7182</v>
      </c>
    </row>
    <row spans="1:3" r="23">
      <c s="4" t="s" r="A23">
        <v>54</v>
      </c>
      <c s="5" t="n" r="B23">
        <v>24562</v>
      </c>
      <c s="5" t="n" r="C23">
        <v>28566</v>
      </c>
    </row>
    <row spans="1:3" r="24">
      <c s="4" t="s" r="A24">
        <v>55</v>
      </c>
      <c s="5" t="n" r="B24">
        <v>29874</v>
      </c>
      <c s="5" t="n" r="C24">
        <v>25693</v>
      </c>
    </row>
    <row spans="1:3" r="25">
      <c s="4" t="s" r="A25">
        <v>56</v>
      </c>
      <c s="5" t="n" r="B25">
        <v>206</v>
      </c>
      <c s="5" t="n" r="C25">
        <v>403</v>
      </c>
    </row>
    <row spans="1:3" r="26">
      <c s="4" t="s" r="A26">
        <v>57</v>
      </c>
      <c s="6" t="n" r="B26">
        <v>65380</v>
      </c>
      <c s="6" t="n" r="C26">
        <v>87370</v>
      </c>
    </row>
    <row spans="1:3" r="27">
      <c s="4" t="s" r="A27">
        <v>58</v>
      </c>
    </row>
    <row spans="1:3" r="28">
      <c s="3" t="s" r="A28">
        <v>59</v>
      </c>
    </row>
    <row spans="1:3" r="29">
      <c s="4" t="s" r="A29">
        <v>60</v>
      </c>
      <c s="6" t="n" r="B29">
        <v>0</v>
      </c>
      <c s="6" t="n" r="C29">
        <v>0</v>
      </c>
    </row>
    <row spans="1:3" r="30">
      <c s="4" t="s" r="A30">
        <v>61</v>
      </c>
      <c s="5" t="n" r="B30">
        <v>112</v>
      </c>
      <c s="5" t="n" r="C30">
        <v>111</v>
      </c>
    </row>
    <row spans="1:3" r="31">
      <c s="4" t="s" r="A31">
        <v>62</v>
      </c>
      <c s="5" t="n" r="B31">
        <v>-93</v>
      </c>
      <c s="5" t="n" r="C31">
        <v>-884</v>
      </c>
    </row>
    <row spans="1:3" r="32">
      <c s="4" t="s" r="A32">
        <v>63</v>
      </c>
      <c s="5" t="n" r="B32">
        <v>3244946</v>
      </c>
      <c s="5" t="n" r="C32">
        <v>3243756</v>
      </c>
    </row>
    <row spans="1:3" r="33">
      <c s="4" t="s" r="A33">
        <v>64</v>
      </c>
      <c s="5" t="n" r="B33">
        <v>234</v>
      </c>
      <c s="5" t="n" r="C33">
        <v>24</v>
      </c>
    </row>
    <row spans="1:3" r="34">
      <c s="4" t="s" r="A34">
        <v>65</v>
      </c>
      <c s="5" t="n" r="B34">
        <v>-3221695</v>
      </c>
      <c s="5" t="n" r="C34">
        <v>-3179936</v>
      </c>
    </row>
    <row spans="1:3" r="35">
      <c s="4" t="s" r="A35">
        <v>66</v>
      </c>
      <c s="5" t="n" r="B35">
        <v>23504</v>
      </c>
      <c s="5" t="n" r="C35">
        <v>63071</v>
      </c>
    </row>
    <row spans="1:3" r="36">
      <c s="4" t="s" r="A36">
        <v>67</v>
      </c>
      <c s="6" t="n" r="B36">
        <v>88884</v>
      </c>
      <c s="6" t="n" r="C36">
        <v>1504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80"/>
  </cols>
  <sheetData>
    <row spans="1:2" r="1">
      <c s="1" t="s" r="A1">
        <v>215</v>
      </c>
      <c s="2" t="s" r="B1">
        <v>1</v>
      </c>
    </row>
    <row spans="1:2" r="2">
      <c s="2" t="s" r="B2">
        <v>2</v>
      </c>
    </row>
    <row spans="1:2" r="3">
      <c s="4" t="s" r="A3">
        <v>216</v>
      </c>
      <c s="4" t="s" r="B3">
        <v>217</v>
      </c>
    </row>
    <row spans="1:2" r="4">
      <c s="4" t="s" r="A4">
        <v>218</v>
      </c>
      <c s="4" t="s" r="B4">
        <v>219</v>
      </c>
    </row>
    <row spans="1:2" r="5">
      <c s="4" t="s" r="A5">
        <v>220</v>
      </c>
      <c s="4" t="s" r="B5">
        <v>221</v>
      </c>
    </row>
    <row spans="1:2" r="6">
      <c s="4" t="s" r="A6">
        <v>222</v>
      </c>
      <c s="4" t="s" r="B6">
        <v>223</v>
      </c>
    </row>
    <row spans="1:2" r="7">
      <c s="4" t="s" r="A7">
        <v>224</v>
      </c>
      <c s="4" t="s" r="B7">
        <v>225</v>
      </c>
    </row>
    <row spans="1:2" r="8">
      <c s="4" t="s" r="A8">
        <v>226</v>
      </c>
      <c s="4" t="s" r="B8">
        <v>227</v>
      </c>
    </row>
    <row spans="1:2" r="9">
      <c s="4" t="s" r="A9">
        <v>228</v>
      </c>
      <c s="4" t="s" r="B9">
        <v>229</v>
      </c>
    </row>
    <row spans="1:2" r="10">
      <c s="4" t="s" r="A10">
        <v>230</v>
      </c>
      <c s="4" t="s" r="B10">
        <v>231</v>
      </c>
    </row>
    <row spans="1:2" r="11">
      <c s="4" t="s" r="A11">
        <v>232</v>
      </c>
      <c s="4" t="s" r="B11">
        <v>233</v>
      </c>
    </row>
    <row spans="1:2" r="12">
      <c s="4" t="s" r="A12">
        <v>234</v>
      </c>
      <c s="4" t="s" r="B12">
        <v>235</v>
      </c>
    </row>
    <row spans="1:2" r="13">
      <c s="4" t="s" r="A13">
        <v>236</v>
      </c>
      <c s="4" t="s" r="B13">
        <v>237</v>
      </c>
    </row>
    <row spans="1:2" r="14">
      <c s="4" t="s" r="A14">
        <v>238</v>
      </c>
      <c s="4" t="s" r="B14">
        <v>239</v>
      </c>
    </row>
    <row spans="1:2" r="15">
      <c s="4" t="s" r="A15">
        <v>240</v>
      </c>
      <c s="4" t="s" r="B15">
        <v>241</v>
      </c>
    </row>
    <row spans="1:2" r="16">
      <c s="4" t="s" r="A16">
        <v>242</v>
      </c>
      <c s="4" t="s" r="B16">
        <v>243</v>
      </c>
    </row>
    <row spans="1:2" r="17">
      <c s="4" t="s" r="A17">
        <v>213</v>
      </c>
      <c s="4" t="s" r="B17">
        <v>244</v>
      </c>
    </row>
    <row spans="1:2" r="18">
      <c s="4" t="s" r="A18">
        <v>245</v>
      </c>
      <c s="4" t="s" r="B18">
        <v>246</v>
      </c>
    </row>
    <row spans="1:2" r="19">
      <c s="4" t="s" r="A19">
        <v>247</v>
      </c>
      <c s="4" t="s" r="B19">
        <v>248</v>
      </c>
    </row>
    <row spans="1:2" r="20">
      <c s="4" t="s" r="A20">
        <v>249</v>
      </c>
      <c s="4" t="s" r="B20">
        <v>250</v>
      </c>
    </row>
    <row spans="1:2" r="21">
      <c s="4" t="s" r="A21">
        <v>251</v>
      </c>
      <c s="4" t="s" r="B21">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53</v>
      </c>
      <c s="2" t="s" r="B1">
        <v>1</v>
      </c>
    </row>
    <row spans="1:2" r="2">
      <c s="2" t="s" r="B2">
        <v>2</v>
      </c>
    </row>
    <row spans="1:2" r="3">
      <c s="4" t="s" r="A3">
        <v>254</v>
      </c>
      <c s="4" t="s" r="B3">
        <v>255</v>
      </c>
    </row>
    <row spans="1:2" r="4">
      <c s="4" t="s" r="A4">
        <v>256</v>
      </c>
      <c s="4" t="s"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8</v>
      </c>
      <c s="2" t="s" r="B1">
        <v>1</v>
      </c>
    </row>
    <row spans="1:2" r="2">
      <c s="2" t="s" r="B2">
        <v>2</v>
      </c>
    </row>
    <row spans="1:2" r="3">
      <c s="4" t="s" r="A3">
        <v>259</v>
      </c>
      <c s="4" t="s" r="B3">
        <v>260</v>
      </c>
    </row>
    <row spans="1:2" r="4">
      <c s="4" t="s" r="A4">
        <v>261</v>
      </c>
      <c s="4" t="s" r="B4">
        <v>262</v>
      </c>
    </row>
    <row spans="1:2" r="5">
      <c s="4" t="s" r="A5">
        <v>263</v>
      </c>
      <c s="4" t="s" r="B5">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5</v>
      </c>
      <c s="2" t="s" r="B1">
        <v>1</v>
      </c>
    </row>
    <row spans="1:2" r="2">
      <c s="2" t="s" r="B2">
        <v>2</v>
      </c>
    </row>
    <row spans="1:2" r="3">
      <c s="4" t="s" r="A3">
        <v>266</v>
      </c>
      <c s="4" t="s" r="B3">
        <v>267</v>
      </c>
    </row>
    <row spans="1:2" r="4">
      <c s="4" t="s" r="A4">
        <v>268</v>
      </c>
      <c s="4" t="s" r="B4">
        <v>269</v>
      </c>
    </row>
    <row spans="1:2" r="5">
      <c s="4" t="s" r="A5">
        <v>270</v>
      </c>
      <c s="4" t="s" r="B5">
        <v>271</v>
      </c>
    </row>
    <row spans="1:2" r="6">
      <c s="4" t="s" r="A6">
        <v>272</v>
      </c>
      <c s="4" t="s" r="B6">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274</v>
      </c>
      <c s="2" t="s" r="B1">
        <v>1</v>
      </c>
    </row>
    <row spans="1:2" r="2">
      <c s="2" t="s" r="B2">
        <v>2</v>
      </c>
    </row>
    <row spans="1:2" r="3">
      <c s="4" t="s" r="A3">
        <v>275</v>
      </c>
      <c s="4" t="s" r="B3">
        <v>276</v>
      </c>
    </row>
    <row spans="1:2" r="4">
      <c s="4" t="s" r="A4">
        <v>277</v>
      </c>
      <c s="4" t="s" r="B4">
        <v>278</v>
      </c>
    </row>
    <row spans="1:2" r="5">
      <c s="4" t="s" r="A5">
        <v>279</v>
      </c>
      <c s="4" t="s" r="B5">
        <v>280</v>
      </c>
    </row>
    <row spans="1:2" r="6">
      <c s="4" t="s" r="A6">
        <v>281</v>
      </c>
      <c s="4" t="s" r="B6">
        <v>282</v>
      </c>
    </row>
    <row spans="1:2" r="7">
      <c s="4" t="s" r="A7">
        <v>283</v>
      </c>
      <c s="4" t="s" r="B7">
        <v>284</v>
      </c>
    </row>
    <row spans="1:2" r="8">
      <c s="4" t="s" r="A8">
        <v>285</v>
      </c>
      <c s="4" t="s" r="B8">
        <v>286</v>
      </c>
    </row>
    <row spans="1:2" r="9">
      <c s="4" t="s" r="A9">
        <v>287</v>
      </c>
      <c s="4" t="s" r="B9">
        <v>288</v>
      </c>
    </row>
    <row spans="1:2" r="10">
      <c s="4" t="s" r="A10">
        <v>289</v>
      </c>
      <c s="4" t="s" r="B10">
        <v>290</v>
      </c>
    </row>
    <row spans="1:2" r="11">
      <c s="4" t="s" r="A11">
        <v>291</v>
      </c>
      <c s="4" t="s" r="B11">
        <v>292</v>
      </c>
    </row>
    <row spans="1:2" r="12">
      <c s="4" t="s" r="A12">
        <v>293</v>
      </c>
    </row>
    <row spans="1:2" r="13">
      <c s="4" t="s" r="A13">
        <v>277</v>
      </c>
      <c s="4" t="s" r="B13">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t="s" r="A1">
        <v>295</v>
      </c>
      <c s="2" t="s" r="B1">
        <v>1</v>
      </c>
    </row>
    <row spans="1:2" r="2">
      <c s="2" t="s" r="B2">
        <v>2</v>
      </c>
    </row>
    <row spans="1:2" r="3">
      <c s="4" t="s" r="A3">
        <v>296</v>
      </c>
      <c s="4" t="s" r="B3">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s="1" t="s" r="A1">
        <v>298</v>
      </c>
      <c s="2" t="s" r="B1">
        <v>1</v>
      </c>
    </row>
    <row spans="1:2" r="2">
      <c s="2" t="s" r="B2">
        <v>2</v>
      </c>
    </row>
    <row spans="1:2" r="3">
      <c s="4" t="s" r="A3">
        <v>299</v>
      </c>
      <c s="4" t="s" r="B3">
        <v>300</v>
      </c>
    </row>
    <row spans="1:2" r="4">
      <c s="4" t="s" r="A4">
        <v>301</v>
      </c>
      <c s="4" t="s" r="B4">
        <v>302</v>
      </c>
    </row>
    <row spans="1:2" r="5">
      <c s="4" t="s" r="A5">
        <v>303</v>
      </c>
      <c s="4" t="s" r="B5">
        <v>304</v>
      </c>
    </row>
    <row spans="1:2" r="6">
      <c s="4" t="s" r="A6">
        <v>305</v>
      </c>
      <c s="4" t="s" r="B6">
        <v>306</v>
      </c>
    </row>
    <row spans="1:2" r="7">
      <c s="4" t="s" r="A7">
        <v>307</v>
      </c>
      <c s="4" t="s" r="B7">
        <v>308</v>
      </c>
    </row>
    <row spans="1:2" r="8">
      <c s="4" t="s" r="A8">
        <v>309</v>
      </c>
      <c s="4" t="s" r="B8">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s>
  <sheetData>
    <row spans="1:5" r="1">
      <c s="1" t="s" r="A1">
        <v>311</v>
      </c>
      <c s="2" t="s" r="B1">
        <v>312</v>
      </c>
      <c s="2" t="s" r="C1">
        <v>1</v>
      </c>
    </row>
    <row spans="1:5" r="2">
      <c s="2" t="s" r="B2">
        <v>313</v>
      </c>
      <c s="2" t="s" r="C2">
        <v>314</v>
      </c>
      <c s="2" t="s" r="D2">
        <v>315</v>
      </c>
      <c s="2" t="s" r="E2">
        <v>316</v>
      </c>
    </row>
    <row spans="1:5" r="3">
      <c s="3" t="s" r="A3">
        <v>317</v>
      </c>
    </row>
    <row spans="1:5" r="4">
      <c s="4" t="s" r="A4">
        <v>318</v>
      </c>
      <c s="5" t="n" r="C4">
        <v>0</v>
      </c>
    </row>
    <row spans="1:5" r="5">
      <c s="4" t="s" r="A5">
        <v>319</v>
      </c>
      <c s="6" t="n" r="C5">
        <v>500</v>
      </c>
      <c s="6" t="n" r="D5">
        <v>100</v>
      </c>
    </row>
    <row spans="1:5" r="6">
      <c s="4" t="s" r="A6">
        <v>320</v>
      </c>
      <c s="5" t="n" r="C6">
        <v>300</v>
      </c>
      <c s="5" t="n" r="D6">
        <v>400</v>
      </c>
    </row>
    <row spans="1:5" r="7">
      <c s="4" t="s" r="A7">
        <v>41</v>
      </c>
      <c s="5" t="n" r="C7">
        <v>1595</v>
      </c>
      <c s="5" t="n" r="D7">
        <v>2061</v>
      </c>
    </row>
    <row spans="1:5" r="8">
      <c s="4" t="s" r="A8">
        <v>321</v>
      </c>
      <c s="5" t="n" r="B8">
        <v>2150</v>
      </c>
    </row>
    <row spans="1:5" r="9">
      <c s="4" t="s" r="A9">
        <v>322</v>
      </c>
      <c s="5" t="n" r="B9">
        <v>100</v>
      </c>
    </row>
    <row spans="1:5" r="10">
      <c s="4" t="s" r="A10">
        <v>323</v>
      </c>
      <c s="5" t="n" r="B10">
        <v>2014</v>
      </c>
    </row>
    <row spans="1:5" r="11">
      <c s="4" t="s" r="A11">
        <v>324</v>
      </c>
      <c s="5" t="n" r="C11">
        <v>7400</v>
      </c>
      <c s="5" t="n" r="D11">
        <v>7500</v>
      </c>
    </row>
    <row spans="1:5" r="12">
      <c s="4" t="s" r="A12">
        <v>82</v>
      </c>
      <c s="5" t="n" r="C12">
        <v>31069</v>
      </c>
      <c s="5" t="n" r="D12">
        <v>23008</v>
      </c>
      <c s="6" t="n" r="E12">
        <v>16281</v>
      </c>
    </row>
    <row spans="1:5" r="13">
      <c s="4" t="s" r="A13">
        <v>325</v>
      </c>
    </row>
    <row spans="1:5" r="14">
      <c s="3" t="s" r="A14">
        <v>317</v>
      </c>
    </row>
    <row spans="1:5" r="15">
      <c s="4" t="s" r="A15">
        <v>82</v>
      </c>
      <c s="6" t="n" r="C15">
        <v>6700</v>
      </c>
      <c s="6" t="n" r="D15">
        <v>3800</v>
      </c>
    </row>
    <row spans="1:5" r="16">
      <c s="4" t="s" r="A16">
        <v>326</v>
      </c>
    </row>
    <row spans="1:5" r="17">
      <c s="3" t="s" r="A17">
        <v>317</v>
      </c>
    </row>
    <row spans="1:5" r="18">
      <c s="4" t="s" r="A18">
        <v>327</v>
      </c>
      <c s="4" t="s" r="B18">
        <v>328</v>
      </c>
    </row>
    <row spans="1:5" r="19">
      <c s="4" t="s" r="A19">
        <v>329</v>
      </c>
      <c s="6" t="n" r="B19">
        <v>100000</v>
      </c>
    </row>
    <row spans="1:5" r="20">
      <c s="4" t="s" r="A20">
        <v>330</v>
      </c>
    </row>
    <row spans="1:5" r="21">
      <c s="3" t="s" r="A21">
        <v>317</v>
      </c>
    </row>
    <row spans="1:5" r="22">
      <c s="4" t="s" r="A22">
        <v>327</v>
      </c>
      <c s="4" t="s" r="B22">
        <v>331</v>
      </c>
    </row>
    <row spans="1:5" r="23">
      <c s="4" t="s" r="A23">
        <v>329</v>
      </c>
      <c s="6" t="n" r="B23">
        <v>400000</v>
      </c>
    </row>
    <row spans="1:5" r="24">
      <c s="4" t="s" r="A24">
        <v>332</v>
      </c>
    </row>
    <row spans="1:5" r="25">
      <c s="3" t="s" r="A25">
        <v>317</v>
      </c>
    </row>
    <row spans="1:5" r="26">
      <c s="4" t="s" r="A26">
        <v>327</v>
      </c>
      <c s="4" t="s" r="B26">
        <v>333</v>
      </c>
    </row>
    <row spans="1:5" r="27">
      <c s="4" t="s" r="A27">
        <v>334</v>
      </c>
    </row>
    <row spans="1:5" r="28">
      <c s="3" t="s" r="A28">
        <v>317</v>
      </c>
    </row>
    <row spans="1:5" r="29">
      <c s="4" t="s" r="A29">
        <v>335</v>
      </c>
      <c s="4" t="s" r="C29">
        <v>336</v>
      </c>
    </row>
    <row spans="1:5" r="30">
      <c s="4" t="s" r="A30">
        <v>337</v>
      </c>
      <c s="4" t="s" r="C30">
        <v>338</v>
      </c>
    </row>
    <row spans="1:5" r="31">
      <c s="4" t="s" r="A31">
        <v>339</v>
      </c>
    </row>
    <row spans="1:5" r="32">
      <c s="3" t="s" r="A32">
        <v>317</v>
      </c>
    </row>
    <row spans="1:5" r="33">
      <c s="4" t="s" r="A33">
        <v>337</v>
      </c>
      <c s="4" t="s" r="C33">
        <v>340</v>
      </c>
    </row>
    <row spans="1:5" r="34">
      <c s="4" t="s" r="A34">
        <v>341</v>
      </c>
    </row>
    <row spans="1:5" r="35">
      <c s="3" t="s" r="A35">
        <v>317</v>
      </c>
    </row>
    <row spans="1:5" r="36">
      <c s="4" t="s" r="A36">
        <v>329</v>
      </c>
      <c s="6" t="n" r="B36">
        <v>500000</v>
      </c>
    </row>
  </sheetData>
  <mergeCells count="2">
    <mergeCell ref="A1:A2"/>
    <mergeCell ref="C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42</v>
      </c>
      <c s="2" t="s" r="B1">
        <v>1</v>
      </c>
    </row>
    <row spans="1:4" r="2">
      <c s="2" t="s" r="B2">
        <v>2</v>
      </c>
      <c s="2" t="s" r="C2">
        <v>32</v>
      </c>
      <c s="2" t="s" r="D2">
        <v>78</v>
      </c>
    </row>
    <row spans="1:4" r="3">
      <c s="3" t="s" r="A3">
        <v>343</v>
      </c>
    </row>
    <row spans="1:4" r="4">
      <c s="4" t="s" r="A4">
        <v>344</v>
      </c>
      <c s="6" t="n" r="B4">
        <v>-41751</v>
      </c>
      <c s="6" t="n" r="C4">
        <v>453</v>
      </c>
      <c s="6" t="n" r="D4">
        <v>-39679</v>
      </c>
    </row>
    <row spans="1:4" r="5">
      <c s="4" t="s" r="A5">
        <v>95</v>
      </c>
      <c s="5" t="n" r="B5">
        <v>-8</v>
      </c>
      <c s="5" t="n" r="C5">
        <v>-20</v>
      </c>
      <c s="5" t="n" r="D5">
        <v>-7934</v>
      </c>
    </row>
    <row spans="1:4" r="6">
      <c s="4" t="s" r="A6">
        <v>96</v>
      </c>
      <c s="6" t="n" r="B6">
        <v>-41759</v>
      </c>
      <c s="6" t="n" r="C6">
        <v>433</v>
      </c>
      <c s="6" t="n" r="D6">
        <v>-47613</v>
      </c>
    </row>
    <row spans="1:4" r="7">
      <c s="3" t="s" r="A7">
        <v>345</v>
      </c>
    </row>
    <row spans="1:4" r="8">
      <c s="4" t="s" r="A8">
        <v>346</v>
      </c>
      <c s="5" t="n" r="B8">
        <v>111993</v>
      </c>
      <c s="5" t="n" r="C8">
        <v>108032</v>
      </c>
      <c s="5" t="n" r="D8">
        <v>90978</v>
      </c>
    </row>
    <row spans="1:4" r="9">
      <c s="4" t="s" r="A9">
        <v>347</v>
      </c>
      <c s="5" t="n" r="B9">
        <v>-15</v>
      </c>
      <c s="5" t="n" r="C9">
        <v>-50</v>
      </c>
      <c s="5" t="n" r="D9">
        <v>-135</v>
      </c>
    </row>
    <row spans="1:4" r="10">
      <c s="4" t="s" r="A10">
        <v>348</v>
      </c>
      <c s="5" t="n" r="B10">
        <v>111978</v>
      </c>
      <c s="5" t="n" r="C10">
        <v>107982</v>
      </c>
      <c s="5" t="n" r="D10">
        <v>90843</v>
      </c>
    </row>
    <row spans="1:4" r="11">
      <c s="4" t="s" r="A11">
        <v>349</v>
      </c>
      <c s="5" t="n" r="B11">
        <v>111978</v>
      </c>
      <c s="5" t="n" r="C11">
        <v>108694</v>
      </c>
      <c s="5" t="n" r="D11">
        <v>90843</v>
      </c>
    </row>
    <row spans="1:4" r="12">
      <c s="3" t="s" r="A12">
        <v>97</v>
      </c>
    </row>
    <row spans="1:4" r="13">
      <c s="4" t="s" r="A13">
        <v>90</v>
      </c>
      <c s="8" t="n" r="B13">
        <v>-0.37</v>
      </c>
      <c s="8" t="n" r="D13">
        <v>-0.44</v>
      </c>
    </row>
    <row spans="1:4" r="14">
      <c s="4" t="s" r="A14">
        <v>350</v>
      </c>
      <c s="9" t="n" r="D14">
        <v>-0.09</v>
      </c>
    </row>
    <row spans="1:4" r="15">
      <c s="4" t="s" r="A15">
        <v>96</v>
      </c>
      <c s="9" t="n" r="B15">
        <v>-0.37</v>
      </c>
      <c s="9" t="n" r="D15">
        <v>-0.53</v>
      </c>
    </row>
    <row spans="1:4" r="16">
      <c s="3" t="s" r="A16">
        <v>100</v>
      </c>
    </row>
    <row spans="1:4" r="17">
      <c s="4" t="s" r="A17">
        <v>90</v>
      </c>
      <c s="9" t="n" r="B17">
        <v>-0.37</v>
      </c>
      <c s="9" t="n" r="D17">
        <v>-0.44</v>
      </c>
    </row>
    <row spans="1:4" r="18">
      <c s="4" t="s" r="A18">
        <v>350</v>
      </c>
      <c s="9" t="n" r="D18">
        <v>-0.09</v>
      </c>
    </row>
    <row spans="1:4" r="19">
      <c s="4" t="s" r="A19">
        <v>96</v>
      </c>
      <c s="8" t="n" r="B19">
        <v>-0.37</v>
      </c>
      <c s="8" t="n" r="D19">
        <v>-0.53</v>
      </c>
    </row>
    <row spans="1:4" r="20">
      <c s="4" t="s" r="A20">
        <v>351</v>
      </c>
    </row>
    <row spans="1:4" r="21">
      <c s="3" t="s" r="A21">
        <v>345</v>
      </c>
    </row>
    <row spans="1:4" r="22">
      <c s="4" t="s" r="A22">
        <v>352</v>
      </c>
      <c s="5" t="n" r="C22">
        <v>442</v>
      </c>
    </row>
    <row spans="1:4" r="23">
      <c s="4" t="s" r="A23">
        <v>353</v>
      </c>
    </row>
    <row spans="1:4" r="24">
      <c s="3" t="s" r="A24">
        <v>345</v>
      </c>
    </row>
    <row spans="1:4" r="25">
      <c s="4" t="s" r="A25">
        <v>352</v>
      </c>
      <c s="5" t="n" r="C25">
        <v>263</v>
      </c>
    </row>
    <row spans="1:4" r="26">
      <c s="4" t="s" r="A26">
        <v>354</v>
      </c>
    </row>
    <row spans="1:4" r="27">
      <c s="3" t="s" r="A27">
        <v>345</v>
      </c>
    </row>
    <row spans="1:4" r="28">
      <c s="4" t="s" r="A28">
        <v>352</v>
      </c>
      <c s="5" t="n" r="C28">
        <v>7</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s="1" t="s" r="A1">
        <v>355</v>
      </c>
      <c s="2" t="s" r="C1">
        <v>1</v>
      </c>
    </row>
    <row spans="1:8" r="2">
      <c s="2" t="s" r="C2">
        <v>2</v>
      </c>
      <c s="2" t="s" r="E2">
        <v>32</v>
      </c>
      <c s="2" t="s" r="F2">
        <v>356</v>
      </c>
      <c s="2" t="s" r="G2">
        <v>78</v>
      </c>
    </row>
    <row spans="1:8" r="3">
      <c s="3" t="s" r="A3">
        <v>357</v>
      </c>
      <c t="n" r="E3"/>
    </row>
    <row spans="1:8" r="4">
      <c s="4" t="s" r="A4">
        <v>358</v>
      </c>
      <c s="5" t="n" r="C4">
        <v>3676</v>
      </c>
      <c s="4" t="s" r="D4">
        <v>359</v>
      </c>
      <c s="5" t="n" r="E4">
        <v>3629</v>
      </c>
      <c s="5" t="n" r="G4">
        <v>9331</v>
      </c>
      <c s="4" t="s" r="H4">
        <v>359</v>
      </c>
    </row>
    <row spans="1:8" r="5">
      <c s="4" t="s" r="A5">
        <v>354</v>
      </c>
      <c t="n" r="E5"/>
    </row>
    <row spans="1:8" r="6">
      <c s="3" t="s" r="A6">
        <v>357</v>
      </c>
      <c t="n" r="E6"/>
    </row>
    <row spans="1:8" r="7">
      <c s="4" t="s" r="A7">
        <v>358</v>
      </c>
      <c s="4" t="s" r="B7">
        <v>359</v>
      </c>
      <c s="5" t="n" r="C7">
        <v>6</v>
      </c>
      <c t="n" r="E7"/>
      <c s="5" t="n" r="G7">
        <v>106</v>
      </c>
    </row>
    <row spans="1:8" r="8">
      <c s="4" t="s" r="A8">
        <v>360</v>
      </c>
      <c t="n" r="E8"/>
    </row>
    <row spans="1:8" r="9">
      <c s="3" t="s" r="A9">
        <v>357</v>
      </c>
      <c t="n" r="E9"/>
    </row>
    <row spans="1:8" r="10">
      <c s="4" t="s" r="A10">
        <v>358</v>
      </c>
      <c s="5" t="n" r="C10">
        <v>1393</v>
      </c>
      <c s="4" t="s" r="D10">
        <v>359</v>
      </c>
      <c s="5" t="n" r="E10">
        <v>77</v>
      </c>
      <c s="5" t="n" r="G10">
        <v>1557</v>
      </c>
      <c s="4" t="s" r="H10">
        <v>359</v>
      </c>
    </row>
    <row spans="1:8" r="11">
      <c s="4" t="s" r="A11">
        <v>351</v>
      </c>
      <c t="n" r="E11"/>
    </row>
    <row spans="1:8" r="12">
      <c s="3" t="s" r="A12">
        <v>357</v>
      </c>
      <c t="n" r="E12"/>
    </row>
    <row spans="1:8" r="13">
      <c s="4" t="s" r="A13">
        <v>358</v>
      </c>
      <c s="5" t="n" r="C13">
        <v>2277</v>
      </c>
      <c s="4" t="s" r="D13">
        <v>359</v>
      </c>
      <c s="5" t="n" r="E13">
        <v>2352</v>
      </c>
      <c s="5" t="n" r="G13">
        <v>5855</v>
      </c>
      <c s="4" t="s" r="H13">
        <v>359</v>
      </c>
    </row>
    <row spans="1:8" r="14">
      <c s="4" t="s" r="A14">
        <v>361</v>
      </c>
      <c t="n" r="E14"/>
    </row>
    <row spans="1:8" r="15">
      <c s="3" t="s" r="A15">
        <v>357</v>
      </c>
      <c t="n" r="E15"/>
    </row>
    <row spans="1:8" r="16">
      <c s="4" t="s" r="A16">
        <v>358</v>
      </c>
      <c s="4" t="s" r="B16">
        <v>362</v>
      </c>
      <c s="5" t="n" r="E16">
        <v>1200</v>
      </c>
      <c s="5" t="n" r="G16">
        <v>1200</v>
      </c>
      <c s="4" t="s" r="H16">
        <v>359</v>
      </c>
    </row>
    <row spans="1:8" r="17">
      <c s="4" t="s" r="A17">
        <v>363</v>
      </c>
      <c t="n" r="E17"/>
    </row>
    <row spans="1:8" r="18">
      <c s="3" t="s" r="A18">
        <v>357</v>
      </c>
      <c t="n" r="E18"/>
    </row>
    <row spans="1:8" r="19">
      <c s="4" t="s" r="A19">
        <v>358</v>
      </c>
      <c s="4" t="s" r="B19">
        <v>364</v>
      </c>
      <c t="n" r="E19"/>
      <c s="5" t="n" r="G19">
        <v>226</v>
      </c>
    </row>
    <row spans="1:8" r="20">
      <c s="4" t="s" r="A20">
        <v>112</v>
      </c>
      <c t="n" r="E20"/>
    </row>
    <row spans="1:8" r="21">
      <c s="3" t="s" r="A21">
        <v>357</v>
      </c>
      <c t="n" r="E21"/>
    </row>
    <row spans="1:8" r="22">
      <c s="4" t="s" r="A22">
        <v>358</v>
      </c>
      <c s="4" t="s" r="B22">
        <v>365</v>
      </c>
      <c t="n" r="E22"/>
      <c s="5" t="n" r="G22">
        <v>387</v>
      </c>
    </row>
    <row spans="1:8" r="23">
      <c t="n" r="A23"/>
    </row>
    <row spans="1:8" r="24">
      <c s="4" t="s" r="A24">
        <v>359</v>
      </c>
      <c s="4" t="s" r="B24">
        <v>366</v>
      </c>
    </row>
    <row spans="1:8" r="25">
      <c s="4" t="s" r="A25">
        <v>356</v>
      </c>
      <c s="4" t="s" r="B25">
        <v>367</v>
      </c>
    </row>
    <row spans="1:8" r="26">
      <c s="4" t="s" r="A26">
        <v>362</v>
      </c>
      <c s="4" t="s" r="B26">
        <v>368</v>
      </c>
    </row>
    <row spans="1:8" r="27">
      <c s="4" t="s" r="A27">
        <v>369</v>
      </c>
      <c s="4" t="s" r="B27">
        <v>370</v>
      </c>
    </row>
    <row spans="1:8" r="28">
      <c s="4" t="s" r="A28">
        <v>371</v>
      </c>
      <c s="4" t="s" r="B28">
        <v>372</v>
      </c>
    </row>
  </sheetData>
  <mergeCells count="30">
    <mergeCell ref="A1:B2"/>
    <mergeCell ref="C1:H1"/>
    <mergeCell ref="C2:D2"/>
    <mergeCell ref="G2:H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G23"/>
    <mergeCell ref="B24:G24"/>
    <mergeCell ref="B25:G25"/>
    <mergeCell ref="B26:G26"/>
    <mergeCell ref="B27:G27"/>
    <mergeCell ref="B28:G2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68</v>
      </c>
      <c s="2" t="s" r="B1">
        <v>2</v>
      </c>
      <c s="2" t="s" r="C1">
        <v>32</v>
      </c>
    </row>
    <row spans="1:3" r="2">
      <c s="4" t="s" r="A2">
        <v>69</v>
      </c>
      <c s="7" t="n" r="B2">
        <v>0.001</v>
      </c>
      <c s="7" t="n" r="C2">
        <v>0.001</v>
      </c>
    </row>
    <row spans="1:3" r="3">
      <c s="4" t="s" r="A3">
        <v>70</v>
      </c>
      <c s="5" t="n" r="B3">
        <v>5000</v>
      </c>
      <c s="5" t="n" r="C3">
        <v>5000</v>
      </c>
    </row>
    <row spans="1:3" r="4">
      <c s="4" t="s" r="A4">
        <v>71</v>
      </c>
      <c s="5" t="n" r="B4">
        <v>0</v>
      </c>
      <c s="5" t="n" r="C4">
        <v>0</v>
      </c>
    </row>
    <row spans="1:3" r="5">
      <c s="4" t="s" r="A5">
        <v>72</v>
      </c>
      <c s="7" t="n" r="B5">
        <v>0.001</v>
      </c>
      <c s="7" t="n" r="C5">
        <v>0.001</v>
      </c>
    </row>
    <row spans="1:3" r="6">
      <c s="4" t="s" r="A6">
        <v>73</v>
      </c>
      <c s="5" t="n" r="B6">
        <v>1000000</v>
      </c>
      <c s="5" t="n" r="C6">
        <v>1000000</v>
      </c>
    </row>
    <row spans="1:3" r="7">
      <c s="4" t="s" r="A7">
        <v>74</v>
      </c>
      <c s="5" t="n" r="B7">
        <v>112479</v>
      </c>
      <c s="5" t="n" r="C7">
        <v>112115</v>
      </c>
    </row>
    <row spans="1:3" r="8">
      <c s="4" t="s" r="A8">
        <v>75</v>
      </c>
      <c s="5" t="n" r="B8">
        <v>112347</v>
      </c>
      <c s="5" t="n" r="C8">
        <v>111657</v>
      </c>
    </row>
    <row spans="1:3" r="9">
      <c s="4" t="s" r="A9">
        <v>76</v>
      </c>
      <c s="5" t="n" r="B9">
        <v>132</v>
      </c>
      <c s="5" t="n" r="C9">
        <v>4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373</v>
      </c>
      <c s="2" t="s" r="B1">
        <v>1</v>
      </c>
    </row>
    <row spans="1:5" r="2">
      <c s="2" t="s" r="B2">
        <v>32</v>
      </c>
      <c s="2" t="s" r="C2">
        <v>78</v>
      </c>
      <c s="2" t="s" r="D2">
        <v>2</v>
      </c>
      <c s="2" t="s" r="E2">
        <v>374</v>
      </c>
    </row>
    <row spans="1:5" r="3">
      <c s="3" t="s" r="A3">
        <v>357</v>
      </c>
    </row>
    <row spans="1:5" r="4">
      <c s="4" t="s" r="A4">
        <v>375</v>
      </c>
      <c s="4" t="s" r="C4">
        <v>376</v>
      </c>
    </row>
    <row spans="1:5" r="5">
      <c s="4" t="s" r="A5">
        <v>377</v>
      </c>
      <c s="4" t="s" r="C5">
        <v>376</v>
      </c>
    </row>
    <row spans="1:5" r="6">
      <c s="4" t="s" r="A6">
        <v>72</v>
      </c>
      <c s="7" t="n" r="B6">
        <v>0.001</v>
      </c>
      <c s="7" t="n" r="C6">
        <v>0.001</v>
      </c>
      <c s="7" t="n" r="D6">
        <v>0.001</v>
      </c>
      <c s="7" t="n" r="E6">
        <v>0.001</v>
      </c>
    </row>
    <row spans="1:5" r="7">
      <c s="4" t="s" r="A7">
        <v>378</v>
      </c>
      <c s="5" t="n" r="C7">
        <v>386598</v>
      </c>
    </row>
    <row spans="1:5" r="8">
      <c s="4" t="s" r="A8">
        <v>131</v>
      </c>
      <c s="6" t="n" r="B8">
        <v>422</v>
      </c>
      <c s="6" t="n" r="C8">
        <v>7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9"/>
    <col customWidth="1" max="2" min="2" width="21"/>
    <col customWidth="1" max="3" min="3" width="27"/>
    <col customWidth="1" max="4" min="4" width="21"/>
    <col customWidth="1" max="5" min="5" width="21"/>
    <col customWidth="1" max="6" min="6" width="21"/>
  </cols>
  <sheetData>
    <row spans="1:6" r="1">
      <c s="1" t="s" r="A1">
        <v>379</v>
      </c>
      <c s="2" t="s" r="B1">
        <v>312</v>
      </c>
      <c s="2" t="s" r="D1">
        <v>1</v>
      </c>
      <c s="2" t="s" r="F1">
        <v>380</v>
      </c>
    </row>
    <row spans="1:6" r="2">
      <c s="2" t="s" r="B2">
        <v>381</v>
      </c>
      <c s="2" t="s" r="C2">
        <v>313</v>
      </c>
      <c s="2" t="s" r="D2">
        <v>382</v>
      </c>
      <c s="2" t="s" r="E2">
        <v>315</v>
      </c>
      <c s="2" t="s" r="F2">
        <v>382</v>
      </c>
    </row>
    <row spans="1:6" r="3">
      <c s="3" t="s" r="A3">
        <v>383</v>
      </c>
    </row>
    <row spans="1:6" r="4">
      <c s="4" t="s" r="A4">
        <v>321</v>
      </c>
      <c s="5" t="n" r="C4">
        <v>2150</v>
      </c>
    </row>
    <row spans="1:6" r="5">
      <c s="4" t="s" r="A5">
        <v>322</v>
      </c>
      <c s="5" t="n" r="C5">
        <v>100</v>
      </c>
    </row>
    <row spans="1:6" r="6">
      <c s="4" t="s" r="A6">
        <v>323</v>
      </c>
      <c s="5" t="n" r="C6">
        <v>2014</v>
      </c>
    </row>
    <row spans="1:6" r="7">
      <c s="4" t="s" r="A7">
        <v>384</v>
      </c>
      <c s="6" t="n" r="F7">
        <v>101800000</v>
      </c>
    </row>
    <row spans="1:6" r="8">
      <c s="4" t="s" r="A8">
        <v>385</v>
      </c>
      <c s="6" t="n" r="D8">
        <v>1800000</v>
      </c>
      <c s="6" t="n" r="E8">
        <v>11600000</v>
      </c>
      <c s="6" t="n" r="F8">
        <v>20500000</v>
      </c>
    </row>
    <row spans="1:6" r="9">
      <c s="4" t="s" r="A9">
        <v>386</v>
      </c>
    </row>
    <row spans="1:6" r="10">
      <c s="3" t="s" r="A10">
        <v>383</v>
      </c>
    </row>
    <row spans="1:6" r="11">
      <c s="4" t="s" r="A11">
        <v>384</v>
      </c>
      <c s="5" t="n" r="D11">
        <v>35747000</v>
      </c>
    </row>
    <row spans="1:6" r="12">
      <c s="4" t="s" r="A12">
        <v>385</v>
      </c>
      <c s="5" t="n" r="D12">
        <v>7180000</v>
      </c>
    </row>
    <row spans="1:6" r="13">
      <c s="4" t="s" r="A13">
        <v>387</v>
      </c>
    </row>
    <row spans="1:6" r="14">
      <c s="3" t="s" r="A14">
        <v>383</v>
      </c>
    </row>
    <row spans="1:6" r="15">
      <c s="4" t="s" r="A15">
        <v>388</v>
      </c>
      <c s="6" t="n" r="D15">
        <v>5000000</v>
      </c>
    </row>
    <row spans="1:6" r="16">
      <c s="4" t="s" r="A16">
        <v>389</v>
      </c>
    </row>
    <row spans="1:6" r="17">
      <c s="3" t="s" r="A17">
        <v>383</v>
      </c>
    </row>
    <row spans="1:6" r="18">
      <c s="4" t="s" r="A18">
        <v>390</v>
      </c>
      <c s="4" t="s" r="D18">
        <v>328</v>
      </c>
      <c s="4" t="s" r="F18">
        <v>328</v>
      </c>
    </row>
    <row spans="1:6" r="19">
      <c s="4" t="s" r="A19">
        <v>388</v>
      </c>
      <c s="6" t="n" r="D19">
        <v>100000000</v>
      </c>
    </row>
    <row spans="1:6" r="20">
      <c s="4" t="s" r="A20">
        <v>391</v>
      </c>
    </row>
    <row spans="1:6" r="21">
      <c s="3" t="s" r="A21">
        <v>383</v>
      </c>
    </row>
    <row spans="1:6" r="22">
      <c s="4" t="s" r="A22">
        <v>392</v>
      </c>
      <c s="6" t="n" r="B22">
        <v>50000000</v>
      </c>
    </row>
    <row spans="1:6" r="23">
      <c s="4" t="s" r="A23">
        <v>393</v>
      </c>
    </row>
    <row spans="1:6" r="24">
      <c s="3" t="s" r="A24">
        <v>383</v>
      </c>
    </row>
    <row spans="1:6" r="25">
      <c s="4" t="s" r="A25">
        <v>394</v>
      </c>
      <c s="5" t="n" r="D25">
        <v>2000000000</v>
      </c>
      <c s="6" t="n" r="F25">
        <v>2000000000</v>
      </c>
    </row>
    <row spans="1:6" r="26">
      <c s="4" t="s" r="A26">
        <v>395</v>
      </c>
      <c s="5" t="n" r="D26">
        <v>1050000000</v>
      </c>
      <c s="5" t="n" r="F26">
        <v>1050000000</v>
      </c>
    </row>
    <row spans="1:6" r="27">
      <c s="4" t="s" r="A27">
        <v>396</v>
      </c>
    </row>
    <row spans="1:6" r="28">
      <c s="3" t="s" r="A28">
        <v>383</v>
      </c>
    </row>
    <row spans="1:6" r="29">
      <c s="4" t="s" r="A29">
        <v>397</v>
      </c>
      <c s="5" t="n" r="D29">
        <v>5000000</v>
      </c>
      <c s="5" t="n" r="F29">
        <v>5000000</v>
      </c>
    </row>
    <row spans="1:6" r="30">
      <c s="4" t="s" r="A30">
        <v>398</v>
      </c>
      <c s="5" t="n" r="D30">
        <v>5000000</v>
      </c>
      <c s="5" t="n" r="F30">
        <v>5000000</v>
      </c>
    </row>
    <row spans="1:6" r="31">
      <c s="4" t="s" r="A31">
        <v>399</v>
      </c>
      <c s="5" t="n" r="D31">
        <v>5000000</v>
      </c>
      <c s="5" t="n" r="F31">
        <v>5000000</v>
      </c>
    </row>
    <row spans="1:6" r="32">
      <c s="4" t="s" r="A32">
        <v>400</v>
      </c>
      <c s="6" t="n" r="D32">
        <v>5000000</v>
      </c>
      <c s="6" t="n" r="F32">
        <v>5000000</v>
      </c>
    </row>
    <row spans="1:6" r="33">
      <c s="4" t="s" r="A33">
        <v>326</v>
      </c>
    </row>
    <row spans="1:6" r="34">
      <c s="3" t="s" r="A34">
        <v>383</v>
      </c>
    </row>
    <row spans="1:6" r="35">
      <c s="4" t="s" r="A35">
        <v>327</v>
      </c>
      <c s="4" t="s" r="C35">
        <v>328</v>
      </c>
    </row>
    <row spans="1:6" r="36">
      <c s="4" t="s" r="A36">
        <v>329</v>
      </c>
      <c s="6" t="n" r="C36">
        <v>100000000</v>
      </c>
    </row>
    <row spans="1:6" r="37">
      <c s="4" t="s" r="A37">
        <v>330</v>
      </c>
    </row>
    <row spans="1:6" r="38">
      <c s="3" t="s" r="A38">
        <v>383</v>
      </c>
    </row>
    <row spans="1:6" r="39">
      <c s="4" t="s" r="A39">
        <v>327</v>
      </c>
      <c s="4" t="s" r="C39">
        <v>331</v>
      </c>
    </row>
    <row spans="1:6" r="40">
      <c s="4" t="s" r="A40">
        <v>329</v>
      </c>
      <c s="6" t="n" r="C40">
        <v>400000000</v>
      </c>
    </row>
    <row spans="1:6" r="41">
      <c s="4" t="s" r="A41">
        <v>332</v>
      </c>
    </row>
    <row spans="1:6" r="42">
      <c s="3" t="s" r="A42">
        <v>383</v>
      </c>
    </row>
    <row spans="1:6" r="43">
      <c s="4" t="s" r="A43">
        <v>327</v>
      </c>
      <c s="4" t="s" r="C43">
        <v>333</v>
      </c>
    </row>
    <row spans="1:6" r="44">
      <c s="4" t="s" r="A44">
        <v>401</v>
      </c>
    </row>
    <row spans="1:6" r="45">
      <c s="3" t="s" r="A45">
        <v>383</v>
      </c>
    </row>
    <row spans="1:6" r="46">
      <c s="4" t="s" r="A46">
        <v>329</v>
      </c>
      <c s="6" t="n" r="C46">
        <v>500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7"/>
  </cols>
  <sheetData>
    <row spans="1:5" r="1">
      <c s="1" t="s" r="A1">
        <v>402</v>
      </c>
      <c s="2" t="s" r="B1">
        <v>1</v>
      </c>
      <c s="2" t="s" r="E1">
        <v>380</v>
      </c>
    </row>
    <row spans="1:5" r="2">
      <c s="2" t="s" r="B2">
        <v>403</v>
      </c>
      <c s="2" t="s" r="C2">
        <v>315</v>
      </c>
      <c s="2" t="s" r="D2">
        <v>316</v>
      </c>
      <c s="2" t="s" r="E2">
        <v>314</v>
      </c>
    </row>
    <row spans="1:5" r="3">
      <c s="3" t="s" r="A3">
        <v>404</v>
      </c>
    </row>
    <row spans="1:5" r="4">
      <c s="4" t="s" r="A4">
        <v>405</v>
      </c>
      <c s="5" t="n" r="B4">
        <v>21</v>
      </c>
      <c s="5" t="n" r="E4">
        <v>21</v>
      </c>
    </row>
    <row spans="1:5" r="5">
      <c s="4" t="s" r="A5">
        <v>406</v>
      </c>
      <c s="6" t="n" r="C5">
        <v>10000</v>
      </c>
    </row>
    <row spans="1:5" r="6">
      <c s="4" t="s" r="A6">
        <v>407</v>
      </c>
      <c s="6" t="n" r="B6">
        <v>31069</v>
      </c>
      <c s="5" t="n" r="C6">
        <v>23008</v>
      </c>
      <c s="6" t="n" r="D6">
        <v>16281</v>
      </c>
    </row>
    <row spans="1:5" r="7">
      <c s="4" t="s" r="A7">
        <v>408</v>
      </c>
      <c s="6" t="n" r="E7">
        <v>101800</v>
      </c>
    </row>
    <row spans="1:5" r="8">
      <c s="4" t="s" r="A8">
        <v>386</v>
      </c>
    </row>
    <row spans="1:5" r="9">
      <c s="3" t="s" r="A9">
        <v>404</v>
      </c>
    </row>
    <row spans="1:5" r="10">
      <c s="4" t="s" r="A10">
        <v>406</v>
      </c>
      <c s="5" t="n" r="B10">
        <v>10000</v>
      </c>
    </row>
    <row spans="1:5" r="11">
      <c s="4" t="s" r="A11">
        <v>408</v>
      </c>
      <c s="5" t="n" r="B11">
        <v>35747</v>
      </c>
    </row>
    <row spans="1:5" r="12">
      <c s="4" t="s" r="A12">
        <v>409</v>
      </c>
      <c s="6" t="n" r="B12">
        <v>10000</v>
      </c>
      <c s="5" t="n" r="E12">
        <v>10000</v>
      </c>
    </row>
    <row spans="1:5" r="13">
      <c s="4" t="s" r="A13">
        <v>410</v>
      </c>
    </row>
    <row spans="1:5" r="14">
      <c s="3" t="s" r="A14">
        <v>404</v>
      </c>
    </row>
    <row spans="1:5" r="15">
      <c s="4" t="s" r="A15">
        <v>411</v>
      </c>
      <c s="4" t="s" r="B15">
        <v>412</v>
      </c>
    </row>
    <row spans="1:5" r="16">
      <c s="4" t="s" r="A16">
        <v>413</v>
      </c>
      <c s="4" t="s" r="B16">
        <v>336</v>
      </c>
    </row>
    <row spans="1:5" r="17">
      <c s="4" t="s" r="A17">
        <v>414</v>
      </c>
      <c s="4" t="s" r="B17">
        <v>415</v>
      </c>
    </row>
    <row spans="1:5" r="18">
      <c s="4" t="s" r="A18">
        <v>407</v>
      </c>
      <c s="5" t="n" r="C18">
        <v>5400</v>
      </c>
    </row>
    <row spans="1:5" r="19">
      <c s="4" t="s" r="A19">
        <v>416</v>
      </c>
      <c s="6" t="n" r="B19">
        <v>2500</v>
      </c>
      <c s="6" t="n" r="E19">
        <v>2500</v>
      </c>
    </row>
    <row spans="1:5" r="20">
      <c s="4" t="s" r="A20">
        <v>417</v>
      </c>
      <c s="5" t="n" r="B20">
        <v>100000</v>
      </c>
    </row>
    <row spans="1:5" r="21">
      <c s="4" t="s" r="A21">
        <v>408</v>
      </c>
      <c s="6" t="n" r="B21">
        <v>6300</v>
      </c>
      <c s="5" t="n" r="C21">
        <v>1268</v>
      </c>
    </row>
    <row spans="1:5" r="22">
      <c s="4" t="s" r="A22">
        <v>418</v>
      </c>
      <c s="4" t="s" r="B22">
        <v>419</v>
      </c>
    </row>
    <row spans="1:5" r="23">
      <c s="4" t="s" r="A23">
        <v>420</v>
      </c>
    </row>
    <row spans="1:5" r="24">
      <c s="3" t="s" r="A24">
        <v>404</v>
      </c>
    </row>
    <row spans="1:5" r="25">
      <c s="4" t="s" r="A25">
        <v>407</v>
      </c>
      <c s="6" t="n" r="C25">
        <v>2800</v>
      </c>
    </row>
    <row spans="1:5" r="26">
      <c s="4" t="s" r="A26">
        <v>421</v>
      </c>
    </row>
    <row spans="1:5" r="27">
      <c s="3" t="s" r="A27">
        <v>404</v>
      </c>
    </row>
    <row spans="1:5" r="28">
      <c s="4" t="s" r="A28">
        <v>422</v>
      </c>
      <c s="6" t="n" r="B28">
        <v>2500</v>
      </c>
    </row>
    <row spans="1:5" r="29">
      <c s="4" t="s" r="A29">
        <v>423</v>
      </c>
      <c s="5" t="n" r="B29">
        <v>1000</v>
      </c>
    </row>
    <row spans="1:5" r="30">
      <c s="4" t="s" r="A30">
        <v>137</v>
      </c>
      <c s="6" t="n" r="B30">
        <v>213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424</v>
      </c>
      <c s="2" t="s" r="B1">
        <v>1</v>
      </c>
    </row>
    <row spans="1:2" r="2">
      <c s="2" t="s" r="B2">
        <v>382</v>
      </c>
    </row>
    <row spans="1:2" r="3">
      <c s="3" t="s" r="A3">
        <v>425</v>
      </c>
    </row>
    <row spans="1:2" r="4">
      <c s="4" t="s" r="A4">
        <v>426</v>
      </c>
      <c s="6" t="n" r="B4">
        <v>43273</v>
      </c>
    </row>
    <row spans="1:2" r="5">
      <c s="4" t="s" r="A5">
        <v>427</v>
      </c>
      <c s="5" t="n" r="B5">
        <v>2774</v>
      </c>
    </row>
    <row spans="1:2" r="6">
      <c s="4" t="s" r="A6">
        <v>428</v>
      </c>
      <c s="5" t="n" r="B6">
        <v>53953</v>
      </c>
    </row>
    <row spans="1:2" r="7">
      <c s="4" t="s" r="A7">
        <v>429</v>
      </c>
      <c s="6" t="n" r="B7">
        <v>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s="1" t="s" r="A1">
        <v>430</v>
      </c>
      <c s="2" t="s" r="B1">
        <v>1</v>
      </c>
      <c s="2" t="s" r="E1">
        <v>380</v>
      </c>
    </row>
    <row spans="1:5" r="2">
      <c s="2" t="s" r="B2">
        <v>2</v>
      </c>
      <c s="2" t="s" r="C2">
        <v>32</v>
      </c>
      <c s="2" t="s" r="D2">
        <v>78</v>
      </c>
      <c s="2" t="s" r="E2">
        <v>2</v>
      </c>
    </row>
    <row spans="1:5" r="3">
      <c s="3" t="s" r="A3">
        <v>425</v>
      </c>
    </row>
    <row spans="1:5" r="4">
      <c s="4" t="s" r="A4">
        <v>408</v>
      </c>
      <c s="6" t="n" r="E4">
        <v>101800</v>
      </c>
    </row>
    <row spans="1:5" r="5">
      <c s="4" t="s" r="A5">
        <v>431</v>
      </c>
      <c s="6" t="n" r="B5">
        <v>4505</v>
      </c>
      <c s="6" t="n" r="C5">
        <v>36396</v>
      </c>
      <c s="6" t="n" r="D5">
        <v>121</v>
      </c>
    </row>
    <row spans="1:5" r="6">
      <c s="4" t="s" r="A6">
        <v>410</v>
      </c>
    </row>
    <row spans="1:5" r="7">
      <c s="3" t="s" r="A7">
        <v>425</v>
      </c>
    </row>
    <row spans="1:5" r="8">
      <c s="4" t="s" r="A8">
        <v>428</v>
      </c>
      <c s="5" t="n" r="C8">
        <v>53953</v>
      </c>
    </row>
    <row spans="1:5" r="9">
      <c s="4" t="s" r="A9">
        <v>432</v>
      </c>
      <c s="5" t="n" r="C9">
        <v>2774</v>
      </c>
    </row>
    <row spans="1:5" r="10">
      <c s="4" t="s" r="A10">
        <v>408</v>
      </c>
      <c s="6" t="n" r="B10">
        <v>6300</v>
      </c>
      <c s="5" t="n" r="C10">
        <v>1268</v>
      </c>
    </row>
    <row spans="1:5" r="11">
      <c s="4" t="s" r="A11">
        <v>433</v>
      </c>
      <c s="5" t="n" r="C11">
        <v>57995</v>
      </c>
    </row>
    <row spans="1:5" r="12">
      <c s="4" t="s" r="A12">
        <v>385</v>
      </c>
      <c s="5" t="n" r="C12">
        <v>-11599</v>
      </c>
    </row>
    <row spans="1:5" r="13">
      <c s="4" t="s" r="A13">
        <v>434</v>
      </c>
      <c s="5" t="n" r="C13">
        <v>-10000</v>
      </c>
    </row>
    <row spans="1:5" r="14">
      <c s="4" t="s" r="A14">
        <v>431</v>
      </c>
      <c s="6" t="n" r="C14">
        <v>3639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s="1" t="s" r="A1">
        <v>435</v>
      </c>
      <c s="2" t="s" r="B1">
        <v>1</v>
      </c>
      <c s="2" t="s" r="E1">
        <v>380</v>
      </c>
    </row>
    <row spans="1:5" r="2">
      <c s="2" t="s" r="B2">
        <v>2</v>
      </c>
      <c s="2" t="s" r="C2">
        <v>32</v>
      </c>
      <c s="2" t="s" r="D2">
        <v>78</v>
      </c>
      <c s="2" t="s" r="E2">
        <v>2</v>
      </c>
    </row>
    <row spans="1:5" r="3">
      <c s="3" t="s" r="A3">
        <v>404</v>
      </c>
    </row>
    <row spans="1:5" r="4">
      <c s="4" t="s" r="A4">
        <v>436</v>
      </c>
      <c s="6" t="n" r="E4">
        <v>101800</v>
      </c>
    </row>
    <row spans="1:5" r="5">
      <c s="4" t="s" r="A5">
        <v>385</v>
      </c>
      <c s="6" t="n" r="B5">
        <v>-1800</v>
      </c>
      <c s="6" t="n" r="C5">
        <v>-11600</v>
      </c>
      <c s="6" t="n" r="E5">
        <v>-20500</v>
      </c>
    </row>
    <row spans="1:5" r="6">
      <c s="4" t="s" r="A6">
        <v>431</v>
      </c>
      <c s="5" t="n" r="B6">
        <v>4505</v>
      </c>
      <c s="6" t="n" r="C6">
        <v>36396</v>
      </c>
      <c s="6" t="n" r="D6">
        <v>121</v>
      </c>
    </row>
    <row spans="1:5" r="7">
      <c s="4" t="s" r="A7">
        <v>386</v>
      </c>
    </row>
    <row spans="1:5" r="8">
      <c s="3" t="s" r="A8">
        <v>404</v>
      </c>
    </row>
    <row spans="1:5" r="9">
      <c s="4" t="s" r="A9">
        <v>436</v>
      </c>
      <c s="5" t="n" r="B9">
        <v>35747</v>
      </c>
    </row>
    <row spans="1:5" r="10">
      <c s="4" t="s" r="A10">
        <v>385</v>
      </c>
      <c s="5" t="n" r="B10">
        <v>-7180</v>
      </c>
    </row>
    <row spans="1:5" r="11">
      <c s="4" t="s" r="A11">
        <v>431</v>
      </c>
      <c s="5" t="n" r="B11">
        <v>28567</v>
      </c>
    </row>
    <row spans="1:5" r="12">
      <c s="4" t="s" r="A12">
        <v>437</v>
      </c>
    </row>
    <row spans="1:5" r="13">
      <c s="3" t="s" r="A13">
        <v>404</v>
      </c>
    </row>
    <row spans="1:5" r="14">
      <c s="4" t="s" r="A14">
        <v>436</v>
      </c>
      <c s="5" t="n" r="B14">
        <v>6256</v>
      </c>
    </row>
    <row spans="1:5" r="15">
      <c s="4" t="s" r="A15">
        <v>385</v>
      </c>
      <c s="5" t="n" r="B15">
        <v>-1251</v>
      </c>
    </row>
    <row spans="1:5" r="16">
      <c s="4" t="s" r="A16">
        <v>431</v>
      </c>
      <c s="5" t="n" r="B16">
        <v>5005</v>
      </c>
    </row>
    <row spans="1:5" r="17">
      <c s="4" t="s" r="A17">
        <v>438</v>
      </c>
    </row>
    <row spans="1:5" r="18">
      <c s="3" t="s" r="A18">
        <v>404</v>
      </c>
    </row>
    <row spans="1:5" r="19">
      <c s="4" t="s" r="A19">
        <v>436</v>
      </c>
      <c s="5" t="n" r="B19">
        <v>6256</v>
      </c>
    </row>
    <row spans="1:5" r="20">
      <c s="4" t="s" r="A20">
        <v>385</v>
      </c>
      <c s="5" t="n" r="B20">
        <v>-1251</v>
      </c>
    </row>
    <row spans="1:5" r="21">
      <c s="4" t="s" r="A21">
        <v>431</v>
      </c>
      <c s="5" t="n" r="B21">
        <v>5005</v>
      </c>
    </row>
    <row spans="1:5" r="22">
      <c s="4" t="s" r="A22">
        <v>439</v>
      </c>
    </row>
    <row spans="1:5" r="23">
      <c s="3" t="s" r="A23">
        <v>404</v>
      </c>
    </row>
    <row spans="1:5" r="24">
      <c s="4" t="s" r="A24">
        <v>436</v>
      </c>
      <c s="5" t="n" r="B24">
        <v>6256</v>
      </c>
    </row>
    <row spans="1:5" r="25">
      <c s="4" t="s" r="A25">
        <v>385</v>
      </c>
      <c s="5" t="n" r="B25">
        <v>-1251</v>
      </c>
    </row>
    <row spans="1:5" r="26">
      <c s="4" t="s" r="A26">
        <v>431</v>
      </c>
      <c s="5" t="n" r="B26">
        <v>5005</v>
      </c>
    </row>
    <row spans="1:5" r="27">
      <c s="4" t="s" r="A27">
        <v>440</v>
      </c>
    </row>
    <row spans="1:5" r="28">
      <c s="3" t="s" r="A28">
        <v>404</v>
      </c>
    </row>
    <row spans="1:5" r="29">
      <c s="4" t="s" r="A29">
        <v>436</v>
      </c>
      <c s="5" t="n" r="B29">
        <v>6256</v>
      </c>
    </row>
    <row spans="1:5" r="30">
      <c s="4" t="s" r="A30">
        <v>385</v>
      </c>
      <c s="5" t="n" r="B30">
        <v>-1251</v>
      </c>
    </row>
    <row spans="1:5" r="31">
      <c s="4" t="s" r="A31">
        <v>431</v>
      </c>
      <c s="5" t="n" r="B31">
        <v>5005</v>
      </c>
    </row>
    <row spans="1:5" r="32">
      <c s="4" t="s" r="A32">
        <v>441</v>
      </c>
    </row>
    <row spans="1:5" r="33">
      <c s="3" t="s" r="A33">
        <v>404</v>
      </c>
    </row>
    <row spans="1:5" r="34">
      <c s="4" t="s" r="A34">
        <v>436</v>
      </c>
      <c s="5" t="n" r="B34">
        <v>6256</v>
      </c>
    </row>
    <row spans="1:5" r="35">
      <c s="4" t="s" r="A35">
        <v>385</v>
      </c>
      <c s="5" t="n" r="B35">
        <v>-1251</v>
      </c>
    </row>
    <row spans="1:5" r="36">
      <c s="4" t="s" r="A36">
        <v>431</v>
      </c>
      <c s="5" t="n" r="B36">
        <v>5005</v>
      </c>
    </row>
    <row spans="1:5" r="37">
      <c s="4" t="s" r="A37">
        <v>442</v>
      </c>
    </row>
    <row spans="1:5" r="38">
      <c s="3" t="s" r="A38">
        <v>404</v>
      </c>
    </row>
    <row spans="1:5" r="39">
      <c s="4" t="s" r="A39">
        <v>436</v>
      </c>
      <c s="5" t="n" r="B39">
        <v>4467</v>
      </c>
    </row>
    <row spans="1:5" r="40">
      <c s="4" t="s" r="A40">
        <v>385</v>
      </c>
      <c s="5" t="n" r="B40">
        <v>-925</v>
      </c>
    </row>
    <row spans="1:5" r="41">
      <c s="4" t="s" r="A41">
        <v>431</v>
      </c>
      <c s="6" t="n" r="B41">
        <v>354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443</v>
      </c>
      <c s="2" t="s" r="B1">
        <v>312</v>
      </c>
      <c s="2" t="s" r="C1">
        <v>1</v>
      </c>
    </row>
    <row spans="1:4" r="2">
      <c s="2" t="s" r="B2">
        <v>444</v>
      </c>
      <c s="2" t="s" r="C2">
        <v>78</v>
      </c>
      <c s="2" t="s" r="D2">
        <v>445</v>
      </c>
    </row>
    <row spans="1:4" r="3">
      <c s="3" t="s" r="A3">
        <v>446</v>
      </c>
    </row>
    <row spans="1:4" r="4">
      <c s="4" t="s" r="A4">
        <v>447</v>
      </c>
      <c s="6" t="n" r="C4">
        <v>-150</v>
      </c>
    </row>
    <row spans="1:4" r="5">
      <c s="4" t="s" r="A5">
        <v>448</v>
      </c>
    </row>
    <row spans="1:4" r="6">
      <c s="3" t="s" r="A6">
        <v>446</v>
      </c>
    </row>
    <row spans="1:4" r="7">
      <c s="4" t="s" r="A7">
        <v>449</v>
      </c>
      <c s="6" t="n" r="B7">
        <v>6000</v>
      </c>
    </row>
    <row spans="1:4" r="8">
      <c s="4" t="s" r="A8">
        <v>450</v>
      </c>
      <c s="6" t="n" r="B8">
        <v>600</v>
      </c>
    </row>
    <row spans="1:4" r="9">
      <c s="4" t="s" r="A9">
        <v>451</v>
      </c>
      <c s="4" t="s" r="B9">
        <v>452</v>
      </c>
    </row>
    <row spans="1:4" r="10">
      <c s="4" t="s" r="A10">
        <v>453</v>
      </c>
      <c s="6" t="n" r="D10">
        <v>5200</v>
      </c>
    </row>
    <row spans="1:4" r="11">
      <c s="4" t="s" r="A11">
        <v>447</v>
      </c>
      <c s="5" t="n" r="C11">
        <v>600</v>
      </c>
    </row>
    <row spans="1:4" r="12">
      <c s="4" t="s" r="A12">
        <v>454</v>
      </c>
    </row>
    <row spans="1:4" r="13">
      <c s="3" t="s" r="A13">
        <v>446</v>
      </c>
    </row>
    <row spans="1:4" r="14">
      <c s="4" t="s" r="A14">
        <v>449</v>
      </c>
      <c s="6" t="n" r="D14">
        <v>49600</v>
      </c>
    </row>
    <row spans="1:4" r="15">
      <c s="4" t="s" r="A15">
        <v>447</v>
      </c>
      <c s="6" t="n" r="C15">
        <v>-75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455</v>
      </c>
      <c s="2" t="s" r="B1">
        <v>456</v>
      </c>
      <c s="2" t="s" r="C1">
        <v>457</v>
      </c>
      <c s="2" t="s" r="D1">
        <v>2</v>
      </c>
      <c s="2" t="s" r="E1">
        <v>32</v>
      </c>
      <c s="2" t="s" r="F1">
        <v>445</v>
      </c>
    </row>
    <row spans="1:6" r="2">
      <c s="3" t="s" r="A2">
        <v>458</v>
      </c>
    </row>
    <row spans="1:6" r="3">
      <c s="4" t="s" r="A3">
        <v>459</v>
      </c>
      <c s="6" t="n" r="D3">
        <v>43000</v>
      </c>
      <c s="6" t="n" r="E3">
        <v>600000</v>
      </c>
    </row>
    <row spans="1:6" r="4">
      <c s="4" t="s" r="A4">
        <v>460</v>
      </c>
    </row>
    <row spans="1:6" r="5">
      <c s="3" t="s" r="A5">
        <v>458</v>
      </c>
    </row>
    <row spans="1:6" r="6">
      <c s="4" t="s" r="A6">
        <v>461</v>
      </c>
      <c s="6" t="n" r="B6">
        <v>2200000</v>
      </c>
    </row>
    <row spans="1:6" r="7">
      <c s="4" t="s" r="A7">
        <v>462</v>
      </c>
      <c s="6" t="n" r="F7">
        <v>3500000</v>
      </c>
    </row>
    <row spans="1:6" r="8">
      <c s="4" t="s" r="A8">
        <v>463</v>
      </c>
      <c s="6" t="n" r="C8">
        <v>1900000</v>
      </c>
    </row>
    <row spans="1:6" r="9">
      <c s="4" t="s" r="A9">
        <v>464</v>
      </c>
      <c s="6" t="n" r="C9">
        <v>1100000</v>
      </c>
    </row>
    <row spans="1:6" r="10">
      <c s="4" t="s" r="A10">
        <v>465</v>
      </c>
    </row>
    <row spans="1:6" r="11">
      <c s="3" t="s" r="A11">
        <v>458</v>
      </c>
    </row>
    <row spans="1:6" r="12">
      <c s="4" t="s" r="A12">
        <v>466</v>
      </c>
      <c s="6" t="n" r="F12">
        <v>2200000</v>
      </c>
    </row>
    <row spans="1:6" r="13">
      <c s="4" t="s" r="A13">
        <v>467</v>
      </c>
    </row>
    <row spans="1:6" r="14">
      <c s="3" t="s" r="A14">
        <v>458</v>
      </c>
    </row>
    <row spans="1:6" r="15">
      <c s="4" t="s" r="A15">
        <v>459</v>
      </c>
      <c s="5" t="n" r="D15">
        <v>27000</v>
      </c>
      <c s="5" t="n" r="E15">
        <v>300000</v>
      </c>
    </row>
    <row spans="1:6" r="16">
      <c s="4" t="s" r="A16">
        <v>468</v>
      </c>
    </row>
    <row spans="1:6" r="17">
      <c s="3" t="s" r="A17">
        <v>458</v>
      </c>
    </row>
    <row spans="1:6" r="18">
      <c s="4" t="s" r="A18">
        <v>459</v>
      </c>
      <c s="6" t="n" r="D18">
        <v>16000</v>
      </c>
      <c s="6" t="n" r="E18">
        <v>3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t="s" r="A1">
        <v>469</v>
      </c>
      <c s="2" t="s" r="B1">
        <v>382</v>
      </c>
    </row>
    <row spans="1:2" r="2">
      <c s="3" t="s" r="A2">
        <v>470</v>
      </c>
    </row>
    <row spans="1:2" r="3">
      <c s="4" t="s" r="A3">
        <v>471</v>
      </c>
      <c s="6" t="n" r="B3">
        <v>11713</v>
      </c>
    </row>
    <row spans="1:2" r="4">
      <c s="4" t="s" r="A4">
        <v>472</v>
      </c>
      <c s="5" t="n" r="B4">
        <v>11713</v>
      </c>
    </row>
    <row spans="1:2" r="5">
      <c s="4" t="s" r="A5">
        <v>473</v>
      </c>
      <c s="5" t="n" r="B5">
        <v>11710</v>
      </c>
    </row>
    <row spans="1:2" r="6">
      <c s="4" t="s" r="A6">
        <v>474</v>
      </c>
    </row>
    <row spans="1:2" r="7">
      <c s="3" t="s" r="A7">
        <v>470</v>
      </c>
    </row>
    <row spans="1:2" r="8">
      <c s="4" t="s" r="A8">
        <v>471</v>
      </c>
      <c s="5" t="n" r="B8">
        <v>1751</v>
      </c>
    </row>
    <row spans="1:2" r="9">
      <c s="4" t="s" r="A9">
        <v>472</v>
      </c>
      <c s="5" t="n" r="B9">
        <v>1751</v>
      </c>
    </row>
    <row spans="1:2" r="10">
      <c s="4" t="s" r="A10">
        <v>473</v>
      </c>
      <c s="5" t="n" r="B10">
        <v>1751</v>
      </c>
    </row>
    <row spans="1:2" r="11">
      <c s="4" t="s" r="A11">
        <v>475</v>
      </c>
    </row>
    <row spans="1:2" r="12">
      <c s="3" t="s" r="A12">
        <v>470</v>
      </c>
    </row>
    <row spans="1:2" r="13">
      <c s="4" t="s" r="A13">
        <v>471</v>
      </c>
      <c s="5" t="n" r="B13">
        <v>9962</v>
      </c>
    </row>
    <row spans="1:2" r="14">
      <c s="4" t="s" r="A14">
        <v>472</v>
      </c>
      <c s="5" t="n" r="B14">
        <v>9962</v>
      </c>
    </row>
    <row spans="1:2" r="15">
      <c s="4" t="s" r="A15">
        <v>473</v>
      </c>
      <c s="6" t="n" r="B15">
        <v>99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 customWidth="1" max="5" min="5" width="14"/>
  </cols>
  <sheetData>
    <row spans="1:5" r="1">
      <c s="1" t="s" r="A1">
        <v>476</v>
      </c>
      <c s="2" t="s" r="C1">
        <v>2</v>
      </c>
      <c s="2" t="s" r="D1">
        <v>32</v>
      </c>
      <c s="2" t="s" r="E1">
        <v>78</v>
      </c>
    </row>
    <row spans="1:5" r="2">
      <c s="3" t="s" r="A2">
        <v>477</v>
      </c>
    </row>
    <row spans="1:5" r="3">
      <c s="4" t="s" r="A3">
        <v>478</v>
      </c>
      <c s="6" t="n" r="E3">
        <v>22092</v>
      </c>
    </row>
    <row spans="1:5" r="4">
      <c s="4" t="s" r="A4">
        <v>479</v>
      </c>
    </row>
    <row spans="1:5" r="5">
      <c s="3" t="s" r="A5">
        <v>477</v>
      </c>
    </row>
    <row spans="1:5" r="6">
      <c s="4" t="s" r="A6">
        <v>480</v>
      </c>
      <c s="4" t="s" r="B6">
        <v>359</v>
      </c>
      <c s="6" t="n" r="C6">
        <v>81910</v>
      </c>
      <c s="6" t="n" r="D6">
        <v>139712</v>
      </c>
    </row>
    <row spans="1:5" r="7">
      <c s="4" t="s" r="A7">
        <v>478</v>
      </c>
      <c s="5" t="n" r="D7">
        <v>316</v>
      </c>
    </row>
    <row spans="1:5" r="8">
      <c s="4" t="s" r="A8">
        <v>481</v>
      </c>
    </row>
    <row spans="1:5" r="9">
      <c s="3" t="s" r="A9">
        <v>477</v>
      </c>
    </row>
    <row spans="1:5" r="10">
      <c s="4" t="s" r="A10">
        <v>478</v>
      </c>
      <c s="5" t="n" r="D10">
        <v>316</v>
      </c>
    </row>
    <row spans="1:5" r="11">
      <c s="4" t="s" r="A11">
        <v>482</v>
      </c>
    </row>
    <row spans="1:5" r="12">
      <c s="3" t="s" r="A12">
        <v>477</v>
      </c>
    </row>
    <row spans="1:5" r="13">
      <c s="4" t="s" r="A13">
        <v>480</v>
      </c>
      <c s="4" t="s" r="B13">
        <v>356</v>
      </c>
      <c s="5" t="n" r="C13">
        <v>71948</v>
      </c>
      <c s="5" t="n" r="D13">
        <v>90651</v>
      </c>
    </row>
    <row spans="1:5" r="14">
      <c s="4" t="s" r="A14">
        <v>483</v>
      </c>
    </row>
    <row spans="1:5" r="15">
      <c s="3" t="s" r="A15">
        <v>477</v>
      </c>
    </row>
    <row spans="1:5" r="16">
      <c s="4" t="s" r="A16">
        <v>480</v>
      </c>
      <c s="5" t="n" r="C16">
        <v>9962</v>
      </c>
      <c s="5" t="n" r="D16">
        <v>49061</v>
      </c>
    </row>
    <row spans="1:5" r="17">
      <c s="4" t="s" r="A17">
        <v>484</v>
      </c>
    </row>
    <row spans="1:5" r="18">
      <c s="3" t="s" r="A18">
        <v>477</v>
      </c>
    </row>
    <row spans="1:5" r="19">
      <c s="4" t="s" r="A19">
        <v>480</v>
      </c>
      <c s="4" t="s" r="B19">
        <v>359</v>
      </c>
      <c s="5" t="n" r="C19">
        <v>81910</v>
      </c>
      <c s="5" t="n" r="D19">
        <v>139712</v>
      </c>
    </row>
    <row spans="1:5" r="20">
      <c s="4" t="s" r="A20">
        <v>485</v>
      </c>
    </row>
    <row spans="1:5" r="21">
      <c s="3" t="s" r="A21">
        <v>477</v>
      </c>
    </row>
    <row spans="1:5" r="22">
      <c s="4" t="s" r="A22">
        <v>480</v>
      </c>
      <c s="4" t="s" r="B22">
        <v>356</v>
      </c>
      <c s="5" t="n" r="C22">
        <v>71948</v>
      </c>
      <c s="5" t="n" r="D22">
        <v>90651</v>
      </c>
    </row>
    <row spans="1:5" r="23">
      <c s="4" t="s" r="A23">
        <v>486</v>
      </c>
    </row>
    <row spans="1:5" r="24">
      <c s="3" t="s" r="A24">
        <v>477</v>
      </c>
    </row>
    <row spans="1:5" r="25">
      <c s="4" t="s" r="A25">
        <v>480</v>
      </c>
      <c s="6" t="n" r="C25">
        <v>9962</v>
      </c>
      <c s="5" t="n" r="D25">
        <v>49061</v>
      </c>
    </row>
    <row spans="1:5" r="26">
      <c s="4" t="s" r="A26">
        <v>487</v>
      </c>
    </row>
    <row spans="1:5" r="27">
      <c s="3" t="s" r="A27">
        <v>477</v>
      </c>
    </row>
    <row spans="1:5" r="28">
      <c s="4" t="s" r="A28">
        <v>478</v>
      </c>
      <c s="5" t="n" r="D28">
        <v>316</v>
      </c>
    </row>
    <row spans="1:5" r="29">
      <c s="4" t="s" r="A29">
        <v>488</v>
      </c>
    </row>
    <row spans="1:5" r="30">
      <c s="3" t="s" r="A30">
        <v>477</v>
      </c>
    </row>
    <row spans="1:5" r="31">
      <c s="4" t="s" r="A31">
        <v>478</v>
      </c>
      <c s="6" t="n" r="D31">
        <v>316</v>
      </c>
    </row>
    <row spans="1:5" r="32">
      <c t="n" r="A32"/>
    </row>
    <row spans="1:5" r="33">
      <c s="4" t="s" r="A33">
        <v>359</v>
      </c>
      <c s="4" t="s" r="B33">
        <v>489</v>
      </c>
    </row>
    <row spans="1:5" r="34">
      <c s="4" t="s" r="A34">
        <v>356</v>
      </c>
      <c s="4" t="s" r="B34">
        <v>490</v>
      </c>
    </row>
  </sheetData>
  <mergeCells count="4">
    <mergeCell ref="A1:B1"/>
    <mergeCell ref="A32:D32"/>
    <mergeCell ref="B33:D33"/>
    <mergeCell ref="B34:D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7</v>
      </c>
      <c s="2" t="s" r="B1">
        <v>1</v>
      </c>
    </row>
    <row spans="1:4" r="2">
      <c s="2" t="s" r="B2">
        <v>2</v>
      </c>
      <c s="2" t="s" r="C2">
        <v>32</v>
      </c>
      <c s="2" t="s" r="D2">
        <v>78</v>
      </c>
    </row>
    <row spans="1:4" r="3">
      <c s="4" t="s" r="A3">
        <v>79</v>
      </c>
      <c s="6" t="n" r="B3">
        <v>4505</v>
      </c>
      <c s="6" t="n" r="C3">
        <v>36396</v>
      </c>
      <c s="6" t="n" r="D3">
        <v>121</v>
      </c>
    </row>
    <row spans="1:4" r="4">
      <c s="3" t="s" r="A4">
        <v>80</v>
      </c>
    </row>
    <row spans="1:4" r="5">
      <c s="4" t="s" r="A5">
        <v>81</v>
      </c>
      <c s="5" t="n" r="D5">
        <v>109</v>
      </c>
    </row>
    <row spans="1:4" r="6">
      <c s="4" t="s" r="A6">
        <v>82</v>
      </c>
      <c s="5" t="n" r="B6">
        <v>31069</v>
      </c>
      <c s="5" t="n" r="C6">
        <v>23008</v>
      </c>
      <c s="5" t="n" r="D6">
        <v>16281</v>
      </c>
    </row>
    <row spans="1:4" r="7">
      <c s="4" t="s" r="A7">
        <v>83</v>
      </c>
      <c s="5" t="n" r="B7">
        <v>11029</v>
      </c>
      <c s="5" t="n" r="C7">
        <v>9975</v>
      </c>
      <c s="5" t="n" r="D7">
        <v>21451</v>
      </c>
    </row>
    <row spans="1:4" r="8">
      <c s="4" t="s" r="A8">
        <v>84</v>
      </c>
      <c s="5" t="n" r="B8">
        <v>2</v>
      </c>
      <c s="5" t="n" r="C8">
        <v>9</v>
      </c>
      <c s="5" t="n" r="D8">
        <v>1771</v>
      </c>
    </row>
    <row spans="1:4" r="9">
      <c s="4" t="s" r="A9">
        <v>85</v>
      </c>
      <c s="5" t="n" r="B9">
        <v>42100</v>
      </c>
      <c s="5" t="n" r="C9">
        <v>32992</v>
      </c>
      <c s="5" t="n" r="D9">
        <v>39612</v>
      </c>
    </row>
    <row spans="1:4" r="10">
      <c s="4" t="s" r="A10">
        <v>86</v>
      </c>
      <c s="5" t="n" r="B10">
        <v>-37595</v>
      </c>
      <c s="5" t="n" r="C10">
        <v>3404</v>
      </c>
      <c s="5" t="n" r="D10">
        <v>-39491</v>
      </c>
    </row>
    <row spans="1:4" r="11">
      <c s="4" t="s" r="A11">
        <v>87</v>
      </c>
      <c s="5" t="n" r="B11">
        <v>72</v>
      </c>
      <c s="5" t="n" r="C11">
        <v>121</v>
      </c>
      <c s="5" t="n" r="D11">
        <v>189</v>
      </c>
    </row>
    <row spans="1:4" r="12">
      <c s="4" t="s" r="A12">
        <v>88</v>
      </c>
      <c s="5" t="n" r="B12">
        <v>-4332</v>
      </c>
      <c s="5" t="n" r="C12">
        <v>-3697</v>
      </c>
      <c s="5" t="n" r="D12">
        <v>-34</v>
      </c>
    </row>
    <row spans="1:4" r="13">
      <c s="4" t="s" r="A13">
        <v>89</v>
      </c>
      <c s="5" t="n" r="B13">
        <v>268</v>
      </c>
      <c s="5" t="n" r="C13">
        <v>625</v>
      </c>
      <c s="5" t="n" r="D13">
        <v>-301</v>
      </c>
    </row>
    <row spans="1:4" r="14">
      <c s="4" t="s" r="A14">
        <v>90</v>
      </c>
      <c s="5" t="n" r="B14">
        <v>-41587</v>
      </c>
      <c s="5" t="n" r="C14">
        <v>453</v>
      </c>
      <c s="5" t="n" r="D14">
        <v>-39637</v>
      </c>
    </row>
    <row spans="1:4" r="15">
      <c s="4" t="s" r="A15">
        <v>91</v>
      </c>
      <c s="5" t="n" r="B15">
        <v>164</v>
      </c>
      <c s="5" t="n" r="D15">
        <v>42</v>
      </c>
    </row>
    <row spans="1:4" r="16">
      <c s="4" t="s" r="A16">
        <v>92</v>
      </c>
      <c s="5" t="n" r="B16">
        <v>-41751</v>
      </c>
      <c s="5" t="n" r="C16">
        <v>453</v>
      </c>
      <c s="5" t="n" r="D16">
        <v>-39679</v>
      </c>
    </row>
    <row spans="1:4" r="17">
      <c s="3" t="s" r="A17">
        <v>93</v>
      </c>
    </row>
    <row spans="1:4" r="18">
      <c s="4" t="s" r="A18">
        <v>94</v>
      </c>
      <c s="5" t="n" r="D18">
        <v>-150</v>
      </c>
    </row>
    <row spans="1:4" r="19">
      <c s="4" t="s" r="A19">
        <v>95</v>
      </c>
      <c s="5" t="n" r="B19">
        <v>-8</v>
      </c>
      <c s="5" t="n" r="C19">
        <v>-20</v>
      </c>
      <c s="5" t="n" r="D19">
        <v>-7784</v>
      </c>
    </row>
    <row spans="1:4" r="20">
      <c s="4" t="s" r="A20">
        <v>95</v>
      </c>
      <c s="5" t="n" r="B20">
        <v>-8</v>
      </c>
      <c s="5" t="n" r="C20">
        <v>-20</v>
      </c>
      <c s="5" t="n" r="D20">
        <v>-7934</v>
      </c>
    </row>
    <row spans="1:4" r="21">
      <c s="4" t="s" r="A21">
        <v>96</v>
      </c>
      <c s="6" t="n" r="B21">
        <v>-41759</v>
      </c>
      <c s="6" t="n" r="C21">
        <v>433</v>
      </c>
      <c s="6" t="n" r="D21">
        <v>-47613</v>
      </c>
    </row>
    <row spans="1:4" r="22">
      <c s="3" t="s" r="A22">
        <v>97</v>
      </c>
    </row>
    <row spans="1:4" r="23">
      <c s="4" t="s" r="A23">
        <v>98</v>
      </c>
      <c s="8" t="n" r="B23">
        <v>-0.37</v>
      </c>
      <c s="8" t="n" r="D23">
        <v>-0.44</v>
      </c>
    </row>
    <row spans="1:4" r="24">
      <c s="4" t="s" r="A24">
        <v>99</v>
      </c>
      <c s="9" t="n" r="D24">
        <v>-0.09</v>
      </c>
    </row>
    <row spans="1:4" r="25">
      <c s="4" t="s" r="A25">
        <v>96</v>
      </c>
      <c s="9" t="n" r="B25">
        <v>-0.37</v>
      </c>
      <c s="9" t="n" r="D25">
        <v>-0.53</v>
      </c>
    </row>
    <row spans="1:4" r="26">
      <c s="3" t="s" r="A26">
        <v>100</v>
      </c>
    </row>
    <row spans="1:4" r="27">
      <c s="4" t="s" r="A27">
        <v>98</v>
      </c>
      <c s="9" t="n" r="B27">
        <v>-0.37</v>
      </c>
      <c s="9" t="n" r="D27">
        <v>-0.44</v>
      </c>
    </row>
    <row spans="1:4" r="28">
      <c s="4" t="s" r="A28">
        <v>99</v>
      </c>
      <c s="9" t="n" r="D28">
        <v>-0.09</v>
      </c>
    </row>
    <row spans="1:4" r="29">
      <c s="4" t="s" r="A29">
        <v>96</v>
      </c>
      <c s="8" t="n" r="B29">
        <v>-0.37</v>
      </c>
      <c s="8" t="n" r="D29">
        <v>-0.53</v>
      </c>
    </row>
    <row spans="1:4" r="30">
      <c s="3" t="s" r="A30">
        <v>101</v>
      </c>
    </row>
    <row spans="1:4" r="31">
      <c s="4" t="s" r="A31">
        <v>102</v>
      </c>
      <c s="5" t="n" r="B31">
        <v>111978</v>
      </c>
      <c s="5" t="n" r="C31">
        <v>107982</v>
      </c>
      <c s="5" t="n" r="D31">
        <v>90843</v>
      </c>
    </row>
    <row spans="1:4" r="32">
      <c s="4" t="s" r="A32">
        <v>103</v>
      </c>
      <c s="5" t="n" r="B32">
        <v>111978</v>
      </c>
      <c s="5" t="n" r="C32">
        <v>108694</v>
      </c>
      <c s="5" t="n" r="D32">
        <v>908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491</v>
      </c>
      <c s="2" t="s" r="B1">
        <v>1</v>
      </c>
    </row>
    <row spans="1:2" r="2">
      <c s="2" t="s" r="B2">
        <v>316</v>
      </c>
    </row>
    <row spans="1:2" r="3">
      <c s="3" t="s" r="A3">
        <v>492</v>
      </c>
    </row>
    <row spans="1:2" r="4">
      <c s="4" t="s" r="A4">
        <v>493</v>
      </c>
      <c s="6" t="n" r="B4">
        <v>2237</v>
      </c>
    </row>
    <row spans="1:2" r="5">
      <c s="4" t="s" r="A5">
        <v>494</v>
      </c>
      <c s="5" t="n" r="B5">
        <v>-329</v>
      </c>
    </row>
    <row spans="1:2" r="6">
      <c s="4" t="s" r="A6">
        <v>495</v>
      </c>
      <c s="6" t="n" r="B6">
        <v>-19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 customWidth="1" max="5" min="5" width="14"/>
  </cols>
  <sheetData>
    <row spans="1:5" r="1">
      <c s="1" t="s" r="A1">
        <v>496</v>
      </c>
      <c s="2" t="s" r="C1">
        <v>2</v>
      </c>
      <c s="2" t="s" r="D1">
        <v>32</v>
      </c>
      <c s="2" t="s" r="E1">
        <v>78</v>
      </c>
    </row>
    <row spans="1:5" r="2">
      <c s="3" t="s" r="A2">
        <v>458</v>
      </c>
    </row>
    <row spans="1:5" r="3">
      <c s="4" t="s" r="A3">
        <v>478</v>
      </c>
      <c s="6" t="n" r="E3">
        <v>22092</v>
      </c>
    </row>
    <row spans="1:5" r="4">
      <c s="4" t="s" r="A4">
        <v>497</v>
      </c>
    </row>
    <row spans="1:5" r="5">
      <c s="3" t="s" r="A5">
        <v>458</v>
      </c>
    </row>
    <row spans="1:5" r="6">
      <c s="4" t="s" r="A6">
        <v>478</v>
      </c>
      <c s="4" t="s" r="B6">
        <v>359</v>
      </c>
      <c s="6" t="n" r="C6">
        <v>28161</v>
      </c>
      <c s="6" t="n" r="D6">
        <v>26377</v>
      </c>
    </row>
    <row spans="1:5" r="7">
      <c s="4" t="s" r="A7">
        <v>498</v>
      </c>
    </row>
    <row spans="1:5" r="8">
      <c s="3" t="s" r="A8">
        <v>458</v>
      </c>
    </row>
    <row spans="1:5" r="9">
      <c s="4" t="s" r="A9">
        <v>480</v>
      </c>
      <c s="5" t="n" r="C9">
        <v>73755</v>
      </c>
      <c s="5" t="n" r="D9">
        <v>3226</v>
      </c>
    </row>
    <row spans="1:5" r="10">
      <c s="4" t="s" r="A10">
        <v>474</v>
      </c>
    </row>
    <row spans="1:5" r="11">
      <c s="3" t="s" r="A11">
        <v>458</v>
      </c>
    </row>
    <row spans="1:5" r="12">
      <c s="4" t="s" r="A12">
        <v>480</v>
      </c>
      <c s="4" t="s" r="B12">
        <v>356</v>
      </c>
      <c s="5" t="n" r="C12">
        <v>1751</v>
      </c>
      <c s="5" t="n" r="D12">
        <v>2752</v>
      </c>
    </row>
    <row spans="1:5" r="13">
      <c s="4" t="s" r="A13">
        <v>499</v>
      </c>
    </row>
    <row spans="1:5" r="14">
      <c s="3" t="s" r="A14">
        <v>458</v>
      </c>
    </row>
    <row spans="1:5" r="15">
      <c s="4" t="s" r="A15">
        <v>480</v>
      </c>
      <c s="4" t="s" r="B15">
        <v>362</v>
      </c>
      <c s="5" t="n" r="C15">
        <v>43</v>
      </c>
      <c s="5" t="n" r="D15">
        <v>629</v>
      </c>
    </row>
    <row spans="1:5" r="16">
      <c s="4" t="s" r="A16">
        <v>500</v>
      </c>
    </row>
    <row spans="1:5" r="17">
      <c s="3" t="s" r="A17">
        <v>458</v>
      </c>
    </row>
    <row spans="1:5" r="18">
      <c s="4" t="s" r="A18">
        <v>480</v>
      </c>
      <c s="5" t="n" r="C18">
        <v>73755</v>
      </c>
      <c s="5" t="n" r="D18">
        <v>3226</v>
      </c>
    </row>
    <row spans="1:5" r="19">
      <c s="4" t="s" r="A19">
        <v>501</v>
      </c>
    </row>
    <row spans="1:5" r="20">
      <c s="3" t="s" r="A20">
        <v>458</v>
      </c>
    </row>
    <row spans="1:5" r="21">
      <c s="4" t="s" r="A21">
        <v>480</v>
      </c>
      <c s="4" t="s" r="B21">
        <v>356</v>
      </c>
      <c s="5" t="n" r="C21">
        <v>1751</v>
      </c>
      <c s="5" t="n" r="D21">
        <v>2752</v>
      </c>
    </row>
    <row spans="1:5" r="22">
      <c s="4" t="s" r="A22">
        <v>502</v>
      </c>
    </row>
    <row spans="1:5" r="23">
      <c s="3" t="s" r="A23">
        <v>458</v>
      </c>
    </row>
    <row spans="1:5" r="24">
      <c s="4" t="s" r="A24">
        <v>480</v>
      </c>
      <c s="4" t="s" r="B24">
        <v>362</v>
      </c>
      <c s="5" t="n" r="C24">
        <v>43</v>
      </c>
      <c s="5" t="n" r="D24">
        <v>629</v>
      </c>
    </row>
    <row spans="1:5" r="25">
      <c s="4" t="s" r="A25">
        <v>503</v>
      </c>
    </row>
    <row spans="1:5" r="26">
      <c s="3" t="s" r="A26">
        <v>458</v>
      </c>
    </row>
    <row spans="1:5" r="27">
      <c s="4" t="s" r="A27">
        <v>478</v>
      </c>
      <c s="6" t="n" r="E27">
        <v>22092</v>
      </c>
    </row>
    <row spans="1:5" r="28">
      <c s="4" t="s" r="A28">
        <v>504</v>
      </c>
    </row>
    <row spans="1:5" r="29">
      <c s="3" t="s" r="A29">
        <v>458</v>
      </c>
    </row>
    <row spans="1:5" r="30">
      <c s="4" t="s" r="A30">
        <v>478</v>
      </c>
      <c s="4" t="s" r="B30">
        <v>359</v>
      </c>
      <c s="5" t="n" r="C30">
        <v>28161</v>
      </c>
      <c s="5" t="n" r="D30">
        <v>26377</v>
      </c>
    </row>
    <row spans="1:5" r="31">
      <c s="4" t="s" r="A31">
        <v>505</v>
      </c>
    </row>
    <row spans="1:5" r="32">
      <c s="3" t="s" r="A32">
        <v>458</v>
      </c>
    </row>
    <row spans="1:5" r="33">
      <c s="4" t="s" r="A33">
        <v>478</v>
      </c>
      <c s="4" t="s" r="B33">
        <v>359</v>
      </c>
      <c s="5" t="n" r="C33">
        <v>29874</v>
      </c>
      <c s="5" t="n" r="D33">
        <v>25693</v>
      </c>
    </row>
    <row spans="1:5" r="34">
      <c s="4" t="s" r="A34">
        <v>506</v>
      </c>
    </row>
    <row spans="1:5" r="35">
      <c s="3" t="s" r="A35">
        <v>458</v>
      </c>
    </row>
    <row spans="1:5" r="36">
      <c s="4" t="s" r="A36">
        <v>480</v>
      </c>
      <c s="5" t="n" r="C36">
        <v>73755</v>
      </c>
      <c s="5" t="n" r="D36">
        <v>3226</v>
      </c>
    </row>
    <row spans="1:5" r="37">
      <c s="4" t="s" r="A37">
        <v>507</v>
      </c>
    </row>
    <row spans="1:5" r="38">
      <c s="3" t="s" r="A38">
        <v>458</v>
      </c>
    </row>
    <row spans="1:5" r="39">
      <c s="4" t="s" r="A39">
        <v>480</v>
      </c>
      <c s="4" t="s" r="B39">
        <v>356</v>
      </c>
      <c s="5" t="n" r="C39">
        <v>1751</v>
      </c>
      <c s="5" t="n" r="D39">
        <v>2752</v>
      </c>
    </row>
    <row spans="1:5" r="40">
      <c s="4" t="s" r="A40">
        <v>508</v>
      </c>
    </row>
    <row spans="1:5" r="41">
      <c s="3" t="s" r="A41">
        <v>458</v>
      </c>
    </row>
    <row spans="1:5" r="42">
      <c s="4" t="s" r="A42">
        <v>480</v>
      </c>
      <c s="4" t="s" r="B42">
        <v>362</v>
      </c>
      <c s="6" t="n" r="C42">
        <v>43</v>
      </c>
      <c s="6" t="n" r="D42">
        <v>629</v>
      </c>
    </row>
    <row spans="1:5" r="43">
      <c t="n" r="A43"/>
    </row>
    <row spans="1:5" r="44">
      <c s="4" t="s" r="A44">
        <v>359</v>
      </c>
      <c s="4" t="s" r="B44">
        <v>509</v>
      </c>
    </row>
    <row spans="1:5" r="45">
      <c s="4" t="s" r="A45">
        <v>356</v>
      </c>
      <c s="4" t="s" r="B45">
        <v>510</v>
      </c>
    </row>
    <row spans="1:5" r="46">
      <c s="4" t="s" r="A46">
        <v>362</v>
      </c>
      <c s="4" t="s" r="B46">
        <v>511</v>
      </c>
    </row>
  </sheetData>
  <mergeCells count="5">
    <mergeCell ref="A1:B1"/>
    <mergeCell ref="A43:D43"/>
    <mergeCell ref="B44:D44"/>
    <mergeCell ref="B45:D45"/>
    <mergeCell ref="B46:D4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5"/>
    <col customWidth="1" max="2" min="2" width="21"/>
    <col customWidth="1" max="3" min="3" width="80"/>
    <col customWidth="1" max="4" min="4" width="21"/>
    <col customWidth="1" max="5" min="5" width="21"/>
  </cols>
  <sheetData>
    <row spans="1:5" r="1">
      <c s="1" t="s" r="A1">
        <v>512</v>
      </c>
      <c s="2" t="s" r="B1">
        <v>312</v>
      </c>
      <c s="2" t="s" r="C1">
        <v>1</v>
      </c>
    </row>
    <row spans="1:5" r="2">
      <c s="2" t="s" r="B2">
        <v>316</v>
      </c>
      <c s="2" t="s" r="C2">
        <v>513</v>
      </c>
      <c s="2" t="s" r="D2">
        <v>315</v>
      </c>
      <c s="2" t="s" r="E2">
        <v>316</v>
      </c>
    </row>
    <row spans="1:5" r="3">
      <c s="3" t="s" r="A3">
        <v>514</v>
      </c>
    </row>
    <row spans="1:5" r="4">
      <c s="4" t="s" r="A4">
        <v>515</v>
      </c>
      <c s="6" t="n" r="B4">
        <v>22092000</v>
      </c>
      <c s="6" t="n" r="E4">
        <v>22092000</v>
      </c>
    </row>
    <row spans="1:5" r="5">
      <c s="4" t="s" r="A5">
        <v>516</v>
      </c>
      <c s="6" t="n" r="C5">
        <v>150000000</v>
      </c>
    </row>
    <row spans="1:5" r="6">
      <c s="4" t="s" r="A6">
        <v>517</v>
      </c>
      <c s="4" t="s" r="C6">
        <v>518</v>
      </c>
    </row>
    <row spans="1:5" r="7">
      <c s="4" t="s" r="A7">
        <v>519</v>
      </c>
      <c s="4" t="s" r="C7">
        <v>520</v>
      </c>
    </row>
    <row spans="1:5" r="8">
      <c s="4" t="s" r="A8">
        <v>521</v>
      </c>
      <c s="4" t="s" r="C8">
        <v>522</v>
      </c>
    </row>
    <row spans="1:5" r="9">
      <c s="4" t="s" r="A9">
        <v>523</v>
      </c>
      <c s="6" t="n" r="C9">
        <v>10000000</v>
      </c>
    </row>
    <row spans="1:5" r="10">
      <c s="4" t="s" r="A10">
        <v>524</v>
      </c>
      <c s="6" t="n" r="C10">
        <v>3</v>
      </c>
    </row>
    <row spans="1:5" r="11">
      <c s="4" t="s" r="A11">
        <v>525</v>
      </c>
      <c s="4" t="s" r="C11">
        <v>526</v>
      </c>
    </row>
    <row spans="1:5" r="12">
      <c s="4" t="s" r="A12">
        <v>527</v>
      </c>
      <c s="4" t="s" r="C12">
        <v>415</v>
      </c>
    </row>
    <row spans="1:5" r="13">
      <c s="4" t="s" r="A13">
        <v>88</v>
      </c>
      <c s="6" t="n" r="C13">
        <v>4332000</v>
      </c>
      <c s="6" t="n" r="D13">
        <v>3697000</v>
      </c>
      <c s="5" t="n" r="E13">
        <v>34000</v>
      </c>
    </row>
    <row spans="1:5" r="14">
      <c s="4" t="s" r="A14">
        <v>157</v>
      </c>
      <c s="5" t="n" r="C14">
        <v>3837000</v>
      </c>
      <c s="5" t="n" r="D14">
        <v>3370000</v>
      </c>
      <c s="5" t="n" r="E14">
        <v>27000</v>
      </c>
    </row>
    <row spans="1:5" r="15">
      <c s="4" t="s" r="A15">
        <v>158</v>
      </c>
      <c s="5" t="n" r="C15">
        <v>495000</v>
      </c>
      <c s="5" t="n" r="D15">
        <v>326000</v>
      </c>
      <c s="5" t="n" r="E15">
        <v>2000</v>
      </c>
    </row>
    <row spans="1:5" r="16">
      <c s="4" t="s" r="A16">
        <v>528</v>
      </c>
      <c s="6" t="n" r="C16">
        <v>43000</v>
      </c>
    </row>
    <row spans="1:5" r="17">
      <c s="4" t="s" r="A17">
        <v>529</v>
      </c>
      <c s="5" t="n" r="C17">
        <v>1</v>
      </c>
    </row>
    <row spans="1:5" r="18">
      <c s="4" t="s" r="A18">
        <v>459</v>
      </c>
      <c s="6" t="n" r="C18">
        <v>43000</v>
      </c>
      <c s="6" t="n" r="D18">
        <v>600000</v>
      </c>
    </row>
    <row spans="1:5" r="19">
      <c s="4" t="s" r="A19">
        <v>530</v>
      </c>
    </row>
    <row spans="1:5" r="20">
      <c s="3" t="s" r="A20">
        <v>514</v>
      </c>
    </row>
    <row spans="1:5" r="21">
      <c s="4" t="s" r="A21">
        <v>515</v>
      </c>
      <c s="5" t="n" r="B21">
        <v>22066000</v>
      </c>
      <c s="5" t="n" r="E21">
        <v>22066000</v>
      </c>
    </row>
    <row spans="1:5" r="22">
      <c s="4" t="s" r="A22">
        <v>531</v>
      </c>
      <c s="5" t="n" r="B22">
        <v>2900000</v>
      </c>
      <c s="5" t="n" r="E22">
        <v>2900000</v>
      </c>
    </row>
    <row spans="1:5" r="23">
      <c s="4" t="s" r="A23">
        <v>532</v>
      </c>
    </row>
    <row spans="1:5" r="24">
      <c s="3" t="s" r="A24">
        <v>514</v>
      </c>
    </row>
    <row spans="1:5" r="25">
      <c s="4" t="s" r="A25">
        <v>515</v>
      </c>
      <c s="5" t="n" r="B25">
        <v>22100000</v>
      </c>
      <c s="5" t="n" r="E25">
        <v>22100000</v>
      </c>
    </row>
    <row spans="1:5" r="26">
      <c s="4" t="s" r="A26">
        <v>533</v>
      </c>
      <c s="6" t="n" r="B26">
        <v>25000000</v>
      </c>
      <c s="5" t="n" r="E26">
        <v>25000000</v>
      </c>
    </row>
    <row spans="1:5" r="27">
      <c s="4" t="s" r="A27">
        <v>534</v>
      </c>
      <c s="4" t="s" r="B27">
        <v>535</v>
      </c>
    </row>
    <row spans="1:5" r="28">
      <c s="4" t="s" r="A28">
        <v>531</v>
      </c>
      <c s="6" t="n" r="B28">
        <v>2900000</v>
      </c>
      <c s="5" t="n" r="E28">
        <v>2900000</v>
      </c>
    </row>
    <row spans="1:5" r="29">
      <c s="4" t="s" r="A29">
        <v>536</v>
      </c>
      <c s="5" t="n" r="E29">
        <v>1300000</v>
      </c>
    </row>
    <row spans="1:5" r="30">
      <c s="4" t="s" r="A30">
        <v>537</v>
      </c>
      <c s="4" t="s" r="C30">
        <v>538</v>
      </c>
    </row>
    <row spans="1:5" r="31">
      <c s="4" t="s" r="A31">
        <v>539</v>
      </c>
      <c s="4" t="s" r="C31">
        <v>540</v>
      </c>
    </row>
    <row spans="1:5" r="32">
      <c s="4" t="s" r="A32">
        <v>541</v>
      </c>
      <c s="4" t="s" r="C32">
        <v>542</v>
      </c>
    </row>
    <row spans="1:5" r="33">
      <c s="4" t="s" r="A33">
        <v>543</v>
      </c>
      <c s="4" t="s" r="C33">
        <v>538</v>
      </c>
    </row>
    <row spans="1:5" r="34">
      <c s="4" t="s" r="A34">
        <v>544</v>
      </c>
      <c s="4" t="s" r="C34">
        <v>520</v>
      </c>
    </row>
    <row spans="1:5" r="35">
      <c s="4" t="s" r="A35">
        <v>545</v>
      </c>
    </row>
    <row spans="1:5" r="36">
      <c s="3" t="s" r="A36">
        <v>514</v>
      </c>
    </row>
    <row spans="1:5" r="37">
      <c s="4" t="s" r="A37">
        <v>515</v>
      </c>
      <c s="6" t="n" r="B37">
        <v>36800000</v>
      </c>
      <c s="5" t="n" r="E37">
        <v>36800000</v>
      </c>
    </row>
    <row spans="1:5" r="38">
      <c s="4" t="s" r="A38">
        <v>546</v>
      </c>
    </row>
    <row spans="1:5" r="39">
      <c s="3" t="s" r="A39">
        <v>514</v>
      </c>
    </row>
    <row spans="1:5" r="40">
      <c s="4" t="s" r="A40">
        <v>459</v>
      </c>
      <c s="6" t="n" r="C40">
        <v>27000</v>
      </c>
    </row>
    <row spans="1:5" r="41">
      <c s="4" t="s" r="A41">
        <v>42</v>
      </c>
    </row>
    <row spans="1:5" r="42">
      <c s="3" t="s" r="A42">
        <v>514</v>
      </c>
    </row>
    <row spans="1:5" r="43">
      <c s="4" t="s" r="A43">
        <v>459</v>
      </c>
      <c s="6" t="n" r="C43">
        <v>16000</v>
      </c>
    </row>
    <row spans="1:5" r="44">
      <c s="4" t="s" r="A44">
        <v>547</v>
      </c>
    </row>
    <row spans="1:5" r="45">
      <c s="3" t="s" r="A45">
        <v>514</v>
      </c>
    </row>
    <row spans="1:5" r="46">
      <c s="4" t="s" r="A46">
        <v>536</v>
      </c>
      <c s="6" t="n" r="E46">
        <v>13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27"/>
    <col customWidth="1" max="3" min="3" width="21"/>
    <col customWidth="1" max="4" min="4" width="21"/>
  </cols>
  <sheetData>
    <row spans="1:4" r="1">
      <c s="1" t="s" r="A1">
        <v>548</v>
      </c>
      <c s="2" t="s" r="B1">
        <v>1</v>
      </c>
    </row>
    <row spans="1:4" r="2">
      <c s="2" t="s" r="B2">
        <v>549</v>
      </c>
      <c s="2" t="s" r="C2">
        <v>315</v>
      </c>
      <c s="2" t="s" r="D2">
        <v>316</v>
      </c>
    </row>
    <row spans="1:4" r="3">
      <c s="3" t="s" r="A3">
        <v>550</v>
      </c>
    </row>
    <row spans="1:4" r="4">
      <c s="4" t="s" r="A4">
        <v>551</v>
      </c>
      <c s="6" t="n" r="B4">
        <v>200000</v>
      </c>
    </row>
    <row spans="1:4" r="5">
      <c s="4" t="s" r="A5">
        <v>552</v>
      </c>
      <c s="5" t="n" r="B5">
        <v>181000</v>
      </c>
      <c s="6" t="n" r="C5">
        <v>104000</v>
      </c>
      <c s="6" t="n" r="D5">
        <v>117000</v>
      </c>
    </row>
    <row spans="1:4" r="6">
      <c s="4" t="s" r="A6">
        <v>553</v>
      </c>
      <c s="6" t="n" r="B6">
        <v>493000</v>
      </c>
      <c s="6" t="n" r="C6">
        <v>1600000</v>
      </c>
      <c s="6" t="n" r="D6">
        <v>1500000</v>
      </c>
    </row>
    <row spans="1:4" r="7">
      <c s="4" t="s" r="A7">
        <v>554</v>
      </c>
    </row>
    <row spans="1:4" r="8">
      <c s="3" t="s" r="A8">
        <v>550</v>
      </c>
    </row>
    <row spans="1:4" r="9">
      <c s="4" t="s" r="A9">
        <v>555</v>
      </c>
      <c s="5" t="n" r="B9">
        <v>2</v>
      </c>
    </row>
    <row spans="1:4" r="10">
      <c s="4" t="s" r="A10">
        <v>556</v>
      </c>
    </row>
    <row spans="1:4" r="11">
      <c s="3" t="s" r="A11">
        <v>550</v>
      </c>
    </row>
    <row spans="1:4" r="12">
      <c s="4" t="s" r="A12">
        <v>555</v>
      </c>
      <c s="5" t="n" r="B12">
        <v>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184"/>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30"/>
    <col customWidth="1" max="5" min="5" width="30"/>
    <col customWidth="1" max="6" min="6" width="20"/>
    <col customWidth="1" max="7" min="7" width="37"/>
    <col customWidth="1" max="8" min="8" width="37"/>
    <col customWidth="1" max="9" min="9" width="37"/>
    <col customWidth="1" max="10" min="10" width="37"/>
    <col customWidth="1" max="11" min="11" width="20"/>
    <col customWidth="1" max="12" min="12" width="20"/>
    <col customWidth="1" max="13" min="13" width="20"/>
    <col customWidth="1" max="14" min="14" width="20"/>
    <col customWidth="1" max="15" min="15" width="20"/>
  </cols>
  <sheetData>
    <row spans="1:15" r="1">
      <c s="1" t="s" r="A1">
        <v>557</v>
      </c>
      <c s="2" t="s" r="B1">
        <v>558</v>
      </c>
      <c s="2" t="s" r="C1">
        <v>559</v>
      </c>
      <c s="2" t="s" r="D1">
        <v>560</v>
      </c>
      <c s="2" t="s" r="E1">
        <v>561</v>
      </c>
      <c s="2" t="s" r="F1">
        <v>562</v>
      </c>
      <c s="2" t="s" r="G1">
        <v>563</v>
      </c>
      <c s="2" t="s" r="H1">
        <v>564</v>
      </c>
      <c s="2" t="s" r="I1">
        <v>565</v>
      </c>
      <c s="2" t="s" r="J1">
        <v>563</v>
      </c>
      <c s="2" t="s" r="K1">
        <v>566</v>
      </c>
      <c s="2" t="s" r="L1">
        <v>567</v>
      </c>
      <c s="2" t="s" r="M1">
        <v>568</v>
      </c>
      <c s="2" t="s" r="N1">
        <v>569</v>
      </c>
      <c s="2" t="s" r="O1">
        <v>570</v>
      </c>
    </row>
    <row spans="1:15" r="2">
      <c s="3" t="s" r="A2">
        <v>571</v>
      </c>
    </row>
    <row spans="1:15" r="3">
      <c s="4" t="s" r="A3">
        <v>572</v>
      </c>
      <c s="4" t="s" r="H3">
        <v>331</v>
      </c>
    </row>
    <row spans="1:15" r="4">
      <c s="4" t="s" r="A4">
        <v>573</v>
      </c>
      <c s="4" t="s" r="H4">
        <v>340</v>
      </c>
    </row>
    <row spans="1:15" r="5">
      <c s="4" t="s" r="A5">
        <v>574</v>
      </c>
      <c s="6" t="n" r="C5">
        <v>1</v>
      </c>
    </row>
    <row spans="1:15" r="6">
      <c s="4" t="s" r="A6">
        <v>575</v>
      </c>
      <c s="7" t="n" r="C6">
        <v>0.001</v>
      </c>
      <c s="7" t="n" r="G6">
        <v>0.001</v>
      </c>
      <c s="7" t="n" r="H6">
        <v>0.001</v>
      </c>
      <c s="7" t="n" r="I6">
        <v>0.001</v>
      </c>
      <c s="7" t="n" r="J6">
        <v>0.001</v>
      </c>
    </row>
    <row spans="1:15" r="7">
      <c s="4" t="s" r="A7">
        <v>576</v>
      </c>
      <c s="4" t="s" r="C7">
        <v>577</v>
      </c>
    </row>
    <row spans="1:15" r="8">
      <c s="4" t="s" r="A8">
        <v>578</v>
      </c>
      <c s="5" t="n" r="C8">
        <v>1</v>
      </c>
    </row>
    <row spans="1:15" r="9">
      <c s="4" t="s" r="A9">
        <v>579</v>
      </c>
      <c s="10" t="n" r="C9">
        <v>0.0001</v>
      </c>
    </row>
    <row spans="1:15" r="10">
      <c s="4" t="s" r="A10">
        <v>580</v>
      </c>
      <c s="7" t="n" r="C10">
        <v>0.001</v>
      </c>
      <c s="7" t="n" r="H10">
        <v>0.001</v>
      </c>
      <c s="7" t="n" r="I10">
        <v>0.001</v>
      </c>
    </row>
    <row spans="1:15" r="11">
      <c s="4" t="s" r="A11">
        <v>581</v>
      </c>
      <c s="6" t="n" r="C11">
        <v>15</v>
      </c>
    </row>
    <row spans="1:15" r="12">
      <c s="4" t="s" r="A12">
        <v>582</v>
      </c>
      <c s="5" t="n" r="G12">
        <v>5855000</v>
      </c>
      <c s="5" t="n" r="H12">
        <v>7685000</v>
      </c>
      <c s="5" t="n" r="I12">
        <v>3152000</v>
      </c>
      <c s="5" t="n" r="J12">
        <v>5855000</v>
      </c>
      <c s="5" t="n" r="K12">
        <v>8251000</v>
      </c>
    </row>
    <row spans="1:15" r="13">
      <c s="4" t="s" r="A13">
        <v>583</v>
      </c>
      <c s="5" t="n" r="H13">
        <v>5427215</v>
      </c>
    </row>
    <row spans="1:15" r="14">
      <c s="4" t="s" r="A14">
        <v>584</v>
      </c>
      <c s="4" t="s" r="H14">
        <v>585</v>
      </c>
    </row>
    <row spans="1:15" r="15">
      <c s="4" t="s" r="A15">
        <v>586</v>
      </c>
      <c s="8" t="n" r="H15">
        <v>0.42</v>
      </c>
      <c s="8" t="n" r="I15">
        <v>0.67</v>
      </c>
      <c s="8" t="n" r="J15">
        <v>0.72</v>
      </c>
    </row>
    <row spans="1:15" r="16">
      <c s="4" t="s" r="A16">
        <v>587</v>
      </c>
      <c s="6" t="n" r="H16">
        <v>17000</v>
      </c>
      <c s="6" t="n" r="I16">
        <v>400000</v>
      </c>
      <c s="6" t="n" r="J16">
        <v>2500000</v>
      </c>
    </row>
    <row spans="1:15" r="17">
      <c s="4" t="s" r="A17">
        <v>588</v>
      </c>
      <c s="6" t="n" r="H17">
        <v>3700000</v>
      </c>
    </row>
    <row spans="1:15" r="18">
      <c s="4" t="s" r="A18">
        <v>589</v>
      </c>
      <c s="4" t="s" r="H18">
        <v>340</v>
      </c>
    </row>
    <row spans="1:15" r="19">
      <c s="4" t="s" r="A19">
        <v>590</v>
      </c>
      <c s="5" t="n" r="I19">
        <v>1000</v>
      </c>
      <c s="6" t="n" r="J19">
        <v>15532000</v>
      </c>
    </row>
    <row spans="1:15" r="20">
      <c s="4" t="s" r="A20">
        <v>375</v>
      </c>
      <c s="4" t="s" r="G20">
        <v>376</v>
      </c>
      <c s="4" t="s" r="J20">
        <v>376</v>
      </c>
    </row>
    <row spans="1:15" r="21">
      <c s="4" t="s" r="A21">
        <v>377</v>
      </c>
      <c s="4" t="s" r="G21">
        <v>376</v>
      </c>
      <c s="4" t="s" r="J21">
        <v>376</v>
      </c>
    </row>
    <row spans="1:15" r="22">
      <c s="4" t="s" r="A22">
        <v>591</v>
      </c>
      <c s="6" t="n" r="G22">
        <v>22092000</v>
      </c>
      <c s="6" t="n" r="J22">
        <v>22092000</v>
      </c>
    </row>
    <row spans="1:15" r="23">
      <c s="4" t="s" r="A23">
        <v>592</v>
      </c>
      <c s="6" t="n" r="I23">
        <v>422000</v>
      </c>
      <c s="6" t="n" r="J23">
        <v>774000</v>
      </c>
    </row>
    <row spans="1:15" r="24">
      <c s="4" t="s" r="A24">
        <v>113</v>
      </c>
    </row>
    <row spans="1:15" r="25">
      <c s="3" t="s" r="A25">
        <v>571</v>
      </c>
    </row>
    <row spans="1:15" r="26">
      <c s="4" t="s" r="A26">
        <v>593</v>
      </c>
      <c s="5" t="n" r="I26">
        <v>775000</v>
      </c>
      <c s="5" t="n" r="J26">
        <v>7530000</v>
      </c>
    </row>
    <row spans="1:15" r="27">
      <c s="4" t="s" r="A27">
        <v>590</v>
      </c>
      <c s="6" t="n" r="I27">
        <v>1000</v>
      </c>
      <c s="6" t="n" r="J27">
        <v>8000</v>
      </c>
    </row>
    <row spans="1:15" r="28">
      <c s="4" t="s" r="A28">
        <v>594</v>
      </c>
    </row>
    <row spans="1:15" r="29">
      <c s="3" t="s" r="A29">
        <v>571</v>
      </c>
    </row>
    <row spans="1:15" r="30">
      <c s="4" t="s" r="A30">
        <v>575</v>
      </c>
      <c s="7" t="n" r="G30">
        <v>0.001</v>
      </c>
      <c s="7" t="n" r="J30">
        <v>0.001</v>
      </c>
    </row>
    <row spans="1:15" r="31">
      <c s="4" t="s" r="A31">
        <v>595</v>
      </c>
      <c s="8" t="n" r="G31">
        <v>1.66</v>
      </c>
      <c s="8" t="n" r="J31">
        <v>1.66</v>
      </c>
    </row>
    <row spans="1:15" r="32">
      <c s="4" t="s" r="A32">
        <v>590</v>
      </c>
      <c s="6" t="n" r="J32">
        <v>12500000</v>
      </c>
    </row>
    <row spans="1:15" r="33">
      <c s="4" t="s" r="A33">
        <v>596</v>
      </c>
    </row>
    <row spans="1:15" r="34">
      <c s="3" t="s" r="A34">
        <v>571</v>
      </c>
    </row>
    <row spans="1:15" r="35">
      <c s="4" t="s" r="A35">
        <v>593</v>
      </c>
      <c s="5" t="n" r="J35">
        <v>7530120</v>
      </c>
    </row>
    <row spans="1:15" r="36">
      <c s="4" t="s" r="A36">
        <v>597</v>
      </c>
    </row>
    <row spans="1:15" r="37">
      <c s="3" t="s" r="A37">
        <v>571</v>
      </c>
    </row>
    <row spans="1:15" r="38">
      <c s="4" t="s" r="A38">
        <v>598</v>
      </c>
      <c s="5" t="n" r="G38">
        <v>225904</v>
      </c>
      <c s="5" t="n" r="J38">
        <v>225904</v>
      </c>
    </row>
    <row spans="1:15" r="39">
      <c s="4" t="s" r="A39">
        <v>599</v>
      </c>
    </row>
    <row spans="1:15" r="40">
      <c s="3" t="s" r="A40">
        <v>571</v>
      </c>
    </row>
    <row spans="1:15" r="41">
      <c s="4" t="s" r="A41">
        <v>600</v>
      </c>
      <c s="5" t="n" r="J41">
        <v>2255461</v>
      </c>
    </row>
    <row spans="1:15" r="42">
      <c s="4" t="s" r="A42">
        <v>339</v>
      </c>
    </row>
    <row spans="1:15" r="43">
      <c s="3" t="s" r="A43">
        <v>571</v>
      </c>
    </row>
    <row spans="1:15" r="44">
      <c s="4" t="s" r="A44">
        <v>601</v>
      </c>
      <c s="4" t="s" r="H44">
        <v>602</v>
      </c>
    </row>
    <row spans="1:15" r="45">
      <c s="4" t="s" r="A45">
        <v>603</v>
      </c>
      <c s="4" t="s" r="J45">
        <v>604</v>
      </c>
    </row>
    <row spans="1:15" r="46">
      <c s="4" t="s" r="A46">
        <v>334</v>
      </c>
    </row>
    <row spans="1:15" r="47">
      <c s="3" t="s" r="A47">
        <v>571</v>
      </c>
    </row>
    <row spans="1:15" r="48">
      <c s="4" t="s" r="A48">
        <v>603</v>
      </c>
      <c s="4" t="s" r="J48">
        <v>602</v>
      </c>
    </row>
    <row spans="1:15" r="49">
      <c s="4" t="s" r="A49">
        <v>530</v>
      </c>
    </row>
    <row spans="1:15" r="50">
      <c s="3" t="s" r="A50">
        <v>571</v>
      </c>
    </row>
    <row spans="1:15" r="51">
      <c s="4" t="s" r="A51">
        <v>605</v>
      </c>
      <c s="4" t="s" r="J51">
        <v>331</v>
      </c>
    </row>
    <row spans="1:15" r="52">
      <c s="4" t="s" r="A52">
        <v>591</v>
      </c>
      <c s="6" t="n" r="G52">
        <v>22066000</v>
      </c>
      <c s="6" t="n" r="J52">
        <v>22066000</v>
      </c>
    </row>
    <row spans="1:15" r="53">
      <c s="4" t="s" r="A53">
        <v>606</v>
      </c>
      <c s="5" t="n" r="G53">
        <v>2900000</v>
      </c>
      <c s="5" t="n" r="J53">
        <v>2900000</v>
      </c>
    </row>
    <row spans="1:15" r="54">
      <c s="4" t="s" r="A54">
        <v>607</v>
      </c>
    </row>
    <row spans="1:15" r="55">
      <c s="3" t="s" r="A55">
        <v>571</v>
      </c>
    </row>
    <row spans="1:15" r="56">
      <c s="4" t="s" r="A56">
        <v>608</v>
      </c>
      <c s="5" t="n" r="J56">
        <v>1300000</v>
      </c>
    </row>
    <row spans="1:15" r="57">
      <c s="4" t="s" r="A57">
        <v>609</v>
      </c>
    </row>
    <row spans="1:15" r="58">
      <c s="3" t="s" r="A58">
        <v>571</v>
      </c>
    </row>
    <row spans="1:15" r="59">
      <c s="4" t="s" r="A59">
        <v>610</v>
      </c>
      <c s="6" t="n" r="J59">
        <v>2300000</v>
      </c>
    </row>
    <row spans="1:15" r="60">
      <c s="4" t="s" r="A60">
        <v>611</v>
      </c>
      <c s="4" t="s" r="J60">
        <v>612</v>
      </c>
    </row>
    <row spans="1:15" r="61">
      <c s="4" t="s" r="A61">
        <v>613</v>
      </c>
      <c s="4" t="s" r="J61">
        <v>614</v>
      </c>
    </row>
    <row spans="1:15" r="62">
      <c s="4" t="s" r="A62">
        <v>615</v>
      </c>
      <c s="6" t="n" r="J62">
        <v>200000</v>
      </c>
    </row>
    <row spans="1:15" r="63">
      <c s="4" t="s" r="A63">
        <v>616</v>
      </c>
      <c s="5" t="n" r="J63">
        <v>300000</v>
      </c>
    </row>
    <row spans="1:15" r="64">
      <c s="4" t="s" r="A64">
        <v>617</v>
      </c>
      <c s="6" t="n" r="J64">
        <v>400000</v>
      </c>
    </row>
    <row spans="1:15" r="65">
      <c s="4" t="s" r="A65">
        <v>618</v>
      </c>
    </row>
    <row spans="1:15" r="66">
      <c s="3" t="s" r="A66">
        <v>571</v>
      </c>
    </row>
    <row spans="1:15" r="67">
      <c s="4" t="s" r="A67">
        <v>619</v>
      </c>
      <c s="4" t="s" r="J67">
        <v>620</v>
      </c>
    </row>
    <row spans="1:15" r="68">
      <c s="4" t="s" r="A68">
        <v>621</v>
      </c>
    </row>
    <row spans="1:15" r="69">
      <c s="3" t="s" r="A69">
        <v>571</v>
      </c>
    </row>
    <row spans="1:15" r="70">
      <c s="4" t="s" r="A70">
        <v>610</v>
      </c>
      <c s="6" t="n" r="H70">
        <v>600000</v>
      </c>
    </row>
    <row spans="1:15" r="71">
      <c s="4" t="s" r="A71">
        <v>617</v>
      </c>
      <c s="6" t="n" r="H71">
        <v>100000</v>
      </c>
    </row>
    <row spans="1:15" r="72">
      <c s="4" t="s" r="A72">
        <v>622</v>
      </c>
      <c s="4" t="s" r="H72">
        <v>623</v>
      </c>
    </row>
    <row spans="1:15" r="73">
      <c s="4" t="s" r="A73">
        <v>624</v>
      </c>
    </row>
    <row spans="1:15" r="74">
      <c s="3" t="s" r="A74">
        <v>571</v>
      </c>
    </row>
    <row spans="1:15" r="75">
      <c s="4" t="s" r="A75">
        <v>625</v>
      </c>
      <c s="5" t="n" r="B75">
        <v>5049602</v>
      </c>
    </row>
    <row spans="1:15" r="76">
      <c s="4" t="s" r="A76">
        <v>626</v>
      </c>
      <c s="8" t="n" r="B76">
        <v>0.68</v>
      </c>
    </row>
    <row spans="1:15" r="77">
      <c s="4" t="s" r="A77">
        <v>627</v>
      </c>
      <c s="4" t="s" r="B77">
        <v>628</v>
      </c>
    </row>
    <row spans="1:15" r="78">
      <c s="4" t="s" r="A78">
        <v>629</v>
      </c>
    </row>
    <row spans="1:15" r="79">
      <c s="3" t="s" r="A79">
        <v>571</v>
      </c>
    </row>
    <row spans="1:15" r="80">
      <c s="4" t="s" r="A80">
        <v>610</v>
      </c>
      <c s="6" t="n" r="H80">
        <v>100000</v>
      </c>
    </row>
    <row spans="1:15" r="81">
      <c s="4" t="s" r="A81">
        <v>613</v>
      </c>
      <c s="4" t="s" r="H81">
        <v>630</v>
      </c>
    </row>
    <row spans="1:15" r="82">
      <c s="4" t="s" r="A82">
        <v>617</v>
      </c>
      <c s="6" t="n" r="H82">
        <v>300000</v>
      </c>
    </row>
    <row spans="1:15" r="83">
      <c s="4" t="s" r="A83">
        <v>631</v>
      </c>
      <c s="4" t="s" r="H83">
        <v>623</v>
      </c>
    </row>
    <row spans="1:15" r="84">
      <c s="4" t="s" r="A84">
        <v>632</v>
      </c>
    </row>
    <row spans="1:15" r="85">
      <c s="3" t="s" r="A85">
        <v>571</v>
      </c>
    </row>
    <row spans="1:15" r="86">
      <c s="4" t="s" r="A86">
        <v>610</v>
      </c>
      <c s="6" t="n" r="H86">
        <v>100000</v>
      </c>
    </row>
    <row spans="1:15" r="87">
      <c s="4" t="s" r="A87">
        <v>633</v>
      </c>
    </row>
    <row spans="1:15" r="88">
      <c s="3" t="s" r="A88">
        <v>571</v>
      </c>
    </row>
    <row spans="1:15" r="89">
      <c s="4" t="s" r="A89">
        <v>591</v>
      </c>
      <c s="5" t="n" r="G89">
        <v>36850000</v>
      </c>
      <c s="6" t="n" r="J89">
        <v>36850000</v>
      </c>
    </row>
    <row spans="1:15" r="90">
      <c s="4" t="s" r="A90">
        <v>634</v>
      </c>
    </row>
    <row spans="1:15" r="91">
      <c s="3" t="s" r="A91">
        <v>571</v>
      </c>
    </row>
    <row spans="1:15" r="92">
      <c s="4" t="s" r="A92">
        <v>593</v>
      </c>
      <c s="5" t="n" r="J92">
        <v>7530000</v>
      </c>
    </row>
    <row spans="1:15" r="93">
      <c s="4" t="s" r="A93">
        <v>590</v>
      </c>
      <c s="6" t="n" r="J93">
        <v>8000</v>
      </c>
    </row>
    <row spans="1:15" r="94">
      <c s="4" t="s" r="A94">
        <v>635</v>
      </c>
    </row>
    <row spans="1:15" r="95">
      <c s="3" t="s" r="A95">
        <v>571</v>
      </c>
    </row>
    <row spans="1:15" r="96">
      <c s="4" t="s" r="A96">
        <v>591</v>
      </c>
      <c s="5" t="n" r="G96">
        <v>13491000</v>
      </c>
      <c s="6" t="n" r="J96">
        <v>13491000</v>
      </c>
    </row>
    <row spans="1:15" r="97">
      <c s="4" t="s" r="A97">
        <v>636</v>
      </c>
    </row>
    <row spans="1:15" r="98">
      <c s="3" t="s" r="A98">
        <v>571</v>
      </c>
    </row>
    <row spans="1:15" r="99">
      <c s="4" t="s" r="A99">
        <v>593</v>
      </c>
      <c s="5" t="n" r="J99">
        <v>7530000</v>
      </c>
    </row>
    <row spans="1:15" r="100">
      <c s="4" t="s" r="A100">
        <v>590</v>
      </c>
      <c s="6" t="n" r="J100">
        <v>8000</v>
      </c>
    </row>
    <row spans="1:15" r="101">
      <c s="4" t="s" r="A101">
        <v>637</v>
      </c>
    </row>
    <row spans="1:15" r="102">
      <c s="3" t="s" r="A102">
        <v>571</v>
      </c>
    </row>
    <row spans="1:15" r="103">
      <c s="4" t="s" r="A103">
        <v>591</v>
      </c>
      <c s="5" t="n" r="G103">
        <v>437000</v>
      </c>
      <c s="5" t="n" r="J103">
        <v>437000</v>
      </c>
    </row>
    <row spans="1:15" r="104">
      <c s="4" t="s" r="A104">
        <v>638</v>
      </c>
    </row>
    <row spans="1:15" r="105">
      <c s="3" t="s" r="A105">
        <v>571</v>
      </c>
    </row>
    <row spans="1:15" r="106">
      <c s="4" t="s" r="A106">
        <v>591</v>
      </c>
      <c s="5" t="n" r="G106">
        <v>854000</v>
      </c>
      <c s="5" t="n" r="J106">
        <v>854000</v>
      </c>
    </row>
    <row spans="1:15" r="107">
      <c s="4" t="s" r="A107">
        <v>639</v>
      </c>
    </row>
    <row spans="1:15" r="108">
      <c s="3" t="s" r="A108">
        <v>571</v>
      </c>
    </row>
    <row spans="1:15" r="109">
      <c s="4" t="s" r="A109">
        <v>591</v>
      </c>
      <c s="5" t="n" r="G109">
        <v>22068000</v>
      </c>
      <c s="5" t="n" r="J109">
        <v>22068000</v>
      </c>
    </row>
    <row spans="1:15" r="110">
      <c s="4" t="s" r="A110">
        <v>640</v>
      </c>
    </row>
    <row spans="1:15" r="111">
      <c s="3" t="s" r="A111">
        <v>571</v>
      </c>
    </row>
    <row spans="1:15" r="112">
      <c s="4" t="s" r="A112">
        <v>641</v>
      </c>
      <c s="5" t="n" r="H112">
        <v>6000</v>
      </c>
    </row>
    <row spans="1:15" r="113">
      <c s="4" t="s" r="A113">
        <v>642</v>
      </c>
      <c s="6" t="n" r="H113">
        <v>0</v>
      </c>
    </row>
    <row spans="1:15" r="114">
      <c s="4" t="s" r="A114">
        <v>353</v>
      </c>
    </row>
    <row spans="1:15" r="115">
      <c s="3" t="s" r="A115">
        <v>571</v>
      </c>
    </row>
    <row spans="1:15" r="116">
      <c s="4" t="s" r="A116">
        <v>643</v>
      </c>
      <c s="6" t="n" r="H116">
        <v>1900000</v>
      </c>
      <c s="5" t="n" r="I116">
        <v>700000</v>
      </c>
      <c s="5" t="n" r="J116">
        <v>3600000</v>
      </c>
    </row>
    <row spans="1:15" r="117">
      <c s="4" t="s" r="A117">
        <v>644</v>
      </c>
    </row>
    <row spans="1:15" r="118">
      <c s="3" t="s" r="A118">
        <v>571</v>
      </c>
    </row>
    <row spans="1:15" r="119">
      <c s="4" t="s" r="A119">
        <v>610</v>
      </c>
      <c s="5" t="n" r="H119">
        <v>2100000</v>
      </c>
      <c s="5" t="n" r="I119">
        <v>2200000</v>
      </c>
      <c s="5" t="n" r="J119">
        <v>4400000</v>
      </c>
    </row>
    <row spans="1:15" r="120">
      <c s="4" t="s" r="A120">
        <v>112</v>
      </c>
    </row>
    <row spans="1:15" r="121">
      <c s="3" t="s" r="A121">
        <v>571</v>
      </c>
    </row>
    <row spans="1:15" r="122">
      <c s="4" t="s" r="A122">
        <v>610</v>
      </c>
      <c s="6" t="n" r="J122">
        <v>1900000</v>
      </c>
    </row>
    <row spans="1:15" r="123">
      <c s="4" t="s" r="A123">
        <v>600</v>
      </c>
      <c s="5" t="n" r="J123">
        <v>1000000</v>
      </c>
    </row>
    <row spans="1:15" r="124">
      <c s="4" t="s" r="A124">
        <v>645</v>
      </c>
      <c s="5" t="n" r="H124">
        <v>300000</v>
      </c>
      <c s="5" t="n" r="I124">
        <v>600000</v>
      </c>
    </row>
    <row spans="1:15" r="125">
      <c s="4" t="s" r="A125">
        <v>646</v>
      </c>
      <c s="6" t="n" r="G125">
        <v>200000</v>
      </c>
    </row>
    <row spans="1:15" r="126">
      <c s="4" t="s" r="A126">
        <v>647</v>
      </c>
      <c s="6" t="n" r="H126">
        <v>300000</v>
      </c>
      <c s="6" t="n" r="I126">
        <v>300000</v>
      </c>
    </row>
    <row spans="1:15" r="127">
      <c s="4" t="s" r="A127">
        <v>648</v>
      </c>
      <c s="5" t="n" r="F127">
        <v>549450</v>
      </c>
    </row>
    <row spans="1:15" r="128">
      <c s="4" t="s" r="A128">
        <v>649</v>
      </c>
    </row>
    <row spans="1:15" r="129">
      <c s="3" t="s" r="A129">
        <v>571</v>
      </c>
    </row>
    <row spans="1:15" r="130">
      <c s="4" t="s" r="A130">
        <v>650</v>
      </c>
      <c s="5" t="n" r="E130">
        <v>500000</v>
      </c>
    </row>
    <row spans="1:15" r="131">
      <c s="4" t="s" r="A131">
        <v>651</v>
      </c>
      <c s="4" t="s" r="E131">
        <v>652</v>
      </c>
    </row>
    <row spans="1:15" r="132">
      <c s="4" t="s" r="A132">
        <v>653</v>
      </c>
      <c s="6" t="n" r="E132">
        <v>3</v>
      </c>
    </row>
    <row spans="1:15" r="133">
      <c s="4" t="s" r="A133">
        <v>654</v>
      </c>
    </row>
    <row spans="1:15" r="134">
      <c s="3" t="s" r="A134">
        <v>571</v>
      </c>
    </row>
    <row spans="1:15" r="135">
      <c s="4" t="s" r="A135">
        <v>650</v>
      </c>
      <c s="5" t="n" r="D135">
        <v>700000</v>
      </c>
    </row>
    <row spans="1:15" r="136">
      <c s="4" t="s" r="A136">
        <v>651</v>
      </c>
      <c s="4" t="s" r="D136">
        <v>652</v>
      </c>
    </row>
    <row spans="1:15" r="137">
      <c s="4" t="s" r="A137">
        <v>653</v>
      </c>
      <c s="6" t="n" r="D137">
        <v>5</v>
      </c>
    </row>
    <row spans="1:15" r="138">
      <c s="4" t="s" r="A138">
        <v>655</v>
      </c>
    </row>
    <row spans="1:15" r="139">
      <c s="3" t="s" r="A139">
        <v>571</v>
      </c>
    </row>
    <row spans="1:15" r="140">
      <c s="4" t="s" r="A140">
        <v>648</v>
      </c>
      <c s="5" t="n" r="I140">
        <v>1000000</v>
      </c>
    </row>
    <row spans="1:15" r="141">
      <c s="4" t="s" r="A141">
        <v>656</v>
      </c>
    </row>
    <row spans="1:15" r="142">
      <c s="3" t="s" r="A142">
        <v>571</v>
      </c>
    </row>
    <row spans="1:15" r="143">
      <c s="4" t="s" r="A143">
        <v>650</v>
      </c>
      <c s="5" t="n" r="J143">
        <v>1200000</v>
      </c>
    </row>
    <row spans="1:15" r="144">
      <c s="4" t="s" r="A144">
        <v>657</v>
      </c>
    </row>
    <row spans="1:15" r="145">
      <c s="3" t="s" r="A145">
        <v>571</v>
      </c>
    </row>
    <row spans="1:15" r="146">
      <c s="4" t="s" r="A146">
        <v>610</v>
      </c>
      <c s="6" t="n" r="J146">
        <v>1500000</v>
      </c>
    </row>
    <row spans="1:15" r="147">
      <c s="4" t="s" r="A147">
        <v>293</v>
      </c>
    </row>
    <row spans="1:15" r="148">
      <c s="3" t="s" r="A148">
        <v>571</v>
      </c>
    </row>
    <row spans="1:15" r="149">
      <c s="4" t="s" r="A149">
        <v>658</v>
      </c>
      <c s="5" t="n" r="J149">
        <v>5627</v>
      </c>
    </row>
    <row spans="1:15" r="150">
      <c s="4" t="s" r="A150">
        <v>659</v>
      </c>
    </row>
    <row spans="1:15" r="151">
      <c s="3" t="s" r="A151">
        <v>571</v>
      </c>
    </row>
    <row spans="1:15" r="152">
      <c s="4" t="s" r="A152">
        <v>660</v>
      </c>
      <c s="5" t="n" r="O152">
        <v>17743215</v>
      </c>
    </row>
    <row spans="1:15" r="153">
      <c s="4" t="s" r="A153">
        <v>582</v>
      </c>
      <c s="5" t="n" r="H153">
        <v>3200</v>
      </c>
    </row>
    <row spans="1:15" r="154">
      <c s="4" t="s" r="A154">
        <v>661</v>
      </c>
    </row>
    <row spans="1:15" r="155">
      <c s="3" t="s" r="A155">
        <v>571</v>
      </c>
    </row>
    <row spans="1:15" r="156">
      <c s="4" t="s" r="A156">
        <v>660</v>
      </c>
      <c s="5" t="n" r="N156">
        <v>12262282</v>
      </c>
    </row>
    <row spans="1:15" r="157">
      <c s="4" t="s" r="A157">
        <v>582</v>
      </c>
      <c s="5" t="n" r="H157">
        <v>6000</v>
      </c>
    </row>
    <row spans="1:15" r="158">
      <c s="4" t="s" r="A158">
        <v>662</v>
      </c>
    </row>
    <row spans="1:15" r="159">
      <c s="3" t="s" r="A159">
        <v>571</v>
      </c>
    </row>
    <row spans="1:15" r="160">
      <c s="4" t="s" r="A160">
        <v>660</v>
      </c>
      <c s="5" t="n" r="F160">
        <v>3650000</v>
      </c>
      <c s="5" t="n" r="L160">
        <v>1650000</v>
      </c>
    </row>
    <row spans="1:15" r="161">
      <c s="4" t="s" r="A161">
        <v>582</v>
      </c>
      <c s="5" t="n" r="H161">
        <v>1080097</v>
      </c>
    </row>
    <row spans="1:15" r="162">
      <c s="4" t="s" r="A162">
        <v>663</v>
      </c>
      <c s="5" t="n" r="F162">
        <v>2000000</v>
      </c>
    </row>
    <row spans="1:15" r="163">
      <c s="4" t="s" r="A163">
        <v>664</v>
      </c>
      <c s="4" t="s" r="H163">
        <v>340</v>
      </c>
    </row>
    <row spans="1:15" r="164">
      <c s="4" t="s" r="A164">
        <v>665</v>
      </c>
      <c s="4" t="s" r="H164">
        <v>666</v>
      </c>
    </row>
    <row spans="1:15" r="165">
      <c s="4" t="s" r="A165">
        <v>667</v>
      </c>
      <c s="4" t="s" r="H165">
        <v>668</v>
      </c>
    </row>
    <row spans="1:15" r="166">
      <c s="4" t="s" r="A166">
        <v>583</v>
      </c>
      <c s="5" t="n" r="H166">
        <v>1403393</v>
      </c>
    </row>
    <row spans="1:15" r="167">
      <c s="4" t="s" r="A167">
        <v>669</v>
      </c>
    </row>
    <row spans="1:15" r="168">
      <c s="3" t="s" r="A168">
        <v>571</v>
      </c>
    </row>
    <row spans="1:15" r="169">
      <c s="4" t="s" r="A169">
        <v>660</v>
      </c>
      <c s="5" t="n" r="F169">
        <v>19000000</v>
      </c>
      <c s="5" t="n" r="M169">
        <v>17000000</v>
      </c>
    </row>
    <row spans="1:15" r="170">
      <c s="4" t="s" r="A170">
        <v>582</v>
      </c>
      <c s="5" t="n" r="H170">
        <v>3215164</v>
      </c>
    </row>
    <row spans="1:15" r="171">
      <c s="4" t="s" r="A171">
        <v>663</v>
      </c>
      <c s="5" t="n" r="F171">
        <v>2000000</v>
      </c>
    </row>
    <row spans="1:15" r="172">
      <c s="4" t="s" r="A172">
        <v>667</v>
      </c>
      <c s="4" t="s" r="F172">
        <v>668</v>
      </c>
    </row>
    <row spans="1:15" r="173">
      <c s="4" t="s" r="A173">
        <v>583</v>
      </c>
      <c s="5" t="n" r="H173">
        <v>4023822</v>
      </c>
    </row>
    <row spans="1:15" r="174">
      <c s="4" t="s" r="A174">
        <v>670</v>
      </c>
      <c s="5" t="n" r="F174">
        <v>1</v>
      </c>
    </row>
    <row spans="1:15" r="175">
      <c s="4" t="s" r="A175">
        <v>671</v>
      </c>
      <c s="4" t="s" r="F175">
        <v>452</v>
      </c>
    </row>
    <row spans="1:15" r="176">
      <c s="4" t="s" r="A176">
        <v>672</v>
      </c>
    </row>
    <row spans="1:15" r="177">
      <c s="3" t="s" r="A177">
        <v>571</v>
      </c>
    </row>
    <row spans="1:15" r="178">
      <c s="4" t="s" r="A178">
        <v>664</v>
      </c>
      <c s="4" t="s" r="F178">
        <v>340</v>
      </c>
    </row>
    <row spans="1:15" r="179">
      <c s="4" t="s" r="A179">
        <v>673</v>
      </c>
    </row>
    <row spans="1:15" r="180">
      <c s="3" t="s" r="A180">
        <v>571</v>
      </c>
    </row>
    <row spans="1:15" r="181">
      <c s="4" t="s" r="A181">
        <v>664</v>
      </c>
      <c s="4" t="s" r="F181">
        <v>674</v>
      </c>
    </row>
    <row spans="1:15" r="182">
      <c s="4" t="s" r="A182">
        <v>675</v>
      </c>
    </row>
    <row spans="1:15" r="183">
      <c s="3" t="s" r="A183">
        <v>571</v>
      </c>
    </row>
    <row spans="1:15" r="184">
      <c s="4" t="s" r="A184">
        <v>670</v>
      </c>
      <c s="11" t="n" r="F184">
        <v>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0"/>
  </cols>
  <sheetData>
    <row spans="1:2" r="1">
      <c s="1" t="s" r="A1">
        <v>676</v>
      </c>
      <c s="2" t="s" r="B1">
        <v>677</v>
      </c>
    </row>
    <row spans="1:2" r="2">
      <c s="3" t="s" r="A2">
        <v>678</v>
      </c>
    </row>
    <row spans="1:2" r="3">
      <c s="4" t="s" r="A3">
        <v>583</v>
      </c>
      <c s="5" t="n" r="B3">
        <v>5427215</v>
      </c>
    </row>
    <row spans="1:2" r="4">
      <c s="4" t="s" r="A4">
        <v>662</v>
      </c>
    </row>
    <row spans="1:2" r="5">
      <c s="3" t="s" r="A5">
        <v>678</v>
      </c>
    </row>
    <row spans="1:2" r="6">
      <c s="4" t="s" r="A6">
        <v>583</v>
      </c>
      <c s="5" t="n" r="B6">
        <v>1403393</v>
      </c>
    </row>
    <row spans="1:2" r="7">
      <c s="4" t="s" r="A7">
        <v>669</v>
      </c>
    </row>
    <row spans="1:2" r="8">
      <c s="3" t="s" r="A8">
        <v>678</v>
      </c>
    </row>
    <row spans="1:2" r="9">
      <c s="4" t="s" r="A9">
        <v>583</v>
      </c>
      <c s="5" t="n" r="B9">
        <v>40238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s="1" t="s" r="A1">
        <v>679</v>
      </c>
      <c s="2" t="s" r="B1">
        <v>111</v>
      </c>
    </row>
    <row spans="1:2" r="2">
      <c s="3" t="s" r="A2">
        <v>678</v>
      </c>
    </row>
    <row spans="1:2" r="3">
      <c s="4" t="s" r="A3">
        <v>680</v>
      </c>
      <c s="4" t="s" r="B3">
        <v>681</v>
      </c>
    </row>
    <row spans="1:2" r="4">
      <c s="4" t="s" r="A4">
        <v>682</v>
      </c>
      <c s="4" t="s" r="B4">
        <v>683</v>
      </c>
    </row>
    <row spans="1:2" r="5">
      <c s="4" t="s" r="A5">
        <v>684</v>
      </c>
      <c s="4" t="s" r="B5">
        <v>612</v>
      </c>
    </row>
    <row spans="1:2" r="6">
      <c s="4" t="s" r="A6">
        <v>685</v>
      </c>
      <c s="4" t="s" r="B6">
        <v>6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6"/>
  </cols>
  <sheetData>
    <row spans="1:4" r="1">
      <c s="1" t="s" r="A1">
        <v>687</v>
      </c>
      <c s="2" t="s" r="B1">
        <v>1</v>
      </c>
    </row>
    <row spans="1:4" r="2">
      <c s="2" t="s" r="B2">
        <v>2</v>
      </c>
      <c s="2" t="s" r="C2">
        <v>32</v>
      </c>
      <c s="2" t="s" r="D2">
        <v>78</v>
      </c>
    </row>
    <row spans="1:4" r="3">
      <c s="3" t="s" r="A3">
        <v>678</v>
      </c>
    </row>
    <row spans="1:4" r="4">
      <c s="4" t="s" r="A4">
        <v>680</v>
      </c>
      <c s="4" t="s" r="B4">
        <v>688</v>
      </c>
    </row>
    <row spans="1:4" r="5">
      <c s="4" t="s" r="A5">
        <v>689</v>
      </c>
      <c s="4" t="s" r="C5">
        <v>690</v>
      </c>
      <c s="4" t="s" r="D5">
        <v>691</v>
      </c>
    </row>
    <row spans="1:4" r="6">
      <c s="4" t="s" r="A6">
        <v>692</v>
      </c>
      <c s="4" t="s" r="C6">
        <v>693</v>
      </c>
      <c s="4" t="s" r="D6">
        <v>694</v>
      </c>
    </row>
    <row spans="1:4" r="7">
      <c s="4" t="s" r="A7">
        <v>682</v>
      </c>
      <c s="4" t="s" r="B7">
        <v>683</v>
      </c>
      <c s="4" t="s" r="C7">
        <v>683</v>
      </c>
      <c s="4" t="s" r="D7">
        <v>683</v>
      </c>
    </row>
    <row spans="1:4" r="8">
      <c s="4" t="s" r="A8">
        <v>695</v>
      </c>
      <c s="4" t="s" r="B8">
        <v>696</v>
      </c>
    </row>
    <row spans="1:4" r="9">
      <c s="4" t="s" r="A9">
        <v>685</v>
      </c>
      <c s="4" t="s" r="B9">
        <v>697</v>
      </c>
    </row>
    <row spans="1:4" r="10">
      <c s="4" t="s" r="A10">
        <v>698</v>
      </c>
      <c s="4" t="s" r="C10">
        <v>699</v>
      </c>
      <c s="4" t="s" r="D10">
        <v>700</v>
      </c>
    </row>
    <row spans="1:4" r="11">
      <c s="4" t="s" r="A11">
        <v>701</v>
      </c>
      <c s="4" t="s" r="C11">
        <v>702</v>
      </c>
      <c s="4" t="s" r="D11">
        <v>703</v>
      </c>
    </row>
    <row spans="1:4" r="12">
      <c s="4" t="s" r="A12">
        <v>339</v>
      </c>
    </row>
    <row spans="1:4" r="13">
      <c s="3" t="s" r="A13">
        <v>678</v>
      </c>
    </row>
    <row spans="1:4" r="14">
      <c s="4" t="s" r="A14">
        <v>695</v>
      </c>
      <c s="4" t="s" r="C14">
        <v>704</v>
      </c>
      <c s="4" t="s" r="D14">
        <v>705</v>
      </c>
    </row>
    <row spans="1:4" r="15">
      <c s="4" t="s" r="A15">
        <v>334</v>
      </c>
    </row>
    <row spans="1:4" r="16">
      <c s="3" t="s" r="A16">
        <v>678</v>
      </c>
    </row>
    <row spans="1:4" r="17">
      <c s="4" t="s" r="A17">
        <v>695</v>
      </c>
      <c s="4" t="s" r="C17">
        <v>706</v>
      </c>
      <c s="4" t="s" r="D17">
        <v>7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t="s" r="A1">
        <v>708</v>
      </c>
      <c s="2" t="s" r="B1">
        <v>1</v>
      </c>
    </row>
    <row spans="1:4" r="2">
      <c s="2" t="s" r="B2">
        <v>2</v>
      </c>
      <c s="2" t="s" r="C2">
        <v>32</v>
      </c>
      <c s="2" t="s" r="D2">
        <v>78</v>
      </c>
    </row>
    <row spans="1:4" r="3">
      <c s="3" t="s" r="A3">
        <v>709</v>
      </c>
    </row>
    <row spans="1:4" r="4">
      <c s="4" t="s" r="A4">
        <v>493</v>
      </c>
      <c s="5" t="n" r="B4">
        <v>3152</v>
      </c>
      <c s="5" t="n" r="C4">
        <v>5855</v>
      </c>
      <c s="5" t="n" r="D4">
        <v>8251</v>
      </c>
    </row>
    <row spans="1:4" r="5">
      <c s="4" t="s" r="A5">
        <v>710</v>
      </c>
      <c s="5" t="n" r="B5">
        <v>5050</v>
      </c>
      <c s="5" t="n" r="C5">
        <v>591</v>
      </c>
      <c s="5" t="n" r="D5">
        <v>991</v>
      </c>
    </row>
    <row spans="1:4" r="6">
      <c s="4" t="s" r="A6">
        <v>711</v>
      </c>
      <c s="5" t="n" r="B6">
        <v>-64</v>
      </c>
      <c s="5" t="n" r="C6">
        <v>-1626</v>
      </c>
      <c s="5" t="n" r="D6">
        <v>-1046</v>
      </c>
    </row>
    <row spans="1:4" r="7">
      <c s="4" t="s" r="A7">
        <v>712</v>
      </c>
      <c s="5" t="n" r="B7">
        <v>-453</v>
      </c>
      <c s="5" t="n" r="C7">
        <v>-1668</v>
      </c>
      <c s="5" t="n" r="D7">
        <v>-2341</v>
      </c>
    </row>
    <row spans="1:4" r="8">
      <c s="4" t="s" r="A8">
        <v>713</v>
      </c>
      <c s="5" t="n" r="B8">
        <v>7685</v>
      </c>
      <c s="5" t="n" r="C8">
        <v>3152</v>
      </c>
      <c s="5" t="n" r="D8">
        <v>5855</v>
      </c>
    </row>
    <row spans="1:4" r="9">
      <c s="4" t="s" r="A9">
        <v>714</v>
      </c>
      <c s="5" t="n" r="B9">
        <v>2277</v>
      </c>
    </row>
    <row spans="1:4" r="10">
      <c s="3" t="s" r="A10">
        <v>715</v>
      </c>
    </row>
    <row spans="1:4" r="11">
      <c s="4" t="s" r="A11">
        <v>493</v>
      </c>
      <c s="8" t="n" r="B11">
        <v>1.68</v>
      </c>
      <c s="8" t="n" r="C11">
        <v>2.03</v>
      </c>
      <c s="8" t="n" r="D11">
        <v>3.14</v>
      </c>
    </row>
    <row spans="1:4" r="12">
      <c s="4" t="s" r="A12">
        <v>710</v>
      </c>
      <c s="9" t="n" r="B12">
        <v>0.68</v>
      </c>
      <c s="9" t="n" r="C12">
        <v>1.56</v>
      </c>
      <c s="9" t="n" r="D12">
        <v>1.64</v>
      </c>
    </row>
    <row spans="1:4" r="13">
      <c s="4" t="s" r="A13">
        <v>711</v>
      </c>
      <c s="9" t="n" r="B13">
        <v>1.39</v>
      </c>
      <c s="9" t="n" r="C13">
        <v>1.58</v>
      </c>
      <c s="9" t="n" r="D13">
        <v>1.63</v>
      </c>
    </row>
    <row spans="1:4" r="14">
      <c s="4" t="s" r="A14">
        <v>716</v>
      </c>
      <c s="9" t="n" r="B14">
        <v>1.82</v>
      </c>
      <c s="9" t="n" r="C14">
        <v>2.98</v>
      </c>
      <c s="9" t="n" r="D14">
        <v>5.95</v>
      </c>
    </row>
    <row spans="1:4" r="15">
      <c s="4" t="s" r="A15">
        <v>713</v>
      </c>
      <c s="9" t="n" r="B15">
        <v>1.02</v>
      </c>
      <c s="8" t="n" r="C15">
        <v>1.68</v>
      </c>
      <c s="8" t="n" r="D15">
        <v>2.03</v>
      </c>
    </row>
    <row spans="1:4" r="16">
      <c s="4" t="s" r="A16">
        <v>714</v>
      </c>
      <c s="8" t="n" r="B16">
        <v>1.66</v>
      </c>
    </row>
    <row spans="1:4" r="17">
      <c s="3" t="s" r="A17">
        <v>717</v>
      </c>
    </row>
    <row spans="1:4" r="18">
      <c s="4" t="s" r="A18">
        <v>718</v>
      </c>
      <c s="4" t="s" r="B18">
        <v>719</v>
      </c>
    </row>
    <row spans="1:4" r="19">
      <c s="4" t="s" r="A19">
        <v>714</v>
      </c>
      <c s="4" t="s" r="B19">
        <v>720</v>
      </c>
    </row>
    <row spans="1:4" r="20">
      <c s="3" t="s" r="A20">
        <v>721</v>
      </c>
    </row>
    <row spans="1:4" r="21">
      <c s="4" t="s" r="A21">
        <v>722</v>
      </c>
      <c s="6" t="n" r="B21">
        <v>0</v>
      </c>
    </row>
    <row spans="1:4" r="22">
      <c s="4" t="s" r="A22">
        <v>714</v>
      </c>
      <c s="6" t="n" r="B22">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23</v>
      </c>
      <c s="2" t="s" r="B1">
        <v>1</v>
      </c>
    </row>
    <row spans="1:4" r="2">
      <c s="2" t="s" r="B2">
        <v>2</v>
      </c>
      <c s="2" t="s" r="C2">
        <v>32</v>
      </c>
      <c s="2" t="s" r="D2">
        <v>78</v>
      </c>
    </row>
    <row spans="1:4" r="3">
      <c s="3" t="s" r="A3">
        <v>709</v>
      </c>
    </row>
    <row spans="1:4" r="4">
      <c s="4" t="s" r="A4">
        <v>493</v>
      </c>
      <c s="5" t="n" r="B4">
        <v>24</v>
      </c>
      <c s="5" t="n" r="C4">
        <v>106</v>
      </c>
      <c s="5" t="n" r="D4">
        <v>180</v>
      </c>
    </row>
    <row spans="1:4" r="5">
      <c s="4" t="s" r="A5">
        <v>724</v>
      </c>
      <c s="5" t="n" r="D5">
        <v>90</v>
      </c>
    </row>
    <row spans="1:4" r="6">
      <c s="4" t="s" r="A6">
        <v>725</v>
      </c>
      <c s="5" t="n" r="B6">
        <v>-18</v>
      </c>
      <c s="5" t="n" r="C6">
        <v>-82</v>
      </c>
      <c s="5" t="n" r="D6">
        <v>-164</v>
      </c>
    </row>
    <row spans="1:4" r="7">
      <c s="4" t="s" r="A7">
        <v>726</v>
      </c>
      <c s="5" t="n" r="B7">
        <v>0</v>
      </c>
      <c s="5" t="n" r="C7">
        <v>0</v>
      </c>
      <c s="5" t="n" r="D7">
        <v>0</v>
      </c>
    </row>
    <row spans="1:4" r="8">
      <c s="4" t="s" r="A8">
        <v>713</v>
      </c>
      <c s="5" t="n" r="B8">
        <v>6</v>
      </c>
      <c s="5" t="n" r="C8">
        <v>24</v>
      </c>
      <c s="5" t="n" r="D8">
        <v>106</v>
      </c>
    </row>
    <row spans="1:4" r="9">
      <c s="3" t="s" r="A9">
        <v>727</v>
      </c>
    </row>
    <row spans="1:4" r="10">
      <c s="4" t="s" r="A10">
        <v>493</v>
      </c>
      <c s="8" t="n" r="B10">
        <v>1.57</v>
      </c>
      <c s="8" t="n" r="C10">
        <v>1.61</v>
      </c>
      <c s="8" t="n" r="D10">
        <v>1.93</v>
      </c>
    </row>
    <row spans="1:4" r="11">
      <c s="4" t="s" r="A11">
        <v>724</v>
      </c>
      <c s="9" t="n" r="D11">
        <v>1.42</v>
      </c>
    </row>
    <row spans="1:4" r="12">
      <c s="4" t="s" r="A12">
        <v>725</v>
      </c>
      <c s="9" t="n" r="B12">
        <v>1.07</v>
      </c>
      <c s="9" t="n" r="C12">
        <v>1.62</v>
      </c>
      <c s="9" t="n" r="D12">
        <v>1.85</v>
      </c>
    </row>
    <row spans="1:4" r="13">
      <c s="4" t="s" r="A13">
        <v>726</v>
      </c>
      <c s="5" t="n" r="B13">
        <v>0</v>
      </c>
      <c s="5" t="n" r="C13">
        <v>0</v>
      </c>
      <c s="5" t="n" r="D13">
        <v>0</v>
      </c>
    </row>
    <row spans="1:4" r="14">
      <c s="4" t="s" r="A14">
        <v>713</v>
      </c>
      <c s="8" t="n" r="B14">
        <v>1.29</v>
      </c>
      <c s="8" t="n" r="C14">
        <v>1.57</v>
      </c>
      <c s="8" t="n" r="D14">
        <v>1.6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4</v>
      </c>
      <c s="2" t="s" r="B1">
        <v>1</v>
      </c>
    </row>
    <row spans="1:4" r="2">
      <c s="2" t="s" r="B2">
        <v>2</v>
      </c>
      <c s="2" t="s" r="C2">
        <v>32</v>
      </c>
      <c s="2" t="s" r="D2">
        <v>78</v>
      </c>
    </row>
    <row spans="1:4" r="3">
      <c s="4" t="s" r="A3">
        <v>96</v>
      </c>
      <c s="6" t="n" r="B3">
        <v>-41759</v>
      </c>
      <c s="6" t="n" r="C3">
        <v>433</v>
      </c>
      <c s="6" t="n" r="D3">
        <v>-47613</v>
      </c>
    </row>
    <row spans="1:4" r="4">
      <c s="3" t="s" r="A4">
        <v>105</v>
      </c>
    </row>
    <row spans="1:4" r="5">
      <c s="4" t="s" r="A5">
        <v>106</v>
      </c>
      <c s="5" t="n" r="B5">
        <v>-21</v>
      </c>
      <c s="5" t="n" r="C5">
        <v>22</v>
      </c>
      <c s="5" t="n" r="D5">
        <v>-2</v>
      </c>
    </row>
    <row spans="1:4" r="6">
      <c s="4" t="s" r="A6">
        <v>107</v>
      </c>
      <c s="5" t="n" r="D6">
        <v>800</v>
      </c>
    </row>
    <row spans="1:4" r="7">
      <c s="4" t="s" r="A7">
        <v>108</v>
      </c>
      <c s="5" t="n" r="B7">
        <v>231</v>
      </c>
      <c s="5" t="n" r="D7">
        <v>-12</v>
      </c>
    </row>
    <row spans="1:4" r="8">
      <c s="4" t="s" r="A8">
        <v>105</v>
      </c>
      <c s="5" t="n" r="B8">
        <v>210</v>
      </c>
      <c s="5" t="n" r="C8">
        <v>22</v>
      </c>
      <c s="5" t="n" r="D8">
        <v>786</v>
      </c>
    </row>
    <row spans="1:4" r="9">
      <c s="4" t="s" r="A9">
        <v>109</v>
      </c>
      <c s="6" t="n" r="B9">
        <v>-41549</v>
      </c>
      <c s="6" t="n" r="C9">
        <v>455</v>
      </c>
      <c s="6" t="n" r="D9">
        <v>-468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28</v>
      </c>
      <c s="2" t="s" r="B1">
        <v>1</v>
      </c>
    </row>
    <row spans="1:4" r="2">
      <c s="2" t="s" r="B2">
        <v>2</v>
      </c>
      <c s="2" t="s" r="C2">
        <v>32</v>
      </c>
      <c s="2" t="s" r="D2">
        <v>78</v>
      </c>
    </row>
    <row spans="1:4" r="3">
      <c s="3" t="s" r="A3">
        <v>729</v>
      </c>
    </row>
    <row spans="1:4" r="4">
      <c s="4" t="s" r="A4">
        <v>493</v>
      </c>
      <c s="5" t="n" r="B4">
        <v>1153</v>
      </c>
      <c s="5" t="n" r="C4">
        <v>1557</v>
      </c>
      <c s="5" t="n" r="D4">
        <v>276</v>
      </c>
    </row>
    <row spans="1:4" r="5">
      <c s="4" t="s" r="A5">
        <v>724</v>
      </c>
      <c s="5" t="n" r="B5">
        <v>1151</v>
      </c>
      <c s="5" t="n" r="C5">
        <v>523</v>
      </c>
      <c s="5" t="n" r="D5">
        <v>2315</v>
      </c>
    </row>
    <row spans="1:4" r="6">
      <c s="4" t="s" r="A6">
        <v>725</v>
      </c>
      <c s="5" t="n" r="B6">
        <v>-839</v>
      </c>
      <c s="5" t="n" r="C6">
        <v>-907</v>
      </c>
      <c s="5" t="n" r="D6">
        <v>-1014</v>
      </c>
    </row>
    <row spans="1:4" r="7">
      <c s="4" t="s" r="A7">
        <v>726</v>
      </c>
      <c s="5" t="n" r="B7">
        <v>-72</v>
      </c>
      <c s="5" t="n" r="C7">
        <v>-20</v>
      </c>
      <c s="5" t="n" r="D7">
        <v>-20</v>
      </c>
    </row>
    <row spans="1:4" r="8">
      <c s="4" t="s" r="A8">
        <v>713</v>
      </c>
      <c s="5" t="n" r="B8">
        <v>1393</v>
      </c>
      <c s="5" t="n" r="C8">
        <v>1153</v>
      </c>
      <c s="5" t="n" r="D8">
        <v>1557</v>
      </c>
    </row>
    <row spans="1:4" r="9">
      <c s="4" t="s" r="A9">
        <v>493</v>
      </c>
      <c s="8" t="n" r="B9">
        <v>1.65</v>
      </c>
      <c s="8" t="n" r="C9">
        <v>1.4</v>
      </c>
      <c s="8" t="n" r="D9">
        <v>2.04</v>
      </c>
    </row>
    <row spans="1:4" r="10">
      <c s="4" t="s" r="A10">
        <v>730</v>
      </c>
      <c s="9" t="n" r="B10">
        <v>1.72</v>
      </c>
      <c s="9" t="n" r="C10">
        <v>1.51</v>
      </c>
      <c s="9" t="n" r="D10">
        <v>1.55</v>
      </c>
    </row>
    <row spans="1:4" r="11">
      <c s="4" t="s" r="A11">
        <v>731</v>
      </c>
      <c s="9" t="n" r="B11">
        <v>1.7</v>
      </c>
      <c s="9" t="n" r="C11">
        <v>1.73</v>
      </c>
      <c s="9" t="n" r="D11">
        <v>1.91</v>
      </c>
    </row>
    <row spans="1:4" r="12">
      <c s="4" t="s" r="A12">
        <v>732</v>
      </c>
      <c s="9" t="n" r="B12">
        <v>1.32</v>
      </c>
      <c s="9" t="n" r="C12">
        <v>1.9</v>
      </c>
      <c s="9" t="n" r="D12">
        <v>1.9</v>
      </c>
    </row>
    <row spans="1:4" r="13">
      <c s="4" t="s" r="A13">
        <v>713</v>
      </c>
      <c s="8" t="n" r="B13">
        <v>1.7</v>
      </c>
      <c s="8" t="n" r="C13">
        <v>1.65</v>
      </c>
      <c s="8" t="n" r="D13">
        <v>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33</v>
      </c>
      <c s="2" t="s" r="B1">
        <v>1</v>
      </c>
    </row>
    <row spans="1:4" r="2">
      <c s="2" t="s" r="B2">
        <v>2</v>
      </c>
      <c s="2" t="s" r="C2">
        <v>32</v>
      </c>
      <c s="2" t="s" r="D2">
        <v>78</v>
      </c>
    </row>
    <row spans="1:4" r="3">
      <c s="3" t="s" r="A3">
        <v>734</v>
      </c>
    </row>
    <row spans="1:4" r="4">
      <c s="4" t="s" r="A4">
        <v>680</v>
      </c>
      <c s="4" t="s" r="B4">
        <v>735</v>
      </c>
    </row>
    <row spans="1:4" r="5">
      <c s="4" t="s" r="A5">
        <v>685</v>
      </c>
      <c s="4" t="s" r="B5">
        <v>736</v>
      </c>
    </row>
    <row spans="1:4" r="6">
      <c s="4" t="s" r="A6">
        <v>339</v>
      </c>
    </row>
    <row spans="1:4" r="7">
      <c s="3" t="s" r="A7">
        <v>734</v>
      </c>
    </row>
    <row spans="1:4" r="8">
      <c s="4" t="s" r="A8">
        <v>680</v>
      </c>
      <c s="4" t="s" r="C8">
        <v>737</v>
      </c>
      <c s="4" t="s" r="D8">
        <v>738</v>
      </c>
    </row>
    <row spans="1:4" r="9">
      <c s="4" t="s" r="A9">
        <v>685</v>
      </c>
      <c s="4" t="s" r="C9">
        <v>739</v>
      </c>
      <c s="4" t="s" r="D9">
        <v>740</v>
      </c>
    </row>
    <row spans="1:4" r="10">
      <c s="4" t="s" r="A10">
        <v>334</v>
      </c>
    </row>
    <row spans="1:4" r="11">
      <c s="3" t="s" r="A11">
        <v>734</v>
      </c>
    </row>
    <row spans="1:4" r="12">
      <c s="4" t="s" r="A12">
        <v>680</v>
      </c>
      <c s="4" t="s" r="C12">
        <v>735</v>
      </c>
      <c s="4" t="s" r="D12">
        <v>741</v>
      </c>
    </row>
    <row spans="1:4" r="13">
      <c s="4" t="s" r="A13">
        <v>685</v>
      </c>
      <c s="4" t="s" r="C13">
        <v>742</v>
      </c>
      <c s="4" t="s" r="D13">
        <v>7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t="s" r="A1">
        <v>744</v>
      </c>
      <c s="2" t="s" r="B1">
        <v>316</v>
      </c>
    </row>
    <row spans="1:2" r="2">
      <c s="3" t="s" r="A2">
        <v>477</v>
      </c>
    </row>
    <row spans="1:2" r="3">
      <c s="4" t="s" r="A3">
        <v>745</v>
      </c>
      <c s="6" t="n" r="B3">
        <v>22092</v>
      </c>
    </row>
    <row spans="1:2" r="4">
      <c s="4" t="s" r="A4">
        <v>530</v>
      </c>
    </row>
    <row spans="1:2" r="5">
      <c s="3" t="s" r="A5">
        <v>477</v>
      </c>
    </row>
    <row spans="1:2" r="6">
      <c s="4" t="s" r="A6">
        <v>745</v>
      </c>
      <c s="5" t="n" r="B6">
        <v>22066</v>
      </c>
    </row>
    <row spans="1:2" r="7">
      <c s="4" t="s" r="A7">
        <v>746</v>
      </c>
    </row>
    <row spans="1:2" r="8">
      <c s="3" t="s" r="A8">
        <v>477</v>
      </c>
    </row>
    <row spans="1:2" r="9">
      <c s="4" t="s" r="A9">
        <v>745</v>
      </c>
      <c s="5" t="n" r="B9">
        <v>26</v>
      </c>
    </row>
    <row spans="1:2" r="10">
      <c s="4" t="s" r="A10">
        <v>503</v>
      </c>
    </row>
    <row spans="1:2" r="11">
      <c s="3" t="s" r="A11">
        <v>477</v>
      </c>
    </row>
    <row spans="1:2" r="12">
      <c s="4" t="s" r="A12">
        <v>745</v>
      </c>
      <c s="5" t="n" r="B12">
        <v>22092</v>
      </c>
    </row>
    <row spans="1:2" r="13">
      <c s="4" t="s" r="A13">
        <v>747</v>
      </c>
    </row>
    <row spans="1:2" r="14">
      <c s="3" t="s" r="A14">
        <v>477</v>
      </c>
    </row>
    <row spans="1:2" r="15">
      <c s="4" t="s" r="A15">
        <v>745</v>
      </c>
      <c s="5" t="n" r="B15">
        <v>22066</v>
      </c>
    </row>
    <row spans="1:2" r="16">
      <c s="4" t="s" r="A16">
        <v>748</v>
      </c>
    </row>
    <row spans="1:2" r="17">
      <c s="3" t="s" r="A17">
        <v>477</v>
      </c>
    </row>
    <row spans="1:2" r="18">
      <c s="4" t="s" r="A18">
        <v>745</v>
      </c>
      <c s="6" t="n" r="B18">
        <v>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8"/>
    <col customWidth="1" max="2" min="2" width="21"/>
  </cols>
  <sheetData>
    <row spans="1:2" r="1">
      <c s="1" t="s" r="A1">
        <v>749</v>
      </c>
      <c s="2" t="s" r="B1">
        <v>316</v>
      </c>
    </row>
    <row spans="1:2" r="2">
      <c s="3" t="s" r="A2">
        <v>750</v>
      </c>
    </row>
    <row spans="1:2" r="3">
      <c s="4" t="s" r="A3">
        <v>478</v>
      </c>
      <c s="6" t="n" r="B3">
        <v>22092</v>
      </c>
    </row>
    <row spans="1:2" r="4">
      <c s="4" t="s" r="A4">
        <v>530</v>
      </c>
    </row>
    <row spans="1:2" r="5">
      <c s="3" t="s" r="A5">
        <v>750</v>
      </c>
    </row>
    <row spans="1:2" r="6">
      <c s="4" t="s" r="A6">
        <v>478</v>
      </c>
      <c s="5" t="n" r="B6">
        <v>22066</v>
      </c>
    </row>
    <row spans="1:2" r="7">
      <c s="4" t="s" r="A7">
        <v>633</v>
      </c>
    </row>
    <row spans="1:2" r="8">
      <c s="3" t="s" r="A8">
        <v>750</v>
      </c>
    </row>
    <row spans="1:2" r="9">
      <c s="4" t="s" r="A9">
        <v>478</v>
      </c>
      <c s="5" t="n" r="B9">
        <v>36850</v>
      </c>
    </row>
    <row spans="1:2" r="10">
      <c s="4" t="s" r="A10">
        <v>635</v>
      </c>
    </row>
    <row spans="1:2" r="11">
      <c s="3" t="s" r="A11">
        <v>750</v>
      </c>
    </row>
    <row spans="1:2" r="12">
      <c s="4" t="s" r="A12">
        <v>478</v>
      </c>
      <c s="5" t="n" r="B12">
        <v>13491</v>
      </c>
    </row>
    <row spans="1:2" r="13">
      <c s="4" t="s" r="A13">
        <v>638</v>
      </c>
    </row>
    <row spans="1:2" r="14">
      <c s="3" t="s" r="A14">
        <v>750</v>
      </c>
    </row>
    <row spans="1:2" r="15">
      <c s="4" t="s" r="A15">
        <v>478</v>
      </c>
      <c s="5" t="n" r="B15">
        <v>854</v>
      </c>
    </row>
    <row spans="1:2" r="16">
      <c s="4" t="s" r="A16">
        <v>637</v>
      </c>
    </row>
    <row spans="1:2" r="17">
      <c s="3" t="s" r="A17">
        <v>750</v>
      </c>
    </row>
    <row spans="1:2" r="18">
      <c s="4" t="s" r="A18">
        <v>478</v>
      </c>
      <c s="5" t="n" r="B18">
        <v>437</v>
      </c>
    </row>
    <row spans="1:2" r="19">
      <c s="4" t="s" r="A19">
        <v>639</v>
      </c>
    </row>
    <row spans="1:2" r="20">
      <c s="3" t="s" r="A20">
        <v>750</v>
      </c>
    </row>
    <row spans="1:2" r="21">
      <c s="4" t="s" r="A21">
        <v>478</v>
      </c>
      <c s="6" t="n" r="B21">
        <v>2206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751</v>
      </c>
      <c s="2" t="s" r="B1">
        <v>1</v>
      </c>
    </row>
    <row spans="1:5" r="2">
      <c s="2" t="s" r="B2">
        <v>32</v>
      </c>
      <c s="2" t="s" r="C2">
        <v>78</v>
      </c>
      <c s="2" t="s" r="D2">
        <v>2</v>
      </c>
      <c s="2" t="s" r="E2">
        <v>445</v>
      </c>
    </row>
    <row spans="1:5" r="3">
      <c s="3" t="s" r="A3">
        <v>752</v>
      </c>
    </row>
    <row spans="1:5" r="4">
      <c s="4" t="s" r="A4">
        <v>753</v>
      </c>
      <c s="6" t="n" r="B4">
        <v>1</v>
      </c>
      <c s="6" t="n" r="C4">
        <v>15532</v>
      </c>
    </row>
    <row spans="1:5" r="5">
      <c s="4" t="s" r="A5">
        <v>131</v>
      </c>
      <c s="5" t="n" r="B5">
        <v>-422</v>
      </c>
      <c s="5" t="n" r="C5">
        <v>-774</v>
      </c>
    </row>
    <row spans="1:5" r="6">
      <c s="4" t="s" r="A6">
        <v>754</v>
      </c>
      <c s="6" t="n" r="B6">
        <v>63071</v>
      </c>
      <c s="5" t="n" r="C6">
        <v>43927</v>
      </c>
      <c s="6" t="n" r="D6">
        <v>23504</v>
      </c>
      <c s="6" t="n" r="E6">
        <v>68629</v>
      </c>
    </row>
    <row spans="1:5" r="7">
      <c s="4" t="s" r="A7">
        <v>754</v>
      </c>
      <c s="5" t="n" r="B7">
        <v>112115</v>
      </c>
      <c s="5" t="n" r="D7">
        <v>112479</v>
      </c>
    </row>
    <row spans="1:5" r="8">
      <c s="4" t="s" r="A8">
        <v>113</v>
      </c>
    </row>
    <row spans="1:5" r="9">
      <c s="3" t="s" r="A9">
        <v>752</v>
      </c>
    </row>
    <row spans="1:5" r="10">
      <c s="4" t="s" r="A10">
        <v>753</v>
      </c>
      <c s="6" t="n" r="B10">
        <v>1</v>
      </c>
      <c s="6" t="n" r="C10">
        <v>8</v>
      </c>
    </row>
    <row spans="1:5" r="11">
      <c s="4" t="s" r="A11">
        <v>593</v>
      </c>
      <c s="5" t="n" r="B11">
        <v>775</v>
      </c>
      <c s="5" t="n" r="C11">
        <v>7530</v>
      </c>
    </row>
    <row spans="1:5" r="12">
      <c s="4" t="s" r="A12">
        <v>754</v>
      </c>
      <c s="6" t="n" r="B12">
        <v>111</v>
      </c>
      <c s="6" t="n" r="C12">
        <v>100</v>
      </c>
      <c s="6" t="n" r="D12">
        <v>112</v>
      </c>
      <c s="5" t="n" r="E12">
        <v>89</v>
      </c>
    </row>
    <row spans="1:5" r="13">
      <c s="4" t="s" r="A13">
        <v>755</v>
      </c>
    </row>
    <row spans="1:5" r="14">
      <c s="3" t="s" r="A14">
        <v>752</v>
      </c>
    </row>
    <row spans="1:5" r="15">
      <c s="4" t="s" r="A15">
        <v>753</v>
      </c>
      <c s="6" t="n" r="C15">
        <v>8</v>
      </c>
    </row>
    <row spans="1:5" r="16">
      <c s="4" t="s" r="A16">
        <v>593</v>
      </c>
      <c s="5" t="n" r="C16">
        <v>7530</v>
      </c>
    </row>
    <row spans="1:5" r="17">
      <c s="4" t="s" r="A17">
        <v>754</v>
      </c>
      <c s="6" t="n" r="C17">
        <v>8</v>
      </c>
    </row>
    <row spans="1:5" r="18">
      <c s="4" t="s" r="A18">
        <v>754</v>
      </c>
      <c s="5" t="n" r="C18">
        <v>7530</v>
      </c>
    </row>
    <row spans="1:5" r="19">
      <c s="4" t="s" r="A19">
        <v>756</v>
      </c>
    </row>
    <row spans="1:5" r="20">
      <c s="3" t="s" r="A20">
        <v>752</v>
      </c>
    </row>
    <row spans="1:5" r="21">
      <c s="4" t="s" r="A21">
        <v>753</v>
      </c>
      <c s="6" t="n" r="C21">
        <v>8</v>
      </c>
    </row>
    <row spans="1:5" r="22">
      <c s="4" t="s" r="A22">
        <v>593</v>
      </c>
      <c s="5" t="n" r="C22">
        <v>7530</v>
      </c>
    </row>
    <row spans="1:5" r="23">
      <c s="4" t="s" r="A23">
        <v>116</v>
      </c>
    </row>
    <row spans="1:5" r="24">
      <c s="3" t="s" r="A24">
        <v>752</v>
      </c>
    </row>
    <row spans="1:5" r="25">
      <c s="4" t="s" r="A25">
        <v>753</v>
      </c>
      <c s="6" t="n" r="C25">
        <v>15524</v>
      </c>
    </row>
    <row spans="1:5" r="26">
      <c s="4" t="s" r="A26">
        <v>131</v>
      </c>
      <c s="5" t="n" r="B26">
        <v>-422</v>
      </c>
      <c s="5" t="n" r="C26">
        <v>-774</v>
      </c>
    </row>
    <row spans="1:5" r="27">
      <c s="4" t="s" r="A27">
        <v>754</v>
      </c>
      <c s="6" t="n" r="B27">
        <v>3243756</v>
      </c>
      <c s="5" t="n" r="C27">
        <v>3224769</v>
      </c>
      <c s="6" t="n" r="D27">
        <v>3244946</v>
      </c>
      <c s="6" t="n" r="E27">
        <v>3202080</v>
      </c>
    </row>
    <row spans="1:5" r="28">
      <c s="4" t="s" r="A28">
        <v>757</v>
      </c>
    </row>
    <row spans="1:5" r="29">
      <c s="3" t="s" r="A29">
        <v>752</v>
      </c>
    </row>
    <row spans="1:5" r="30">
      <c s="4" t="s" r="A30">
        <v>753</v>
      </c>
      <c s="5" t="n" r="C30">
        <v>15524</v>
      </c>
    </row>
    <row spans="1:5" r="31">
      <c s="4" t="s" r="A31">
        <v>131</v>
      </c>
      <c s="5" t="n" r="C31">
        <v>-774</v>
      </c>
    </row>
    <row spans="1:5" r="32">
      <c s="4" t="s" r="A32">
        <v>754</v>
      </c>
      <c s="5" t="n" r="C32">
        <v>14750</v>
      </c>
    </row>
    <row spans="1:5" r="33">
      <c s="4" t="s" r="A33">
        <v>758</v>
      </c>
    </row>
    <row spans="1:5" r="34">
      <c s="3" t="s" r="A34">
        <v>752</v>
      </c>
    </row>
    <row spans="1:5" r="35">
      <c s="4" t="s" r="A35">
        <v>753</v>
      </c>
      <c s="5" t="n" r="C35">
        <v>13483</v>
      </c>
    </row>
    <row spans="1:5" r="36">
      <c s="4" t="s" r="A36">
        <v>759</v>
      </c>
    </row>
    <row spans="1:5" r="37">
      <c s="3" t="s" r="A37">
        <v>752</v>
      </c>
    </row>
    <row spans="1:5" r="38">
      <c s="4" t="s" r="A38">
        <v>753</v>
      </c>
      <c s="5" t="n" r="C38">
        <v>854</v>
      </c>
    </row>
    <row spans="1:5" r="39">
      <c s="4" t="s" r="A39">
        <v>760</v>
      </c>
    </row>
    <row spans="1:5" r="40">
      <c s="3" t="s" r="A40">
        <v>752</v>
      </c>
    </row>
    <row spans="1:5" r="41">
      <c s="4" t="s" r="A41">
        <v>753</v>
      </c>
      <c s="5" t="n" r="C41">
        <v>437</v>
      </c>
    </row>
    <row spans="1:5" r="42">
      <c s="4" t="s" r="A42">
        <v>761</v>
      </c>
    </row>
    <row spans="1:5" r="43">
      <c s="3" t="s" r="A43">
        <v>752</v>
      </c>
    </row>
    <row spans="1:5" r="44">
      <c s="4" t="s" r="A44">
        <v>753</v>
      </c>
      <c s="6" t="n" r="C44">
        <v>7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1"/>
    <col customWidth="1" max="2" min="2" width="47"/>
    <col customWidth="1" max="3" min="3" width="15"/>
    <col customWidth="1" max="4" min="4" width="16"/>
    <col customWidth="1" max="5" min="5" width="14"/>
    <col customWidth="1" max="6" min="6" width="14"/>
  </cols>
  <sheetData>
    <row spans="1:6" r="1">
      <c s="1" t="s" r="A1">
        <v>762</v>
      </c>
      <c s="2" t="s" r="C1">
        <v>763</v>
      </c>
      <c s="2" t="s" r="D1">
        <v>1</v>
      </c>
    </row>
    <row spans="1:6" r="2">
      <c s="2" t="s" r="C2">
        <v>764</v>
      </c>
      <c s="2" t="s" r="D2">
        <v>2</v>
      </c>
      <c s="2" t="s" r="E2">
        <v>32</v>
      </c>
      <c s="2" t="s" r="F2">
        <v>78</v>
      </c>
    </row>
    <row spans="1:6" r="3">
      <c s="3" t="s" r="A3">
        <v>765</v>
      </c>
    </row>
    <row spans="1:6" r="4">
      <c s="4" t="s" r="A4">
        <v>493</v>
      </c>
      <c s="6" t="n" r="C4">
        <v>853</v>
      </c>
      <c s="6" t="n" r="D4">
        <v>254</v>
      </c>
      <c s="6" t="n" r="E4">
        <v>853</v>
      </c>
      <c s="6" t="n" r="F4">
        <v>13698</v>
      </c>
    </row>
    <row spans="1:6" r="5">
      <c s="4" t="s" r="A5">
        <v>766</v>
      </c>
      <c s="5" t="n" r="F5">
        <v>1443</v>
      </c>
    </row>
    <row spans="1:6" r="6">
      <c s="4" t="s" r="A6">
        <v>767</v>
      </c>
      <c s="5" t="n" r="D6">
        <v>2</v>
      </c>
      <c s="5" t="n" r="E6">
        <v>15</v>
      </c>
      <c s="5" t="n" r="F6">
        <v>225</v>
      </c>
    </row>
    <row spans="1:6" r="7">
      <c s="4" t="s" r="A7">
        <v>768</v>
      </c>
      <c s="5" t="n" r="D7">
        <v>-256</v>
      </c>
      <c s="5" t="n" r="E7">
        <v>-607</v>
      </c>
      <c s="5" t="n" r="F7">
        <v>-14435</v>
      </c>
    </row>
    <row spans="1:6" r="8">
      <c s="4" t="s" r="A8">
        <v>769</v>
      </c>
      <c s="5" t="n" r="E8">
        <v>-7</v>
      </c>
      <c s="5" t="n" r="F8">
        <v>-78</v>
      </c>
    </row>
    <row spans="1:6" r="9">
      <c s="4" t="s" r="A9">
        <v>713</v>
      </c>
      <c s="5" t="n" r="E9">
        <v>254</v>
      </c>
      <c s="5" t="n" r="F9">
        <v>853</v>
      </c>
    </row>
    <row spans="1:6" r="10">
      <c s="4" t="s" r="A10">
        <v>770</v>
      </c>
    </row>
    <row spans="1:6" r="11">
      <c s="3" t="s" r="A11">
        <v>765</v>
      </c>
    </row>
    <row spans="1:6" r="12">
      <c s="4" t="s" r="A12">
        <v>493</v>
      </c>
      <c s="4" t="s" r="B12">
        <v>359</v>
      </c>
      <c s="5" t="n" r="C12">
        <v>741</v>
      </c>
      <c s="5" t="n" r="D12">
        <v>254</v>
      </c>
      <c s="5" t="n" r="E12">
        <v>741</v>
      </c>
      <c s="5" t="n" r="F12">
        <v>12518</v>
      </c>
    </row>
    <row spans="1:6" r="13">
      <c s="4" t="s" r="A13">
        <v>766</v>
      </c>
      <c s="4" t="s" r="B13">
        <v>359</v>
      </c>
      <c s="5" t="n" r="F13">
        <v>10</v>
      </c>
    </row>
    <row spans="1:6" r="14">
      <c s="4" t="s" r="A14">
        <v>767</v>
      </c>
      <c s="4" t="s" r="B14">
        <v>359</v>
      </c>
      <c s="5" t="n" r="D14">
        <v>2</v>
      </c>
      <c s="5" t="n" r="E14">
        <v>15</v>
      </c>
      <c s="5" t="n" r="F14">
        <v>221</v>
      </c>
    </row>
    <row spans="1:6" r="15">
      <c s="4" t="s" r="A15">
        <v>768</v>
      </c>
      <c s="4" t="s" r="B15">
        <v>359</v>
      </c>
      <c s="6" t="n" r="D15">
        <v>-256</v>
      </c>
      <c s="5" t="n" r="E15">
        <v>-502</v>
      </c>
      <c s="5" t="n" r="F15">
        <v>-12008</v>
      </c>
    </row>
    <row spans="1:6" r="16">
      <c s="4" t="s" r="A16">
        <v>713</v>
      </c>
      <c s="4" t="s" r="B16">
        <v>359</v>
      </c>
      <c s="5" t="n" r="E16">
        <v>254</v>
      </c>
      <c s="5" t="n" r="F16">
        <v>741</v>
      </c>
    </row>
    <row spans="1:6" r="17">
      <c s="4" t="s" r="A17">
        <v>771</v>
      </c>
    </row>
    <row spans="1:6" r="18">
      <c s="3" t="s" r="A18">
        <v>765</v>
      </c>
    </row>
    <row spans="1:6" r="19">
      <c s="4" t="s" r="A19">
        <v>768</v>
      </c>
      <c s="5" t="n" r="C19">
        <v>-100</v>
      </c>
      <c s="5" t="n" r="F19">
        <v>-200</v>
      </c>
    </row>
    <row spans="1:6" r="20">
      <c s="4" t="s" r="A20">
        <v>772</v>
      </c>
    </row>
    <row spans="1:6" r="21">
      <c s="3" t="s" r="A21">
        <v>765</v>
      </c>
    </row>
    <row spans="1:6" r="22">
      <c s="4" t="s" r="A22">
        <v>493</v>
      </c>
      <c s="4" t="s" r="B22">
        <v>359</v>
      </c>
      <c s="5" t="n" r="C22">
        <v>105</v>
      </c>
      <c s="5" t="n" r="E22">
        <v>105</v>
      </c>
      <c s="5" t="n" r="F22">
        <v>333</v>
      </c>
    </row>
    <row spans="1:6" r="23">
      <c s="4" t="s" r="A23">
        <v>766</v>
      </c>
      <c s="4" t="s" r="B23">
        <v>359</v>
      </c>
      <c s="5" t="n" r="F23">
        <v>-25</v>
      </c>
    </row>
    <row spans="1:6" r="24">
      <c s="4" t="s" r="A24">
        <v>767</v>
      </c>
      <c s="4" t="s" r="B24">
        <v>359</v>
      </c>
      <c s="5" t="n" r="F24">
        <v>4</v>
      </c>
    </row>
    <row spans="1:6" r="25">
      <c s="4" t="s" r="A25">
        <v>768</v>
      </c>
      <c s="4" t="s" r="B25">
        <v>359</v>
      </c>
      <c s="5" t="n" r="E25">
        <v>-105</v>
      </c>
      <c s="5" t="n" r="F25">
        <v>-207</v>
      </c>
    </row>
    <row spans="1:6" r="26">
      <c s="4" t="s" r="A26">
        <v>713</v>
      </c>
      <c s="4" t="s" r="B26">
        <v>359</v>
      </c>
      <c s="5" t="n" r="F26">
        <v>105</v>
      </c>
    </row>
    <row spans="1:6" r="27">
      <c s="4" t="s" r="A27">
        <v>773</v>
      </c>
    </row>
    <row spans="1:6" r="28">
      <c s="3" t="s" r="A28">
        <v>765</v>
      </c>
    </row>
    <row spans="1:6" r="29">
      <c s="4" t="s" r="A29">
        <v>493</v>
      </c>
      <c s="4" t="s" r="B29">
        <v>359</v>
      </c>
      <c s="5" t="n" r="F29">
        <v>802</v>
      </c>
    </row>
    <row spans="1:6" r="30">
      <c s="4" t="s" r="A30">
        <v>766</v>
      </c>
      <c s="4" t="s" r="B30">
        <v>359</v>
      </c>
      <c s="5" t="n" r="F30">
        <v>-71</v>
      </c>
    </row>
    <row spans="1:6" r="31">
      <c s="4" t="s" r="A31">
        <v>768</v>
      </c>
      <c s="4" t="s" r="B31">
        <v>359</v>
      </c>
      <c s="5" t="n" r="F31">
        <v>-731</v>
      </c>
    </row>
    <row spans="1:6" r="32">
      <c s="4" t="s" r="A32">
        <v>774</v>
      </c>
    </row>
    <row spans="1:6" r="33">
      <c s="3" t="s" r="A33">
        <v>765</v>
      </c>
    </row>
    <row spans="1:6" r="34">
      <c s="4" t="s" r="A34">
        <v>493</v>
      </c>
      <c s="4" t="s" r="B34">
        <v>359</v>
      </c>
      <c s="5" t="n" r="F34">
        <v>45</v>
      </c>
    </row>
    <row spans="1:6" r="35">
      <c s="4" t="s" r="A35">
        <v>766</v>
      </c>
      <c s="4" t="s" r="B35">
        <v>359</v>
      </c>
      <c s="5" t="n" r="F35">
        <v>-3</v>
      </c>
    </row>
    <row spans="1:6" r="36">
      <c s="4" t="s" r="A36">
        <v>768</v>
      </c>
      <c s="4" t="s" r="B36">
        <v>359</v>
      </c>
      <c s="5" t="n" r="F36">
        <v>-5</v>
      </c>
    </row>
    <row spans="1:6" r="37">
      <c s="4" t="s" r="A37">
        <v>769</v>
      </c>
      <c s="4" t="s" r="B37">
        <v>359</v>
      </c>
      <c s="5" t="n" r="F37">
        <v>-37</v>
      </c>
    </row>
    <row spans="1:6" r="38">
      <c s="4" t="s" r="A38">
        <v>775</v>
      </c>
    </row>
    <row spans="1:6" r="39">
      <c s="3" t="s" r="A39">
        <v>765</v>
      </c>
    </row>
    <row spans="1:6" r="40">
      <c s="4" t="s" r="A40">
        <v>766</v>
      </c>
      <c s="4" t="s" r="B40">
        <v>359</v>
      </c>
      <c s="5" t="n" r="F40">
        <v>831</v>
      </c>
    </row>
    <row spans="1:6" r="41">
      <c s="4" t="s" r="A41">
        <v>768</v>
      </c>
      <c s="4" t="s" r="B41">
        <v>359</v>
      </c>
      <c s="5" t="n" r="F41">
        <v>-831</v>
      </c>
    </row>
    <row spans="1:6" r="42">
      <c s="4" t="s" r="A42">
        <v>776</v>
      </c>
    </row>
    <row spans="1:6" r="43">
      <c s="3" t="s" r="A43">
        <v>765</v>
      </c>
    </row>
    <row spans="1:6" r="44">
      <c s="4" t="s" r="A44">
        <v>493</v>
      </c>
      <c s="4" t="s" r="B44">
        <v>359</v>
      </c>
      <c s="6" t="n" r="C44">
        <v>7</v>
      </c>
      <c s="5" t="n" r="E44">
        <v>7</v>
      </c>
    </row>
    <row spans="1:6" r="45">
      <c s="4" t="s" r="A45">
        <v>766</v>
      </c>
      <c s="4" t="s" r="B45">
        <v>359</v>
      </c>
      <c s="5" t="n" r="F45">
        <v>701</v>
      </c>
    </row>
    <row spans="1:6" r="46">
      <c s="4" t="s" r="A46">
        <v>768</v>
      </c>
      <c s="4" t="s" r="B46">
        <v>359</v>
      </c>
      <c s="5" t="n" r="F46">
        <v>-653</v>
      </c>
    </row>
    <row spans="1:6" r="47">
      <c s="4" t="s" r="A47">
        <v>769</v>
      </c>
      <c s="4" t="s" r="B47">
        <v>359</v>
      </c>
      <c s="6" t="n" r="E47">
        <v>-7</v>
      </c>
      <c s="5" t="n" r="F47">
        <v>-41</v>
      </c>
    </row>
    <row spans="1:6" r="48">
      <c s="4" t="s" r="A48">
        <v>713</v>
      </c>
      <c s="4" t="s" r="B48">
        <v>359</v>
      </c>
      <c s="6" t="n" r="F48">
        <v>7</v>
      </c>
    </row>
    <row spans="1:6" r="49">
      <c t="n" r="A49"/>
    </row>
    <row spans="1:6" r="50">
      <c s="4" t="s" r="A50">
        <v>359</v>
      </c>
      <c s="4" t="s" r="B50">
        <v>777</v>
      </c>
    </row>
  </sheetData>
  <mergeCells count="4">
    <mergeCell ref="A1:B2"/>
    <mergeCell ref="D1:F1"/>
    <mergeCell ref="A49:E49"/>
    <mergeCell ref="B50:E5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 customWidth="1" max="11" min="11" width="14"/>
  </cols>
  <sheetData>
    <row spans="1:11" r="1">
      <c s="1" t="s" r="A1">
        <v>778</v>
      </c>
      <c s="2" t="s" r="B1">
        <v>779</v>
      </c>
      <c s="2" t="s" r="F1">
        <v>780</v>
      </c>
      <c s="2" t="s" r="G1">
        <v>763</v>
      </c>
      <c s="2" t="s" r="H1">
        <v>1</v>
      </c>
    </row>
    <row spans="1:11" r="2">
      <c s="2" t="s" r="B2">
        <v>78</v>
      </c>
      <c s="2" t="s" r="C2">
        <v>457</v>
      </c>
      <c s="2" t="s" r="D2">
        <v>781</v>
      </c>
      <c s="2" t="s" r="E2">
        <v>782</v>
      </c>
      <c s="2" t="s" r="F2">
        <v>783</v>
      </c>
      <c s="2" t="s" r="G2">
        <v>764</v>
      </c>
      <c s="2" t="s" r="H2">
        <v>2</v>
      </c>
      <c s="2" t="s" r="I2">
        <v>32</v>
      </c>
      <c s="2" t="s" r="J2">
        <v>78</v>
      </c>
      <c s="2" t="s" r="K2">
        <v>445</v>
      </c>
    </row>
    <row spans="1:11" r="3">
      <c s="3" t="s" r="A3">
        <v>765</v>
      </c>
    </row>
    <row spans="1:11" r="4">
      <c s="4" t="s" r="A4">
        <v>784</v>
      </c>
      <c s="6" t="n" r="H4">
        <v>256000</v>
      </c>
      <c s="6" t="n" r="I4">
        <v>607000</v>
      </c>
      <c s="6" t="n" r="J4">
        <v>14435000</v>
      </c>
    </row>
    <row spans="1:11" r="5">
      <c s="4" t="s" r="A5">
        <v>785</v>
      </c>
      <c s="6" t="n" r="B5">
        <v>853000</v>
      </c>
      <c s="5" t="n" r="I5">
        <v>254000</v>
      </c>
      <c s="5" t="n" r="J5">
        <v>853000</v>
      </c>
      <c s="6" t="n" r="K5">
        <v>13698000</v>
      </c>
    </row>
    <row spans="1:11" r="6">
      <c s="4" t="s" r="A6">
        <v>786</v>
      </c>
    </row>
    <row spans="1:11" r="7">
      <c s="3" t="s" r="A7">
        <v>765</v>
      </c>
    </row>
    <row spans="1:11" r="8">
      <c s="4" t="s" r="A8">
        <v>787</v>
      </c>
      <c s="6" t="n" r="E8">
        <v>300000</v>
      </c>
    </row>
    <row spans="1:11" r="9">
      <c s="4" t="s" r="A9">
        <v>788</v>
      </c>
      <c s="6" t="n" r="B9">
        <v>0</v>
      </c>
      <c s="6" t="n" r="C9">
        <v>0</v>
      </c>
      <c s="6" t="n" r="D9">
        <v>1400000</v>
      </c>
      <c s="6" t="n" r="H9">
        <v>0</v>
      </c>
      <c s="5" t="n" r="I9">
        <v>0</v>
      </c>
    </row>
    <row spans="1:11" r="10">
      <c s="4" t="s" r="A10">
        <v>789</v>
      </c>
    </row>
    <row spans="1:11" r="11">
      <c s="3" t="s" r="A11">
        <v>765</v>
      </c>
    </row>
    <row spans="1:11" r="12">
      <c s="4" t="s" r="A12">
        <v>788</v>
      </c>
      <c s="5" t="n" r="D12">
        <v>400000</v>
      </c>
    </row>
    <row spans="1:11" r="13">
      <c s="4" t="s" r="A13">
        <v>790</v>
      </c>
    </row>
    <row spans="1:11" r="14">
      <c s="3" t="s" r="A14">
        <v>765</v>
      </c>
    </row>
    <row spans="1:11" r="15">
      <c s="4" t="s" r="A15">
        <v>788</v>
      </c>
      <c s="5" t="n" r="D15">
        <v>1000000</v>
      </c>
    </row>
    <row spans="1:11" r="16">
      <c s="4" t="s" r="A16">
        <v>791</v>
      </c>
      <c s="6" t="n" r="D16">
        <v>200000</v>
      </c>
    </row>
    <row spans="1:11" r="17">
      <c s="4" t="s" r="A17">
        <v>771</v>
      </c>
    </row>
    <row spans="1:11" r="18">
      <c s="3" t="s" r="A18">
        <v>765</v>
      </c>
    </row>
    <row spans="1:11" r="19">
      <c s="4" t="s" r="A19">
        <v>784</v>
      </c>
      <c s="6" t="n" r="G19">
        <v>100000</v>
      </c>
      <c s="5" t="n" r="J19">
        <v>200000</v>
      </c>
    </row>
    <row spans="1:11" r="20">
      <c s="4" t="s" r="A20">
        <v>792</v>
      </c>
    </row>
    <row spans="1:11" r="21">
      <c s="3" t="s" r="A21">
        <v>765</v>
      </c>
    </row>
    <row spans="1:11" r="22">
      <c s="4" t="s" r="A22">
        <v>784</v>
      </c>
      <c s="6" t="n" r="F22">
        <v>300000</v>
      </c>
      <c s="6" t="n" r="I22">
        <v>500000</v>
      </c>
      <c s="6" t="n" r="J22">
        <v>11800000</v>
      </c>
    </row>
    <row spans="1:11" r="23">
      <c s="4" t="s" r="A23">
        <v>785</v>
      </c>
      <c s="6" t="n" r="K23">
        <v>12500000</v>
      </c>
    </row>
  </sheetData>
  <mergeCells count="3">
    <mergeCell ref="A1:A2"/>
    <mergeCell ref="B1:E1"/>
    <mergeCell ref="H1:J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93</v>
      </c>
      <c s="2" t="s" r="B1">
        <v>1</v>
      </c>
    </row>
    <row spans="1:4" r="2">
      <c s="2" t="s" r="B2">
        <v>2</v>
      </c>
      <c s="2" t="s" r="C2">
        <v>32</v>
      </c>
      <c s="2" t="s" r="D2">
        <v>78</v>
      </c>
    </row>
    <row spans="1:4" r="3">
      <c s="3" t="s" r="A3">
        <v>794</v>
      </c>
    </row>
    <row spans="1:4" r="4">
      <c s="4" t="s" r="A4">
        <v>795</v>
      </c>
      <c s="6" t="n" r="B4">
        <v>-41450</v>
      </c>
      <c s="6" t="n" r="C4">
        <v>417</v>
      </c>
      <c s="6" t="n" r="D4">
        <v>-39637</v>
      </c>
    </row>
    <row spans="1:4" r="5">
      <c s="4" t="s" r="A5">
        <v>796</v>
      </c>
      <c s="5" t="n" r="B5">
        <v>-137</v>
      </c>
      <c s="5" t="n" r="C5">
        <v>36</v>
      </c>
    </row>
    <row spans="1:4" r="6">
      <c s="4" t="s" r="A6">
        <v>90</v>
      </c>
      <c s="6" t="n" r="B6">
        <v>-41587</v>
      </c>
      <c s="6" t="n" r="C6">
        <v>453</v>
      </c>
      <c s="6" t="n" r="D6">
        <v>-396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t="s" r="A1">
        <v>797</v>
      </c>
      <c s="2" t="s" r="B1">
        <v>1</v>
      </c>
    </row>
    <row spans="1:4" r="2">
      <c s="2" t="s" r="B2">
        <v>2</v>
      </c>
      <c s="2" t="s" r="C2">
        <v>32</v>
      </c>
      <c s="2" t="s" r="D2">
        <v>78</v>
      </c>
    </row>
    <row spans="1:4" r="3">
      <c s="3" t="s" r="A3">
        <v>798</v>
      </c>
    </row>
    <row spans="1:4" r="4">
      <c s="4" t="s" r="A4">
        <v>799</v>
      </c>
      <c s="6" t="n" r="B4">
        <v>0</v>
      </c>
      <c s="6" t="n" r="C4">
        <v>0</v>
      </c>
      <c s="6" t="n" r="D4">
        <v>0</v>
      </c>
    </row>
    <row spans="1:4" r="5">
      <c s="4" t="s" r="A5">
        <v>800</v>
      </c>
      <c s="5" t="n" r="B5">
        <v>164</v>
      </c>
      <c s="5" t="n" r="D5">
        <v>42</v>
      </c>
    </row>
    <row spans="1:4" r="6">
      <c s="4" t="s" r="A6">
        <v>801</v>
      </c>
      <c s="5" t="n" r="B6">
        <v>164</v>
      </c>
      <c s="5" t="n" r="D6">
        <v>42</v>
      </c>
    </row>
    <row spans="1:4" r="7">
      <c s="3" t="s" r="A7">
        <v>802</v>
      </c>
    </row>
    <row spans="1:4" r="8">
      <c s="4" t="s" r="A8">
        <v>799</v>
      </c>
      <c s="5" t="n" r="B8">
        <v>0</v>
      </c>
      <c s="5" t="n" r="C8">
        <v>0</v>
      </c>
      <c s="5" t="n" r="D8">
        <v>0</v>
      </c>
    </row>
    <row spans="1:4" r="9">
      <c s="4" t="s" r="A9">
        <v>796</v>
      </c>
      <c s="5" t="n" r="B9">
        <v>0</v>
      </c>
      <c s="5" t="n" r="C9">
        <v>0</v>
      </c>
      <c s="5" t="n" r="D9">
        <v>0</v>
      </c>
    </row>
    <row spans="1:4" r="10">
      <c s="4" t="s" r="A10">
        <v>803</v>
      </c>
      <c s="5" t="n" r="B10">
        <v>0</v>
      </c>
      <c s="6" t="n" r="C10">
        <v>0</v>
      </c>
      <c s="5" t="n" r="D10">
        <v>0</v>
      </c>
    </row>
    <row spans="1:4" r="11">
      <c s="4" t="s" r="A11">
        <v>804</v>
      </c>
      <c s="6" t="n" r="B11">
        <v>164</v>
      </c>
      <c s="6" t="n" r="D11">
        <v>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805</v>
      </c>
      <c s="2" t="s" r="B1">
        <v>1</v>
      </c>
    </row>
    <row spans="1:5" r="2">
      <c s="2" t="s" r="B2">
        <v>2</v>
      </c>
      <c s="2" t="s" r="C2">
        <v>32</v>
      </c>
      <c s="2" t="s" r="D2">
        <v>78</v>
      </c>
      <c s="2" t="s" r="E2">
        <v>445</v>
      </c>
    </row>
    <row spans="1:5" r="3">
      <c s="3" t="s" r="A3">
        <v>806</v>
      </c>
    </row>
    <row spans="1:5" r="4">
      <c s="4" t="s" r="A4">
        <v>91</v>
      </c>
      <c s="6" t="n" r="B4">
        <v>164000</v>
      </c>
      <c s="6" t="n" r="D4">
        <v>42000</v>
      </c>
    </row>
    <row spans="1:5" r="5">
      <c s="4" t="s" r="A5">
        <v>807</v>
      </c>
      <c s="6" t="n" r="B5">
        <v>200000</v>
      </c>
      <c s="6" t="n" r="C5">
        <v>68000</v>
      </c>
      <c s="6" t="n" r="D5">
        <v>800000</v>
      </c>
    </row>
    <row spans="1:5" r="6">
      <c s="4" t="s" r="A6">
        <v>808</v>
      </c>
      <c s="4" t="s" r="B6">
        <v>809</v>
      </c>
      <c s="4" t="s" r="C6">
        <v>809</v>
      </c>
      <c s="4" t="s" r="D6">
        <v>809</v>
      </c>
    </row>
    <row spans="1:5" r="7">
      <c s="4" t="s" r="A7">
        <v>810</v>
      </c>
      <c s="6" t="n" r="B7">
        <v>1690637000</v>
      </c>
    </row>
    <row spans="1:5" r="8">
      <c s="4" t="s" r="A8">
        <v>811</v>
      </c>
      <c s="6" t="n" r="B8">
        <v>290000000</v>
      </c>
    </row>
    <row spans="1:5" r="9">
      <c s="4" t="s" r="A9">
        <v>812</v>
      </c>
      <c s="6" t="n" r="C9">
        <v>22000000</v>
      </c>
    </row>
    <row spans="1:5" r="10">
      <c s="4" t="s" r="A10">
        <v>572</v>
      </c>
      <c s="4" t="s" r="B10">
        <v>331</v>
      </c>
    </row>
    <row spans="1:5" r="11">
      <c s="4" t="s" r="A11">
        <v>573</v>
      </c>
      <c s="4" t="s" r="B11">
        <v>340</v>
      </c>
    </row>
    <row spans="1:5" r="12">
      <c s="4" t="s" r="A12">
        <v>813</v>
      </c>
      <c s="6" t="n" r="B12">
        <v>0</v>
      </c>
    </row>
    <row spans="1:5" r="13">
      <c s="4" t="s" r="A13">
        <v>814</v>
      </c>
      <c s="5" t="n" r="B13">
        <v>152000</v>
      </c>
      <c s="5" t="n" r="C13">
        <v>93000</v>
      </c>
      <c s="6" t="n" r="D13">
        <v>85000</v>
      </c>
    </row>
    <row spans="1:5" r="14">
      <c s="4" t="s" r="A14">
        <v>815</v>
      </c>
      <c s="5" t="n" r="B14">
        <v>13100000</v>
      </c>
      <c s="5" t="n" r="C14">
        <v>13300000</v>
      </c>
    </row>
    <row spans="1:5" r="15">
      <c s="4" t="s" r="A15">
        <v>816</v>
      </c>
      <c s="5" t="n" r="B15">
        <v>200000</v>
      </c>
    </row>
    <row spans="1:5" r="16">
      <c s="4" t="s" r="A16">
        <v>817</v>
      </c>
      <c s="5" t="n" r="B16">
        <v>13100000</v>
      </c>
      <c s="5" t="n" r="C16">
        <v>13300000</v>
      </c>
    </row>
    <row spans="1:5" r="17">
      <c s="4" t="s" r="A17">
        <v>818</v>
      </c>
      <c s="5" t="n" r="B17">
        <v>13300000</v>
      </c>
    </row>
    <row spans="1:5" r="18">
      <c s="4" t="s" r="A18">
        <v>819</v>
      </c>
      <c s="5" t="n" r="B18">
        <v>200000</v>
      </c>
    </row>
    <row spans="1:5" r="19">
      <c s="4" t="s" r="A19">
        <v>820</v>
      </c>
    </row>
    <row spans="1:5" r="20">
      <c s="3" t="s" r="A20">
        <v>806</v>
      </c>
    </row>
    <row spans="1:5" r="21">
      <c s="4" t="s" r="A21">
        <v>821</v>
      </c>
      <c s="5" t="n" r="B21">
        <v>51300000</v>
      </c>
    </row>
    <row spans="1:5" r="22">
      <c s="4" t="s" r="A22">
        <v>822</v>
      </c>
      <c s="6" t="n" r="B22">
        <v>8500000</v>
      </c>
    </row>
    <row spans="1:5" r="23">
      <c s="4" t="s" r="A23">
        <v>823</v>
      </c>
    </row>
    <row spans="1:5" r="24">
      <c s="3" t="s" r="A24">
        <v>806</v>
      </c>
    </row>
    <row spans="1:5" r="25">
      <c s="4" t="s" r="A25">
        <v>824</v>
      </c>
      <c s="5" t="n" r="B25">
        <v>2017</v>
      </c>
    </row>
    <row spans="1:5" r="26">
      <c s="4" t="s" r="A26">
        <v>825</v>
      </c>
    </row>
    <row spans="1:5" r="27">
      <c s="3" t="s" r="A27">
        <v>806</v>
      </c>
    </row>
    <row spans="1:5" r="28">
      <c s="4" t="s" r="A28">
        <v>824</v>
      </c>
      <c s="5" t="n" r="B28">
        <v>2033</v>
      </c>
    </row>
    <row spans="1:5" r="29">
      <c s="4" t="s" r="A29">
        <v>454</v>
      </c>
    </row>
    <row spans="1:5" r="30">
      <c s="3" t="s" r="A30">
        <v>806</v>
      </c>
    </row>
    <row spans="1:5" r="31">
      <c s="4" t="s" r="A31">
        <v>821</v>
      </c>
      <c s="6" t="n" r="E31">
        <v>2500000</v>
      </c>
    </row>
    <row spans="1:5" r="32">
      <c s="4" t="s" r="A32">
        <v>826</v>
      </c>
      <c s="6" t="n" r="B32">
        <v>0</v>
      </c>
      <c s="5" t="n" r="C32">
        <v>0</v>
      </c>
    </row>
    <row spans="1:5" r="33">
      <c s="4" t="s" r="A33">
        <v>827</v>
      </c>
    </row>
    <row spans="1:5" r="34">
      <c s="3" t="s" r="A34">
        <v>806</v>
      </c>
    </row>
    <row spans="1:5" r="35">
      <c s="4" t="s" r="A35">
        <v>828</v>
      </c>
      <c s="5" t="n" r="C35">
        <v>20900000</v>
      </c>
    </row>
    <row spans="1:5" r="36">
      <c s="4" t="s" r="A36">
        <v>829</v>
      </c>
    </row>
    <row spans="1:5" r="37">
      <c s="3" t="s" r="A37">
        <v>806</v>
      </c>
    </row>
    <row spans="1:5" r="38">
      <c s="4" t="s" r="A38">
        <v>824</v>
      </c>
      <c s="5" t="n" r="B38">
        <v>2016</v>
      </c>
    </row>
    <row spans="1:5" r="39">
      <c s="4" t="s" r="A39">
        <v>830</v>
      </c>
    </row>
    <row spans="1:5" r="40">
      <c s="3" t="s" r="A40">
        <v>806</v>
      </c>
    </row>
    <row spans="1:5" r="41">
      <c s="4" t="s" r="A41">
        <v>824</v>
      </c>
      <c s="5" t="n" r="B41">
        <v>2033</v>
      </c>
    </row>
    <row spans="1:5" r="42">
      <c s="4" t="s" r="A42">
        <v>831</v>
      </c>
    </row>
    <row spans="1:5" r="43">
      <c s="3" t="s" r="A43">
        <v>806</v>
      </c>
    </row>
    <row spans="1:5" r="44">
      <c s="4" t="s" r="A44">
        <v>828</v>
      </c>
      <c s="6" t="n" r="C44">
        <v>30200000</v>
      </c>
    </row>
    <row spans="1:5" r="45">
      <c s="4" t="s" r="A45">
        <v>832</v>
      </c>
      <c s="4" t="s" r="B45">
        <v>833</v>
      </c>
    </row>
    <row spans="1:5" r="46">
      <c s="4" t="s" r="A46">
        <v>834</v>
      </c>
    </row>
    <row spans="1:5" r="47">
      <c s="3" t="s" r="A47">
        <v>806</v>
      </c>
    </row>
    <row spans="1:5" r="48">
      <c s="4" t="s" r="A48">
        <v>824</v>
      </c>
      <c s="5" t="n" r="B48">
        <v>2017</v>
      </c>
    </row>
    <row spans="1:5" r="49">
      <c s="4" t="s" r="A49">
        <v>835</v>
      </c>
    </row>
    <row spans="1:5" r="50">
      <c s="3" t="s" r="A50">
        <v>806</v>
      </c>
    </row>
    <row spans="1:5" r="51">
      <c s="4" t="s" r="A51">
        <v>824</v>
      </c>
      <c s="5" t="n" r="B51">
        <v>2033</v>
      </c>
    </row>
    <row spans="1:5" r="52">
      <c s="4" t="s" r="A52">
        <v>836</v>
      </c>
    </row>
    <row spans="1:5" r="53">
      <c s="3" t="s" r="A53">
        <v>806</v>
      </c>
    </row>
    <row spans="1:5" r="54">
      <c s="4" t="s" r="A54">
        <v>837</v>
      </c>
      <c s="5" t="n" r="B54">
        <v>1995</v>
      </c>
    </row>
    <row spans="1:5" r="55">
      <c s="4" t="s" r="A55">
        <v>838</v>
      </c>
    </row>
    <row spans="1:5" r="56">
      <c s="3" t="s" r="A56">
        <v>806</v>
      </c>
    </row>
    <row spans="1:5" r="57">
      <c s="4" t="s" r="A57">
        <v>837</v>
      </c>
      <c s="5" t="n" r="B57">
        <v>2008</v>
      </c>
    </row>
    <row spans="1:5" r="58">
      <c s="4" t="s" r="A58">
        <v>839</v>
      </c>
    </row>
    <row spans="1:5" r="59">
      <c s="3" t="s" r="A59">
        <v>806</v>
      </c>
    </row>
    <row spans="1:5" r="60">
      <c s="4" t="s" r="A60">
        <v>837</v>
      </c>
      <c s="5" t="n" r="B60">
        <v>2011</v>
      </c>
    </row>
    <row spans="1:5" r="61">
      <c s="4" t="s" r="A61">
        <v>840</v>
      </c>
    </row>
    <row spans="1:5" r="62">
      <c s="3" t="s" r="A62">
        <v>806</v>
      </c>
    </row>
    <row spans="1:5" r="63">
      <c s="4" t="s" r="A63">
        <v>837</v>
      </c>
      <c s="5" t="n" r="B63">
        <v>2014</v>
      </c>
    </row>
    <row spans="1:5" r="64">
      <c s="4" t="s" r="A64">
        <v>841</v>
      </c>
    </row>
    <row spans="1:5" r="65">
      <c s="3" t="s" r="A65">
        <v>806</v>
      </c>
    </row>
    <row spans="1:5" r="66">
      <c s="4" t="s" r="A66">
        <v>837</v>
      </c>
      <c s="5" t="n" r="B66">
        <v>1995</v>
      </c>
    </row>
    <row spans="1:5" r="67">
      <c s="4" t="s" r="A67">
        <v>842</v>
      </c>
    </row>
    <row spans="1:5" r="68">
      <c s="3" t="s" r="A68">
        <v>806</v>
      </c>
    </row>
    <row spans="1:5" r="69">
      <c s="4" t="s" r="A69">
        <v>837</v>
      </c>
      <c s="5" t="n" r="B69">
        <v>2014</v>
      </c>
    </row>
    <row spans="1:5" r="70">
      <c s="4" t="s" r="A70">
        <v>843</v>
      </c>
    </row>
    <row spans="1:5" r="71">
      <c s="3" t="s" r="A71">
        <v>806</v>
      </c>
    </row>
    <row spans="1:5" r="72">
      <c s="4" t="s" r="A72">
        <v>821</v>
      </c>
      <c s="6" t="n" r="B72">
        <v>250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0"/>
    <col customWidth="1" max="3" min="3" width="48"/>
    <col customWidth="1" max="4" min="4" width="13"/>
    <col customWidth="1" max="5" min="5" width="60"/>
    <col customWidth="1" max="6" min="6" width="15"/>
    <col customWidth="1" max="7" min="7" width="27"/>
    <col customWidth="1" max="8" min="8" width="74"/>
    <col customWidth="1" max="9" min="9" width="46"/>
    <col customWidth="1" max="10" min="10" width="20"/>
  </cols>
  <sheetData>
    <row spans="1:10" r="1">
      <c s="1" t="s" r="A1">
        <v>110</v>
      </c>
      <c s="2" t="s" r="B1">
        <v>111</v>
      </c>
      <c s="2" t="s" r="C1">
        <v>112</v>
      </c>
      <c s="2" t="s" r="D1">
        <v>113</v>
      </c>
      <c s="2" t="s" r="E1">
        <v>114</v>
      </c>
      <c s="2" t="s" r="F1">
        <v>115</v>
      </c>
      <c s="2" t="s" r="G1">
        <v>116</v>
      </c>
      <c s="2" t="s" r="H1">
        <v>117</v>
      </c>
      <c s="2" t="s" r="I1">
        <v>118</v>
      </c>
      <c s="2" t="s" r="J1">
        <v>65</v>
      </c>
    </row>
    <row spans="1:10" r="2">
      <c s="4" t="s" r="A2">
        <v>119</v>
      </c>
      <c s="5" t="n" r="D2">
        <v>89595</v>
      </c>
    </row>
    <row spans="1:10" r="3">
      <c s="4" t="s" r="A3">
        <v>120</v>
      </c>
      <c s="6" t="n" r="B3">
        <v>68629</v>
      </c>
      <c s="6" t="n" r="D3">
        <v>89</v>
      </c>
      <c s="6" t="n" r="G3">
        <v>3202080</v>
      </c>
      <c s="6" t="n" r="I3">
        <v>-784</v>
      </c>
      <c s="6" t="n" r="J3">
        <v>-3132756</v>
      </c>
    </row>
    <row spans="1:10" r="4">
      <c s="4" t="s" r="A4">
        <v>96</v>
      </c>
      <c s="6" t="n" r="B4">
        <v>-47613</v>
      </c>
      <c s="5" t="n" r="J4">
        <v>-47613</v>
      </c>
    </row>
    <row spans="1:10" r="5">
      <c s="4" t="s" r="A5">
        <v>121</v>
      </c>
      <c s="5" t="n" r="B5">
        <v>1046</v>
      </c>
      <c s="5" t="n" r="D5">
        <v>3060</v>
      </c>
    </row>
    <row spans="1:10" r="6">
      <c s="4" t="s" r="A6">
        <v>122</v>
      </c>
      <c s="6" t="n" r="B6">
        <v>1701</v>
      </c>
      <c s="6" t="n" r="D6">
        <v>3</v>
      </c>
      <c s="5" t="n" r="G6">
        <v>1698</v>
      </c>
    </row>
    <row spans="1:10" r="7">
      <c s="4" t="s" r="A7">
        <v>123</v>
      </c>
      <c s="5" t="n" r="D7">
        <v>6</v>
      </c>
    </row>
    <row spans="1:10" r="8">
      <c s="4" t="s" r="A8">
        <v>124</v>
      </c>
      <c s="5" t="n" r="B8">
        <v>6</v>
      </c>
      <c s="5" t="n" r="G8">
        <v>6</v>
      </c>
    </row>
    <row spans="1:10" r="9">
      <c s="4" t="s" r="A9">
        <v>125</v>
      </c>
      <c s="5" t="n" r="D9">
        <v>90</v>
      </c>
    </row>
    <row spans="1:10" r="10">
      <c s="4" t="s" r="A10">
        <v>126</v>
      </c>
      <c s="5" t="n" r="B10">
        <v>-575</v>
      </c>
      <c s="6" t="n" r="F10">
        <v>-575</v>
      </c>
    </row>
    <row spans="1:10" r="11">
      <c s="4" t="s" r="A11">
        <v>127</v>
      </c>
      <c s="5" t="n" r="F11">
        <v>-293</v>
      </c>
    </row>
    <row spans="1:10" r="12">
      <c s="4" t="s" r="A12">
        <v>128</v>
      </c>
      <c s="5" t="n" r="B12">
        <v>6235</v>
      </c>
      <c s="5" t="n" r="G12">
        <v>6235</v>
      </c>
    </row>
    <row spans="1:10" r="13">
      <c s="4" t="s" r="A13">
        <v>129</v>
      </c>
      <c s="5" t="n" r="D13">
        <v>7530</v>
      </c>
    </row>
    <row spans="1:10" r="14">
      <c s="4" t="s" r="A14">
        <v>130</v>
      </c>
      <c s="5" t="n" r="B14">
        <v>15532</v>
      </c>
      <c s="6" t="n" r="D14">
        <v>8</v>
      </c>
      <c s="5" t="n" r="G14">
        <v>15524</v>
      </c>
    </row>
    <row spans="1:10" r="15">
      <c s="4" t="s" r="A15">
        <v>131</v>
      </c>
      <c s="5" t="n" r="B15">
        <v>-774</v>
      </c>
      <c s="5" t="n" r="G15">
        <v>-774</v>
      </c>
    </row>
    <row spans="1:10" r="16">
      <c s="4" t="s" r="A16">
        <v>132</v>
      </c>
      <c s="5" t="n" r="B16">
        <v>786</v>
      </c>
      <c s="5" t="n" r="I16">
        <v>786</v>
      </c>
    </row>
    <row spans="1:10" r="17">
      <c s="4" t="s" r="A17">
        <v>133</v>
      </c>
      <c s="5" t="n" r="D17">
        <v>100281</v>
      </c>
      <c s="5" t="n" r="F17">
        <v>-293</v>
      </c>
    </row>
    <row spans="1:10" r="18">
      <c s="4" t="s" r="A18">
        <v>134</v>
      </c>
      <c s="5" t="n" r="B18">
        <v>43927</v>
      </c>
      <c s="6" t="n" r="D18">
        <v>100</v>
      </c>
      <c s="6" t="n" r="F18">
        <v>-575</v>
      </c>
      <c s="5" t="n" r="G18">
        <v>3224769</v>
      </c>
      <c s="5" t="n" r="I18">
        <v>2</v>
      </c>
      <c s="5" t="n" r="J18">
        <v>-3180369</v>
      </c>
    </row>
    <row spans="1:10" r="19">
      <c s="4" t="s" r="A19">
        <v>96</v>
      </c>
      <c s="6" t="n" r="B19">
        <v>433</v>
      </c>
      <c s="5" t="n" r="J19">
        <v>433</v>
      </c>
    </row>
    <row spans="1:10" r="20">
      <c s="4" t="s" r="A20">
        <v>121</v>
      </c>
      <c s="5" t="n" r="B20">
        <v>1626</v>
      </c>
      <c s="5" t="n" r="D20">
        <v>2529</v>
      </c>
    </row>
    <row spans="1:10" r="21">
      <c s="4" t="s" r="A21">
        <v>122</v>
      </c>
      <c s="6" t="n" r="B21">
        <v>2568</v>
      </c>
      <c s="6" t="n" r="D21">
        <v>2</v>
      </c>
      <c s="5" t="n" r="G21">
        <v>2566</v>
      </c>
    </row>
    <row spans="1:10" r="22">
      <c s="4" t="s" r="A22">
        <v>135</v>
      </c>
      <c s="5" t="n" r="B22">
        <v>12499</v>
      </c>
      <c s="6" t="n" r="D22">
        <v>7</v>
      </c>
      <c s="5" t="n" r="G22">
        <v>12492</v>
      </c>
    </row>
    <row spans="1:10" r="23">
      <c s="4" t="s" r="A23">
        <v>136</v>
      </c>
      <c s="5" t="n" r="D23">
        <v>7530</v>
      </c>
    </row>
    <row spans="1:10" r="24">
      <c s="4" t="s" r="A24">
        <v>126</v>
      </c>
      <c s="5" t="n" r="B24">
        <v>-309</v>
      </c>
      <c s="6" t="n" r="F24">
        <v>-309</v>
      </c>
    </row>
    <row spans="1:10" r="25">
      <c s="4" t="s" r="A25">
        <v>127</v>
      </c>
      <c s="5" t="n" r="F25">
        <v>-165</v>
      </c>
    </row>
    <row spans="1:10" r="26">
      <c s="4" t="s" r="A26">
        <v>128</v>
      </c>
      <c s="5" t="n" r="B26">
        <v>2222</v>
      </c>
      <c s="5" t="n" r="G26">
        <v>2222</v>
      </c>
    </row>
    <row spans="1:10" r="27">
      <c s="4" t="s" r="A27">
        <v>129</v>
      </c>
      <c s="5" t="n" r="D27">
        <v>775</v>
      </c>
    </row>
    <row spans="1:10" r="28">
      <c s="4" t="s" r="A28">
        <v>130</v>
      </c>
      <c s="5" t="n" r="B28">
        <v>1</v>
      </c>
      <c s="6" t="n" r="D28">
        <v>1</v>
      </c>
    </row>
    <row spans="1:10" r="29">
      <c s="4" t="s" r="A29">
        <v>131</v>
      </c>
      <c s="5" t="n" r="B29">
        <v>-422</v>
      </c>
      <c s="5" t="n" r="G29">
        <v>-422</v>
      </c>
    </row>
    <row spans="1:10" r="30">
      <c s="4" t="s" r="A30">
        <v>137</v>
      </c>
      <c s="6" t="n" r="C30">
        <v>2130</v>
      </c>
      <c s="6" t="n" r="E30">
        <v>1</v>
      </c>
      <c s="6" t="n" r="H30">
        <v>2129</v>
      </c>
    </row>
    <row spans="1:10" r="31">
      <c s="4" t="s" r="A31">
        <v>138</v>
      </c>
      <c s="5" t="n" r="E31">
        <v>1000</v>
      </c>
    </row>
    <row spans="1:10" r="32">
      <c s="4" t="s" r="A32">
        <v>132</v>
      </c>
      <c s="6" t="n" r="B32">
        <v>22</v>
      </c>
      <c s="5" t="n" r="I32">
        <v>22</v>
      </c>
    </row>
    <row spans="1:10" r="33">
      <c s="4" t="s" r="A33">
        <v>139</v>
      </c>
      <c s="5" t="n" r="B33">
        <v>111657</v>
      </c>
      <c s="5" t="n" r="D33">
        <v>112115</v>
      </c>
      <c s="5" t="n" r="F33">
        <v>-458</v>
      </c>
    </row>
    <row spans="1:10" r="34">
      <c s="4" t="s" r="A34">
        <v>140</v>
      </c>
      <c s="6" t="n" r="B34">
        <v>63071</v>
      </c>
      <c s="6" t="n" r="D34">
        <v>111</v>
      </c>
      <c s="6" t="n" r="F34">
        <v>-884</v>
      </c>
      <c s="5" t="n" r="G34">
        <v>3243756</v>
      </c>
      <c s="5" t="n" r="I34">
        <v>24</v>
      </c>
      <c s="5" t="n" r="J34">
        <v>-3179936</v>
      </c>
    </row>
    <row spans="1:10" r="35">
      <c s="4" t="s" r="A35">
        <v>96</v>
      </c>
      <c s="6" t="n" r="B35">
        <v>-41759</v>
      </c>
      <c s="5" t="n" r="J35">
        <v>-41759</v>
      </c>
    </row>
    <row spans="1:10" r="36">
      <c s="4" t="s" r="A36">
        <v>121</v>
      </c>
      <c s="5" t="n" r="B36">
        <v>64</v>
      </c>
      <c s="5" t="n" r="D36">
        <v>64</v>
      </c>
    </row>
    <row spans="1:10" r="37">
      <c s="4" t="s" r="A37">
        <v>122</v>
      </c>
      <c s="6" t="n" r="B37">
        <v>92</v>
      </c>
      <c s="6" t="n" r="D37">
        <v>1</v>
      </c>
      <c s="5" t="n" r="G37">
        <v>91</v>
      </c>
    </row>
    <row spans="1:10" r="38">
      <c s="4" t="s" r="A38">
        <v>141</v>
      </c>
      <c s="5" t="n" r="D38">
        <v>-539</v>
      </c>
      <c s="5" t="n" r="F38">
        <v>539</v>
      </c>
    </row>
    <row spans="1:10" r="39">
      <c s="4" t="s" r="A39">
        <v>142</v>
      </c>
      <c s="6" t="n" r="F39">
        <v>1001</v>
      </c>
      <c s="5" t="n" r="G39">
        <v>-1001</v>
      </c>
    </row>
    <row spans="1:10" r="40">
      <c s="4" t="s" r="A40">
        <v>126</v>
      </c>
      <c s="5" t="n" r="B40">
        <v>-210</v>
      </c>
      <c s="6" t="n" r="F40">
        <v>-210</v>
      </c>
    </row>
    <row spans="1:10" r="41">
      <c s="4" t="s" r="A41">
        <v>127</v>
      </c>
      <c s="5" t="n" r="F41">
        <v>-213</v>
      </c>
    </row>
    <row spans="1:10" r="42">
      <c s="4" t="s" r="A42">
        <v>128</v>
      </c>
      <c s="5" t="n" r="B42">
        <v>2100</v>
      </c>
      <c s="5" t="n" r="G42">
        <v>2100</v>
      </c>
    </row>
    <row spans="1:10" r="43">
      <c s="4" t="s" r="A43">
        <v>143</v>
      </c>
      <c s="5" t="n" r="D43">
        <v>839</v>
      </c>
    </row>
    <row spans="1:10" r="44">
      <c s="4" t="s" r="A44">
        <v>132</v>
      </c>
      <c s="6" t="n" r="B44">
        <v>210</v>
      </c>
      <c s="5" t="n" r="I44">
        <v>210</v>
      </c>
    </row>
    <row spans="1:10" r="45">
      <c s="4" t="s" r="A45">
        <v>144</v>
      </c>
      <c s="5" t="n" r="B45">
        <v>112347</v>
      </c>
      <c s="5" t="n" r="D45">
        <v>112479</v>
      </c>
      <c s="5" t="n" r="F45">
        <v>-132</v>
      </c>
    </row>
    <row spans="1:10" r="46">
      <c s="4" t="s" r="A46">
        <v>145</v>
      </c>
      <c s="6" t="n" r="B46">
        <v>23504</v>
      </c>
      <c s="6" t="n" r="D46">
        <v>112</v>
      </c>
      <c s="6" t="n" r="F46">
        <v>-93</v>
      </c>
      <c s="6" t="n" r="G46">
        <v>3244946</v>
      </c>
      <c s="6" t="n" r="I46">
        <v>234</v>
      </c>
      <c s="6" t="n" r="J46">
        <v>-32216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44</v>
      </c>
      <c s="2" t="s" r="B1">
        <v>1</v>
      </c>
    </row>
    <row spans="1:4" r="2">
      <c s="2" t="s" r="B2">
        <v>2</v>
      </c>
      <c s="2" t="s" r="C2">
        <v>32</v>
      </c>
      <c s="2" t="s" r="D2">
        <v>78</v>
      </c>
    </row>
    <row spans="1:4" r="3">
      <c s="3" t="s" r="A3">
        <v>845</v>
      </c>
    </row>
    <row spans="1:4" r="4">
      <c s="4" t="s" r="A4">
        <v>846</v>
      </c>
      <c s="6" t="n" r="B4">
        <v>-14555</v>
      </c>
      <c s="6" t="n" r="C4">
        <v>159</v>
      </c>
      <c s="6" t="n" r="D4">
        <v>-13873</v>
      </c>
    </row>
    <row spans="1:4" r="5">
      <c s="4" t="s" r="A5">
        <v>847</v>
      </c>
      <c s="5" t="n" r="B5">
        <v>-728</v>
      </c>
    </row>
    <row spans="1:4" r="6">
      <c s="4" t="s" r="A6">
        <v>848</v>
      </c>
      <c s="5" t="n" r="B6">
        <v>72</v>
      </c>
      <c s="5" t="n" r="C6">
        <v>260</v>
      </c>
      <c s="5" t="n" r="D6">
        <v>42</v>
      </c>
    </row>
    <row spans="1:4" r="7">
      <c s="4" t="s" r="A7">
        <v>849</v>
      </c>
      <c s="5" t="n" r="B7">
        <v>3</v>
      </c>
      <c s="5" t="n" r="C7">
        <v>25</v>
      </c>
    </row>
    <row spans="1:4" r="8">
      <c s="4" t="s" r="A8">
        <v>850</v>
      </c>
      <c s="5" t="n" r="B8">
        <v>7330</v>
      </c>
      <c s="5" t="n" r="C8">
        <v>-28184</v>
      </c>
    </row>
    <row spans="1:4" r="9">
      <c s="4" t="s" r="A9">
        <v>851</v>
      </c>
      <c s="5" t="n" r="C9">
        <v>12790</v>
      </c>
    </row>
    <row spans="1:4" r="10">
      <c s="4" t="s" r="A10">
        <v>852</v>
      </c>
      <c s="5" t="n" r="B10">
        <v>7544</v>
      </c>
      <c s="5" t="n" r="C10">
        <v>11763</v>
      </c>
    </row>
    <row spans="1:4" r="11">
      <c s="4" t="s" r="A11">
        <v>853</v>
      </c>
      <c s="5" t="n" r="B11">
        <v>794</v>
      </c>
      <c s="5" t="n" r="C11">
        <v>-1708</v>
      </c>
    </row>
    <row spans="1:4" r="12">
      <c s="4" t="s" r="A12">
        <v>854</v>
      </c>
      <c s="5" t="n" r="C12">
        <v>5063</v>
      </c>
    </row>
    <row spans="1:4" r="13">
      <c s="4" t="s" r="A13">
        <v>855</v>
      </c>
      <c s="5" t="n" r="D13">
        <v>13873</v>
      </c>
    </row>
    <row spans="1:4" r="14">
      <c s="4" t="s" r="A14">
        <v>856</v>
      </c>
      <c s="5" t="n" r="B14">
        <v>-296</v>
      </c>
      <c s="6" t="n" r="C14">
        <v>-168</v>
      </c>
    </row>
    <row spans="1:4" r="15">
      <c s="4" t="s" r="A15">
        <v>804</v>
      </c>
      <c s="6" t="n" r="B15">
        <v>164</v>
      </c>
      <c s="6" t="n" r="D15">
        <v>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0"/>
    <col customWidth="1" max="3" min="3" width="16"/>
    <col customWidth="1" max="4" min="4" width="14"/>
  </cols>
  <sheetData>
    <row spans="1:4" r="1">
      <c s="1" t="s" r="A1">
        <v>857</v>
      </c>
      <c s="2" t="s" r="C1">
        <v>1</v>
      </c>
    </row>
    <row spans="1:4" r="2">
      <c s="2" t="s" r="C2">
        <v>2</v>
      </c>
      <c s="2" t="s" r="D2">
        <v>32</v>
      </c>
    </row>
    <row spans="1:4" r="3">
      <c s="3" t="s" r="A3">
        <v>858</v>
      </c>
    </row>
    <row spans="1:4" r="4">
      <c s="4" t="s" r="A4">
        <v>859</v>
      </c>
      <c s="6" t="n" r="C4">
        <v>617331</v>
      </c>
      <c s="6" t="n" r="D4">
        <v>619837</v>
      </c>
    </row>
    <row spans="1:4" r="5">
      <c s="4" t="s" r="A5">
        <v>860</v>
      </c>
      <c s="5" t="n" r="C5">
        <v>-574</v>
      </c>
      <c s="5" t="n" r="D5">
        <v>-581</v>
      </c>
    </row>
    <row spans="1:4" r="6">
      <c s="4" t="s" r="A6">
        <v>861</v>
      </c>
      <c s="5" t="n" r="C6">
        <v>38371</v>
      </c>
      <c s="5" t="n" r="D6">
        <v>38371</v>
      </c>
    </row>
    <row spans="1:4" r="7">
      <c s="4" t="s" r="A7">
        <v>862</v>
      </c>
      <c s="5" t="n" r="C7">
        <v>806</v>
      </c>
      <c s="5" t="n" r="D7">
        <v>1847</v>
      </c>
    </row>
    <row spans="1:4" r="8">
      <c s="4" t="s" r="A8">
        <v>863</v>
      </c>
      <c s="4" t="s" r="B8">
        <v>359</v>
      </c>
      <c s="5" t="n" r="C8">
        <v>11942</v>
      </c>
      <c s="5" t="n" r="D8">
        <v>1233</v>
      </c>
    </row>
    <row spans="1:4" r="9">
      <c s="4" t="s" r="A9">
        <v>864</v>
      </c>
      <c s="5" t="n" r="C9">
        <v>667876</v>
      </c>
      <c s="5" t="n" r="D9">
        <v>660707</v>
      </c>
    </row>
    <row spans="1:4" r="10">
      <c s="4" t="s" r="A10">
        <v>865</v>
      </c>
      <c s="5" t="n" r="C10">
        <v>-667876</v>
      </c>
      <c s="5" t="n" r="D10">
        <v>-660707</v>
      </c>
    </row>
    <row spans="1:4" r="11">
      <c s="4" t="s" r="A11">
        <v>866</v>
      </c>
      <c s="6" t="n" r="C11">
        <v>0</v>
      </c>
      <c s="6" t="n" r="D11">
        <v>0</v>
      </c>
    </row>
    <row spans="1:4" r="12">
      <c t="n" r="A12"/>
    </row>
    <row spans="1:4" r="13">
      <c s="4" t="s" r="A13">
        <v>359</v>
      </c>
      <c s="4" t="s" r="B13">
        <v>867</v>
      </c>
    </row>
  </sheetData>
  <mergeCells count="4">
    <mergeCell ref="A1:B2"/>
    <mergeCell ref="C1:D1"/>
    <mergeCell ref="A12:C12"/>
    <mergeCell ref="B13:C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5"/>
    <col customWidth="1" max="2" min="2" width="21"/>
  </cols>
  <sheetData>
    <row spans="1:2" r="1">
      <c s="1" t="s" r="A1">
        <v>868</v>
      </c>
      <c s="2" t="s" r="B1">
        <v>382</v>
      </c>
    </row>
    <row spans="1:2" r="2">
      <c s="3" t="s" r="A2">
        <v>869</v>
      </c>
    </row>
    <row spans="1:2" r="3">
      <c s="4" t="s" r="A3">
        <v>810</v>
      </c>
      <c s="6" t="n" r="B3">
        <v>1690637</v>
      </c>
    </row>
    <row spans="1:2" r="4">
      <c s="5" t="n" r="A4">
        <v>2017</v>
      </c>
    </row>
    <row spans="1:2" r="5">
      <c s="3" t="s" r="A5">
        <v>869</v>
      </c>
    </row>
    <row spans="1:2" r="6">
      <c s="4" t="s" r="A6">
        <v>810</v>
      </c>
      <c s="5" t="n" r="B6">
        <v>6958</v>
      </c>
    </row>
    <row spans="1:2" r="7">
      <c s="5" t="n" r="A7">
        <v>2018</v>
      </c>
    </row>
    <row spans="1:2" r="8">
      <c s="3" t="s" r="A8">
        <v>869</v>
      </c>
    </row>
    <row spans="1:2" r="9">
      <c s="4" t="s" r="A9">
        <v>810</v>
      </c>
      <c s="5" t="n" r="B9">
        <v>26624</v>
      </c>
    </row>
    <row spans="1:2" r="10">
      <c s="5" t="n" r="A10">
        <v>2019</v>
      </c>
    </row>
    <row spans="1:2" r="11">
      <c s="3" t="s" r="A11">
        <v>869</v>
      </c>
    </row>
    <row spans="1:2" r="12">
      <c s="4" t="s" r="A12">
        <v>810</v>
      </c>
      <c s="5" t="n" r="B12">
        <v>59062</v>
      </c>
    </row>
    <row spans="1:2" r="13">
      <c s="5" t="n" r="A13">
        <v>2020</v>
      </c>
    </row>
    <row spans="1:2" r="14">
      <c s="3" t="s" r="A14">
        <v>869</v>
      </c>
    </row>
    <row spans="1:2" r="15">
      <c s="4" t="s" r="A15">
        <v>810</v>
      </c>
      <c s="5" t="n" r="B15">
        <v>491683</v>
      </c>
    </row>
    <row spans="1:2" r="16">
      <c s="5" t="n" r="A16">
        <v>2021</v>
      </c>
    </row>
    <row spans="1:2" r="17">
      <c s="3" t="s" r="A17">
        <v>869</v>
      </c>
    </row>
    <row spans="1:2" r="18">
      <c s="4" t="s" r="A18">
        <v>810</v>
      </c>
      <c s="5" t="n" r="B18">
        <v>187755</v>
      </c>
    </row>
    <row spans="1:2" r="19">
      <c s="4" t="s" r="A19">
        <v>870</v>
      </c>
    </row>
    <row spans="1:2" r="20">
      <c s="3" t="s" r="A20">
        <v>869</v>
      </c>
    </row>
    <row spans="1:2" r="21">
      <c s="4" t="s" r="A21">
        <v>810</v>
      </c>
      <c s="6" t="n" r="B21">
        <v>91855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71</v>
      </c>
      <c s="2" t="s" r="B1">
        <v>1</v>
      </c>
    </row>
    <row spans="1:4" r="2">
      <c s="2" t="s" r="B2">
        <v>2</v>
      </c>
      <c s="2" t="s" r="C2">
        <v>32</v>
      </c>
      <c s="2" t="s" r="D2">
        <v>78</v>
      </c>
    </row>
    <row spans="1:4" r="3">
      <c s="3" t="s" r="A3">
        <v>872</v>
      </c>
    </row>
    <row spans="1:4" r="4">
      <c s="4" t="s" r="A4">
        <v>493</v>
      </c>
      <c s="6" t="n" r="B4">
        <v>13290</v>
      </c>
      <c s="6" t="n" r="C4">
        <v>593</v>
      </c>
      <c s="6" t="n" r="D4">
        <v>918</v>
      </c>
    </row>
    <row spans="1:4" r="5">
      <c s="4" t="s" r="A5">
        <v>873</v>
      </c>
      <c s="5" t="n" r="C5">
        <v>12790</v>
      </c>
    </row>
    <row spans="1:4" r="6">
      <c s="4" t="s" r="A6">
        <v>814</v>
      </c>
      <c s="5" t="n" r="D6">
        <v>-240</v>
      </c>
    </row>
    <row spans="1:4" r="7">
      <c s="4" t="s" r="A7">
        <v>874</v>
      </c>
      <c s="5" t="n" r="B7">
        <v>-152</v>
      </c>
      <c s="5" t="n" r="C7">
        <v>-93</v>
      </c>
      <c s="5" t="n" r="D7">
        <v>-85</v>
      </c>
    </row>
    <row spans="1:4" r="8">
      <c s="4" t="s" r="A8">
        <v>713</v>
      </c>
      <c s="6" t="n" r="B8">
        <v>13138</v>
      </c>
      <c s="6" t="n" r="C8">
        <v>13290</v>
      </c>
      <c s="6" t="n" r="D8">
        <v>5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46</v>
      </c>
      <c s="2" t="s" r="B1">
        <v>1</v>
      </c>
    </row>
    <row spans="1:4" r="2">
      <c s="2" t="s" r="B2">
        <v>2</v>
      </c>
      <c s="2" t="s" r="C2">
        <v>32</v>
      </c>
      <c s="2" t="s" r="D2">
        <v>78</v>
      </c>
    </row>
    <row spans="1:4" r="3">
      <c s="3" t="s" r="A3">
        <v>147</v>
      </c>
    </row>
    <row spans="1:4" r="4">
      <c s="4" t="s" r="A4">
        <v>96</v>
      </c>
      <c s="6" t="n" r="B4">
        <v>-41759</v>
      </c>
      <c s="6" t="n" r="C4">
        <v>433</v>
      </c>
      <c s="6" t="n" r="D4">
        <v>-47613</v>
      </c>
    </row>
    <row spans="1:4" r="5">
      <c s="4" t="s" r="A5">
        <v>148</v>
      </c>
      <c s="5" t="n" r="D5">
        <v>150</v>
      </c>
    </row>
    <row spans="1:4" r="6">
      <c s="3" t="s" r="A6">
        <v>149</v>
      </c>
    </row>
    <row spans="1:4" r="7">
      <c s="4" t="s" r="A7">
        <v>150</v>
      </c>
      <c s="5" t="n" r="C7">
        <v>10000</v>
      </c>
    </row>
    <row spans="1:4" r="8">
      <c s="4" t="s" r="A8">
        <v>151</v>
      </c>
      <c s="5" t="n" r="B8">
        <v>107</v>
      </c>
      <c s="5" t="n" r="C8">
        <v>97</v>
      </c>
      <c s="5" t="n" r="D8">
        <v>282</v>
      </c>
    </row>
    <row spans="1:4" r="9">
      <c s="4" t="s" r="A9">
        <v>128</v>
      </c>
      <c s="5" t="n" r="B9">
        <v>2100</v>
      </c>
      <c s="5" t="n" r="C9">
        <v>2222</v>
      </c>
      <c s="5" t="n" r="D9">
        <v>6235</v>
      </c>
    </row>
    <row spans="1:4" r="10">
      <c s="4" t="s" r="A10">
        <v>152</v>
      </c>
      <c s="5" t="n" r="C10">
        <v>2130</v>
      </c>
      <c s="5" t="n" r="D10">
        <v>1540</v>
      </c>
    </row>
    <row spans="1:4" r="11">
      <c s="4" t="s" r="A11">
        <v>153</v>
      </c>
      <c s="5" t="n" r="B11">
        <v>2</v>
      </c>
      <c s="5" t="n" r="C11">
        <v>15</v>
      </c>
      <c s="5" t="n" r="D11">
        <v>451</v>
      </c>
    </row>
    <row spans="1:4" r="12">
      <c s="4" t="s" r="A12">
        <v>154</v>
      </c>
      <c s="5" t="n" r="B12">
        <v>79</v>
      </c>
      <c s="5" t="n" r="C12">
        <v>151</v>
      </c>
      <c s="5" t="n" r="D12">
        <v>753</v>
      </c>
    </row>
    <row spans="1:4" r="13">
      <c s="4" t="s" r="A13">
        <v>155</v>
      </c>
      <c s="5" t="n" r="C13">
        <v>81</v>
      </c>
      <c s="5" t="n" r="D13">
        <v>1094</v>
      </c>
    </row>
    <row spans="1:4" r="14">
      <c s="4" t="s" r="A14">
        <v>156</v>
      </c>
      <c s="5" t="n" r="B14">
        <v>-316</v>
      </c>
      <c s="5" t="n" r="C14">
        <v>-588</v>
      </c>
    </row>
    <row spans="1:4" r="15">
      <c s="4" t="s" r="A15">
        <v>157</v>
      </c>
      <c s="5" t="n" r="B15">
        <v>3837</v>
      </c>
      <c s="5" t="n" r="C15">
        <v>3370</v>
      </c>
      <c s="5" t="n" r="D15">
        <v>27</v>
      </c>
    </row>
    <row spans="1:4" r="16">
      <c s="4" t="s" r="A16">
        <v>158</v>
      </c>
      <c s="5" t="n" r="B16">
        <v>495</v>
      </c>
      <c s="5" t="n" r="C16">
        <v>326</v>
      </c>
      <c s="5" t="n" r="D16">
        <v>2</v>
      </c>
    </row>
    <row spans="1:4" r="17">
      <c s="4" t="s" r="A17">
        <v>159</v>
      </c>
      <c s="5" t="n" r="C17">
        <v>-10000</v>
      </c>
    </row>
    <row spans="1:4" r="18">
      <c s="3" t="s" r="A18">
        <v>160</v>
      </c>
    </row>
    <row spans="1:4" r="19">
      <c s="4" t="s" r="A19">
        <v>161</v>
      </c>
      <c s="5" t="n" r="C19">
        <v>88</v>
      </c>
      <c s="5" t="n" r="D19">
        <v>-88</v>
      </c>
    </row>
    <row spans="1:4" r="20">
      <c s="4" t="s" r="A20">
        <v>162</v>
      </c>
      <c s="5" t="n" r="B20">
        <v>483</v>
      </c>
      <c s="5" t="n" r="C20">
        <v>-2417</v>
      </c>
    </row>
    <row spans="1:4" r="21">
      <c s="4" t="s" r="A21">
        <v>163</v>
      </c>
      <c s="5" t="n" r="B21">
        <v>37</v>
      </c>
      <c s="5" t="n" r="C21">
        <v>410</v>
      </c>
      <c s="5" t="n" r="D21">
        <v>3540</v>
      </c>
    </row>
    <row spans="1:4" r="22">
      <c s="4" t="s" r="A22">
        <v>45</v>
      </c>
      <c s="5" t="n" r="B22">
        <v>-502</v>
      </c>
      <c s="5" t="n" r="C22">
        <v>-1136</v>
      </c>
      <c s="5" t="n" r="D22">
        <v>-2995</v>
      </c>
    </row>
    <row spans="1:4" r="23">
      <c s="4" t="s" r="A23">
        <v>46</v>
      </c>
      <c s="5" t="n" r="B23">
        <v>-19532</v>
      </c>
      <c s="5" t="n" r="C23">
        <v>20032</v>
      </c>
    </row>
    <row spans="1:4" r="24">
      <c s="4" t="s" r="A24">
        <v>48</v>
      </c>
      <c s="5" t="n" r="B24">
        <v>-1330</v>
      </c>
      <c s="5" t="n" r="C24">
        <v>-768</v>
      </c>
      <c s="5" t="n" r="D24">
        <v>-2493</v>
      </c>
    </row>
    <row spans="1:4" r="25">
      <c s="4" t="s" r="A25">
        <v>47</v>
      </c>
      <c s="5" t="n" r="B25">
        <v>-4004</v>
      </c>
      <c s="5" t="n" r="C25">
        <v>33571</v>
      </c>
    </row>
    <row spans="1:4" r="26">
      <c s="4" t="s" r="A26">
        <v>51</v>
      </c>
      <c s="5" t="n" r="B26">
        <v>-256</v>
      </c>
      <c s="5" t="n" r="C26">
        <v>-614</v>
      </c>
      <c s="5" t="n" r="D26">
        <v>-13070</v>
      </c>
    </row>
    <row spans="1:4" r="27">
      <c s="4" t="s" r="A27">
        <v>36</v>
      </c>
      <c s="5" t="n" r="B27">
        <v>586</v>
      </c>
      <c s="5" t="n" r="C27">
        <v>16873</v>
      </c>
      <c s="5" t="n" r="D27">
        <v>-17759</v>
      </c>
    </row>
    <row spans="1:4" r="28">
      <c s="4" t="s" r="A28">
        <v>164</v>
      </c>
      <c s="5" t="n" r="B28">
        <v>-59973</v>
      </c>
      <c s="5" t="n" r="C28">
        <v>74276</v>
      </c>
      <c s="5" t="n" r="D28">
        <v>-69944</v>
      </c>
    </row>
    <row spans="1:4" r="29">
      <c s="3" t="s" r="A29">
        <v>165</v>
      </c>
    </row>
    <row spans="1:4" r="30">
      <c s="4" t="s" r="A30">
        <v>166</v>
      </c>
      <c s="5" t="n" r="B30">
        <v>-30</v>
      </c>
      <c s="5" t="n" r="C30">
        <v>-72</v>
      </c>
      <c s="5" t="n" r="D30">
        <v>-269</v>
      </c>
    </row>
    <row spans="1:4" r="31">
      <c s="4" t="s" r="A31">
        <v>167</v>
      </c>
      <c s="5" t="n" r="D31">
        <v>-1893</v>
      </c>
    </row>
    <row spans="1:4" r="32">
      <c s="4" t="s" r="A32">
        <v>168</v>
      </c>
      <c s="5" t="n" r="D32">
        <v>600</v>
      </c>
    </row>
    <row spans="1:4" r="33">
      <c s="4" t="s" r="A33">
        <v>169</v>
      </c>
      <c s="5" t="n" r="C33">
        <v>-78337</v>
      </c>
      <c s="5" t="n" r="D33">
        <v>-10962</v>
      </c>
    </row>
    <row spans="1:4" r="34">
      <c s="4" t="s" r="A34">
        <v>170</v>
      </c>
      <c s="5" t="n" r="B34">
        <v>40000</v>
      </c>
      <c s="5" t="n" r="C34">
        <v>37107</v>
      </c>
      <c s="5" t="n" r="D34">
        <v>52389</v>
      </c>
    </row>
    <row spans="1:4" r="35">
      <c s="4" t="s" r="A35">
        <v>171</v>
      </c>
      <c s="5" t="n" r="B35">
        <v>39970</v>
      </c>
      <c s="5" t="n" r="C35">
        <v>-41302</v>
      </c>
      <c s="5" t="n" r="D35">
        <v>39865</v>
      </c>
    </row>
    <row spans="1:4" r="36">
      <c s="3" t="s" r="A36">
        <v>172</v>
      </c>
    </row>
    <row spans="1:4" r="37">
      <c s="4" t="s" r="A37">
        <v>173</v>
      </c>
      <c s="5" t="n" r="D37">
        <v>22066</v>
      </c>
    </row>
    <row spans="1:4" r="38">
      <c s="4" t="s" r="A38">
        <v>174</v>
      </c>
      <c s="5" t="n" r="D38">
        <v>14785</v>
      </c>
    </row>
    <row spans="1:4" r="39">
      <c s="4" t="s" r="A39">
        <v>175</v>
      </c>
      <c s="5" t="n" r="C39">
        <v>12500</v>
      </c>
    </row>
    <row spans="1:4" r="40">
      <c s="4" t="s" r="A40">
        <v>176</v>
      </c>
      <c s="5" t="n" r="B40">
        <v>91</v>
      </c>
      <c s="5" t="n" r="C40">
        <v>2571</v>
      </c>
      <c s="5" t="n" r="D40">
        <v>1701</v>
      </c>
    </row>
    <row spans="1:4" r="41">
      <c s="4" t="s" r="A41">
        <v>177</v>
      </c>
      <c s="5" t="n" r="C41">
        <v>-1472</v>
      </c>
    </row>
    <row spans="1:4" r="42">
      <c s="4" t="s" r="A42">
        <v>126</v>
      </c>
      <c s="5" t="n" r="B42">
        <v>-210</v>
      </c>
      <c s="5" t="n" r="C42">
        <v>-309</v>
      </c>
      <c s="5" t="n" r="D42">
        <v>-575</v>
      </c>
    </row>
    <row spans="1:4" r="43">
      <c s="4" t="s" r="A43">
        <v>178</v>
      </c>
      <c s="5" t="n" r="D43">
        <v>6</v>
      </c>
    </row>
    <row spans="1:4" r="44">
      <c s="4" t="s" r="A44">
        <v>179</v>
      </c>
      <c s="5" t="n" r="B44">
        <v>-119</v>
      </c>
      <c s="5" t="n" r="C44">
        <v>13290</v>
      </c>
      <c s="5" t="n" r="D44">
        <v>37983</v>
      </c>
    </row>
    <row spans="1:4" r="45">
      <c s="4" t="s" r="A45">
        <v>180</v>
      </c>
      <c s="5" t="n" r="B45">
        <v>-20122</v>
      </c>
      <c s="5" t="n" r="C45">
        <v>46264</v>
      </c>
      <c s="5" t="n" r="D45">
        <v>7904</v>
      </c>
    </row>
    <row spans="1:4" r="46">
      <c s="4" t="s" r="A46">
        <v>181</v>
      </c>
      <c s="5" t="n" r="B46">
        <v>93877</v>
      </c>
      <c s="5" t="n" r="C46">
        <v>47613</v>
      </c>
      <c s="5" t="n" r="D46">
        <v>39709</v>
      </c>
    </row>
    <row spans="1:4" r="47">
      <c s="4" t="s" r="A47">
        <v>182</v>
      </c>
      <c s="5" t="n" r="B47">
        <v>73755</v>
      </c>
      <c s="5" t="n" r="C47">
        <v>93877</v>
      </c>
      <c s="5" t="n" r="D47">
        <v>47613</v>
      </c>
    </row>
    <row spans="1:4" r="48">
      <c s="4" t="s" r="A48">
        <v>183</v>
      </c>
      <c s="5" t="n" r="D48">
        <v>42</v>
      </c>
    </row>
    <row spans="1:4" r="49">
      <c s="4" t="s" r="A49">
        <v>184</v>
      </c>
      <c s="5" t="n" r="D49">
        <v>3</v>
      </c>
    </row>
    <row spans="1:4" r="50">
      <c s="3" t="s" r="A50">
        <v>185</v>
      </c>
    </row>
    <row spans="1:4" r="51">
      <c s="4" t="s" r="A51">
        <v>142</v>
      </c>
      <c s="5" t="n" r="B51">
        <v>1001</v>
      </c>
    </row>
    <row spans="1:4" r="52">
      <c s="4" t="s" r="A52">
        <v>186</v>
      </c>
      <c s="5" t="n" r="B52">
        <v>31</v>
      </c>
      <c s="5" t="n" r="C52">
        <v>65</v>
      </c>
      <c s="5" t="n" r="D52">
        <v>1115</v>
      </c>
    </row>
    <row spans="1:4" r="53">
      <c s="4" t="s" r="A53">
        <v>187</v>
      </c>
      <c s="5" t="n" r="C53">
        <v>175</v>
      </c>
      <c s="5" t="n" r="D53">
        <v>925</v>
      </c>
    </row>
    <row spans="1:4" r="54">
      <c s="4" t="s" r="A54">
        <v>188</v>
      </c>
      <c s="6" t="n" r="B54">
        <v>1032</v>
      </c>
      <c s="5" t="n" r="C54">
        <v>240</v>
      </c>
      <c s="6" t="n" r="D54">
        <v>2040</v>
      </c>
    </row>
    <row spans="1:4" r="55">
      <c s="3" t="s" r="A55">
        <v>189</v>
      </c>
    </row>
    <row spans="1:4" r="56">
      <c s="4" t="s" r="A56">
        <v>190</v>
      </c>
      <c s="6" t="n" r="C56">
        <v>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91</v>
      </c>
      <c s="2" t="s" r="B1">
        <v>1</v>
      </c>
    </row>
    <row spans="1:2" r="2">
      <c s="2" t="s" r="B2">
        <v>2</v>
      </c>
    </row>
    <row spans="1:2" r="3">
      <c s="4" t="s" r="A3">
        <v>191</v>
      </c>
      <c s="4" t="s" r="B3">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t="s" r="A1">
        <v>193</v>
      </c>
      <c s="2" t="s" r="B1">
        <v>1</v>
      </c>
    </row>
    <row spans="1:2" r="2">
      <c s="2" t="s" r="B2">
        <v>2</v>
      </c>
    </row>
    <row spans="1:2" r="3">
      <c s="4" t="s" r="A3">
        <v>193</v>
      </c>
      <c s="4" t="s" r="B3">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vt:lpstr>
      <vt:lpstr>Significant Accounting Policies</vt:lpstr>
      <vt:lpstr>Ericsson Transaction</vt:lpstr>
      <vt:lpstr>Lenovo Transaction</vt:lpstr>
      <vt:lpstr>Discontinued Operations</vt:lpstr>
      <vt:lpstr>New Accounting Pronouncements</vt:lpstr>
      <vt:lpstr>Financial Instruments</vt:lpstr>
      <vt:lpstr>Borrowings</vt:lpstr>
      <vt:lpstr>Commitments and Contingencies</vt:lpstr>
      <vt:lpstr>Stockholders' Equity</vt:lpstr>
      <vt:lpstr>Restructuring and Related Costs</vt:lpstr>
      <vt:lpstr>Income Taxes</vt:lpstr>
      <vt:lpstr>Significant Accounting Polici20</vt:lpstr>
      <vt:lpstr>Significant Accounting Polici21</vt:lpstr>
      <vt:lpstr>Lenovo Transaction (Tables)</vt:lpstr>
      <vt:lpstr>Financial Instruments (Tables)</vt:lpstr>
      <vt:lpstr>Stockholders' Equity (Tables)</vt:lpstr>
      <vt:lpstr>Restructuring and Related Cos25</vt:lpstr>
      <vt:lpstr>Income Taxes (Tables)</vt:lpstr>
      <vt:lpstr>Significant Accounting Polici27</vt:lpstr>
      <vt:lpstr>Basic and Diluted Earnings (Los</vt:lpstr>
      <vt:lpstr>Antidilutive Securities Exclude</vt:lpstr>
      <vt:lpstr>Antidilutive Securities Exclu30</vt:lpstr>
      <vt:lpstr>Ericsson Transaction - Addition</vt:lpstr>
      <vt:lpstr>Lenovo Transaction - Additional</vt:lpstr>
      <vt:lpstr>Proceeds from Lenovo Agreements</vt:lpstr>
      <vt:lpstr>Summary of Gross Revenue, Fee S</vt:lpstr>
      <vt:lpstr>Summary of Licensing Revenue Re</vt:lpstr>
      <vt:lpstr>Discontinued Operations - Addit</vt:lpstr>
      <vt:lpstr>Financial Instruments - Additio</vt:lpstr>
      <vt:lpstr>Available-for-Sale Investments </vt:lpstr>
      <vt:lpstr>Financial Assets and Liabilitie</vt:lpstr>
      <vt:lpstr>Reconciliation of Beginning and</vt:lpstr>
      <vt:lpstr>Financial Assets and Liabilit41</vt:lpstr>
      <vt:lpstr>Borrowings - Additional Informa</vt:lpstr>
      <vt:lpstr>Commitments and Contingencies -</vt:lpstr>
      <vt:lpstr>Stockholders' Equity - Addition</vt:lpstr>
      <vt:lpstr>Number of Common Shares Availab</vt:lpstr>
      <vt:lpstr>Fair Value of Option Estimated </vt:lpstr>
      <vt:lpstr>Black-Scholes-Merton Option Pri</vt:lpstr>
      <vt:lpstr>Summary of Option Activity (Det</vt:lpstr>
      <vt:lpstr>Summary of Activity of Nonveste</vt:lpstr>
      <vt:lpstr>Activity of Restricted Stock Un</vt:lpstr>
      <vt:lpstr>Estimated Assumptions Used to V</vt:lpstr>
      <vt:lpstr>Fair Value of Notes (Detail)</vt:lpstr>
      <vt:lpstr>Fair Value Allocation Based on </vt:lpstr>
      <vt:lpstr>Summary of Issuance of Common S</vt:lpstr>
      <vt:lpstr>Restructuring Activity (Detail)</vt:lpstr>
      <vt:lpstr>Restructuring and Related Cos56</vt:lpstr>
      <vt:lpstr>Income (loss) From Continuing O</vt:lpstr>
      <vt:lpstr>Provision (Benefit) for Income </vt:lpstr>
      <vt:lpstr>Income Taxes - Additional Infor</vt:lpstr>
      <vt:lpstr>Reconciliation of Expected Fede</vt:lpstr>
      <vt:lpstr>Tax Effect of Temporary Differe</vt:lpstr>
      <vt:lpstr>Federal Net Operating Loss Carr</vt:lpstr>
      <vt:lpstr>Gross Unrecognized Tax Benefi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40:52Z</dcterms:created>
  <dcterms:modified xmlns:dcterms="http://purl.org/dc/terms/" xmlns:xsi="http://www.w3.org/2001/XMLSchema-instance" xsi:type="dcterms:W3CDTF">2015-09-24T13:40:52Z</dcterms:modified>
  <dc:title xmlns:dc="http://purl.org/dc/elements/1.1/">Untitled</dc:title>
  <dc:description xmlns:dc="http://purl.org/dc/elements/1.1/"/>
  <dc:subject xmlns:dc="http://purl.org/dc/elements/1.1/"/>
  <cp:keywords/>
  <cp:category/>
</cp:coreProperties>
</file>